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ORION OFFICE REIT, CONSOLIDATED" sheetId="2" state="visible" r:id="rId2"/>
    <sheet xmlns:r="http://schemas.openxmlformats.org/officeDocument/2006/relationships" name="ORION OFFICE REIT, CONSOLIDAT_2" sheetId="3" state="visible" r:id="rId3"/>
    <sheet xmlns:r="http://schemas.openxmlformats.org/officeDocument/2006/relationships" name="ORION OFFICE REIT, COMBINED AND" sheetId="4" state="visible" r:id="rId4"/>
    <sheet xmlns:r="http://schemas.openxmlformats.org/officeDocument/2006/relationships" name="ORION OFFICE REIT, CONSOLIDAT_3" sheetId="5" state="visible" r:id="rId5"/>
    <sheet xmlns:r="http://schemas.openxmlformats.org/officeDocument/2006/relationships" name="VEREIT OFFICE ASSETS, COMBINED " sheetId="6" state="visible" r:id="rId6"/>
    <sheet xmlns:r="http://schemas.openxmlformats.org/officeDocument/2006/relationships" name="VEREIT OFFICE ASSETS, COMBINE_2" sheetId="7" state="visible" r:id="rId7"/>
    <sheet xmlns:r="http://schemas.openxmlformats.org/officeDocument/2006/relationships" name="VEREIT OFFICE ASSETS, COMBINE_3" sheetId="8" state="visible" r:id="rId8"/>
    <sheet xmlns:r="http://schemas.openxmlformats.org/officeDocument/2006/relationships" name="VEREIT OFFICE ASSETS COMBINED A" sheetId="9" state="visible" r:id="rId9"/>
    <sheet xmlns:r="http://schemas.openxmlformats.org/officeDocument/2006/relationships" name="REALTY INCOME OFFICE ASSETS, CO" sheetId="10" state="visible" r:id="rId10"/>
    <sheet xmlns:r="http://schemas.openxmlformats.org/officeDocument/2006/relationships" name="REALTY INCOME OFFICE ASSETS, _2" sheetId="11" state="visible" r:id="rId11"/>
    <sheet xmlns:r="http://schemas.openxmlformats.org/officeDocument/2006/relationships" name="REALTY INCOME OFFICE ASSETS, _3" sheetId="12" state="visible" r:id="rId12"/>
    <sheet xmlns:r="http://schemas.openxmlformats.org/officeDocument/2006/relationships" name="REALTY INCOME OFFICE ASSETS COM" sheetId="13" state="visible" r:id="rId13"/>
    <sheet xmlns:r="http://schemas.openxmlformats.org/officeDocument/2006/relationships" name="Orion Office REIT, Organization" sheetId="14" state="visible" r:id="rId14"/>
    <sheet xmlns:r="http://schemas.openxmlformats.org/officeDocument/2006/relationships" name="Orion Office REIT, Stockholder'" sheetId="15" state="visible" r:id="rId15"/>
    <sheet xmlns:r="http://schemas.openxmlformats.org/officeDocument/2006/relationships" name="Orion Office REIT, Income Taxes" sheetId="16" state="visible" r:id="rId16"/>
    <sheet xmlns:r="http://schemas.openxmlformats.org/officeDocument/2006/relationships" name="Orion Office REIT, Subsequent E" sheetId="17" state="visible" r:id="rId17"/>
    <sheet xmlns:r="http://schemas.openxmlformats.org/officeDocument/2006/relationships" name="VEREIT Office Assets, Organizat" sheetId="18" state="visible" r:id="rId18"/>
    <sheet xmlns:r="http://schemas.openxmlformats.org/officeDocument/2006/relationships" name="VEREIT Office Assets, Real Esta" sheetId="19" state="visible" r:id="rId19"/>
    <sheet xmlns:r="http://schemas.openxmlformats.org/officeDocument/2006/relationships" name="VEREIT Office Assets, Mortgage " sheetId="20" state="visible" r:id="rId20"/>
    <sheet xmlns:r="http://schemas.openxmlformats.org/officeDocument/2006/relationships" name="VEREIT Office Assets, Commitmen" sheetId="21" state="visible" r:id="rId21"/>
    <sheet xmlns:r="http://schemas.openxmlformats.org/officeDocument/2006/relationships" name="VEREIT Office Assets, Leases" sheetId="22" state="visible" r:id="rId22"/>
    <sheet xmlns:r="http://schemas.openxmlformats.org/officeDocument/2006/relationships" name="VEREIT Office Assets, Subsequen" sheetId="23" state="visible" r:id="rId23"/>
    <sheet xmlns:r="http://schemas.openxmlformats.org/officeDocument/2006/relationships" name="Realty Income Office Assets, Or" sheetId="24" state="visible" r:id="rId24"/>
    <sheet xmlns:r="http://schemas.openxmlformats.org/officeDocument/2006/relationships" name="Realty Income Office Assets, Ba" sheetId="25" state="visible" r:id="rId25"/>
    <sheet xmlns:r="http://schemas.openxmlformats.org/officeDocument/2006/relationships" name="Realty Income Office Assets, Su" sheetId="26" state="visible" r:id="rId26"/>
    <sheet xmlns:r="http://schemas.openxmlformats.org/officeDocument/2006/relationships" name="Realty Income Office Assets, In" sheetId="27" state="visible" r:id="rId27"/>
    <sheet xmlns:r="http://schemas.openxmlformats.org/officeDocument/2006/relationships" name="Realty Income Office Assets, Mo" sheetId="28" state="visible" r:id="rId28"/>
    <sheet xmlns:r="http://schemas.openxmlformats.org/officeDocument/2006/relationships" name="Realty Income Office Assets, Fi" sheetId="29" state="visible" r:id="rId29"/>
    <sheet xmlns:r="http://schemas.openxmlformats.org/officeDocument/2006/relationships" name="Realty Income Office Assets, Op" sheetId="30" state="visible" r:id="rId30"/>
    <sheet xmlns:r="http://schemas.openxmlformats.org/officeDocument/2006/relationships" name="Realty Income Office Assets, _4" sheetId="31" state="visible" r:id="rId31"/>
    <sheet xmlns:r="http://schemas.openxmlformats.org/officeDocument/2006/relationships" name="Realty Income Office Assets, Se" sheetId="32" state="visible" r:id="rId32"/>
    <sheet xmlns:r="http://schemas.openxmlformats.org/officeDocument/2006/relationships" name="Realty Income Office Assets, _5" sheetId="33" state="visible" r:id="rId33"/>
    <sheet xmlns:r="http://schemas.openxmlformats.org/officeDocument/2006/relationships" name="Realty Income Office Assets, _6" sheetId="34" state="visible" r:id="rId34"/>
    <sheet xmlns:r="http://schemas.openxmlformats.org/officeDocument/2006/relationships" name="Orion Office REIT, Organizati_2" sheetId="35" state="visible" r:id="rId35"/>
    <sheet xmlns:r="http://schemas.openxmlformats.org/officeDocument/2006/relationships" name="VEREIT Office Assets, Organiz_2" sheetId="36" state="visible" r:id="rId36"/>
    <sheet xmlns:r="http://schemas.openxmlformats.org/officeDocument/2006/relationships" name="Realty Income Office Assets, _7" sheetId="37" state="visible" r:id="rId37"/>
    <sheet xmlns:r="http://schemas.openxmlformats.org/officeDocument/2006/relationships" name="VEREIT Office Assets, Real Es_2" sheetId="38" state="visible" r:id="rId38"/>
    <sheet xmlns:r="http://schemas.openxmlformats.org/officeDocument/2006/relationships" name="VEREIT Office Assets, Mortgag_2" sheetId="39" state="visible" r:id="rId39"/>
    <sheet xmlns:r="http://schemas.openxmlformats.org/officeDocument/2006/relationships" name="VEREIT Office Assets, Leases (T" sheetId="40" state="visible" r:id="rId40"/>
    <sheet xmlns:r="http://schemas.openxmlformats.org/officeDocument/2006/relationships" name="Realty Income Office Assets, _8" sheetId="41" state="visible" r:id="rId41"/>
    <sheet xmlns:r="http://schemas.openxmlformats.org/officeDocument/2006/relationships" name="Realty Income Office Assets, _9" sheetId="42" state="visible" r:id="rId42"/>
    <sheet xmlns:r="http://schemas.openxmlformats.org/officeDocument/2006/relationships" name="Realty Income Office Assets,_10" sheetId="43" state="visible" r:id="rId43"/>
    <sheet xmlns:r="http://schemas.openxmlformats.org/officeDocument/2006/relationships" name="Realty Income Office Assets,_11" sheetId="44" state="visible" r:id="rId44"/>
    <sheet xmlns:r="http://schemas.openxmlformats.org/officeDocument/2006/relationships" name="Realty Income Office Assets,_12" sheetId="45" state="visible" r:id="rId45"/>
    <sheet xmlns:r="http://schemas.openxmlformats.org/officeDocument/2006/relationships" name="Realty Income Office Assets,_13" sheetId="46" state="visible" r:id="rId46"/>
    <sheet xmlns:r="http://schemas.openxmlformats.org/officeDocument/2006/relationships" name="Orion Office REIT, Organizati_3" sheetId="47" state="visible" r:id="rId47"/>
    <sheet xmlns:r="http://schemas.openxmlformats.org/officeDocument/2006/relationships" name="Orion Office REIT, Stockholde_2" sheetId="48" state="visible" r:id="rId48"/>
    <sheet xmlns:r="http://schemas.openxmlformats.org/officeDocument/2006/relationships" name="Orion Office REIT, Subsequent_2" sheetId="49" state="visible" r:id="rId49"/>
    <sheet xmlns:r="http://schemas.openxmlformats.org/officeDocument/2006/relationships" name="VEREIT Office Assets, Organiz_3" sheetId="50" state="visible" r:id="rId50"/>
    <sheet xmlns:r="http://schemas.openxmlformats.org/officeDocument/2006/relationships" name="VEREIT Office Assets, Real Es_3" sheetId="51" state="visible" r:id="rId51"/>
    <sheet xmlns:r="http://schemas.openxmlformats.org/officeDocument/2006/relationships" name="VEREIT Office Assets, Real Es_4" sheetId="52" state="visible" r:id="rId52"/>
    <sheet xmlns:r="http://schemas.openxmlformats.org/officeDocument/2006/relationships" name="VEREIT Office Assets, Real Es_5" sheetId="53" state="visible" r:id="rId53"/>
    <sheet xmlns:r="http://schemas.openxmlformats.org/officeDocument/2006/relationships" name="VEREIT Office Assets, Real Es_6" sheetId="54" state="visible" r:id="rId54"/>
    <sheet xmlns:r="http://schemas.openxmlformats.org/officeDocument/2006/relationships" name="VEREIT Office Assets, Real Es_7" sheetId="55" state="visible" r:id="rId55"/>
    <sheet xmlns:r="http://schemas.openxmlformats.org/officeDocument/2006/relationships" name="VEREIT Office Assets, Mortgag_3" sheetId="56" state="visible" r:id="rId56"/>
    <sheet xmlns:r="http://schemas.openxmlformats.org/officeDocument/2006/relationships" name="VEREIT Office Assets, Mortgag_4" sheetId="57" state="visible" r:id="rId57"/>
    <sheet xmlns:r="http://schemas.openxmlformats.org/officeDocument/2006/relationships" name="VEREIT Office Assets, Leases - " sheetId="58" state="visible" r:id="rId58"/>
    <sheet xmlns:r="http://schemas.openxmlformats.org/officeDocument/2006/relationships" name="VEREIT Office Assets, Leases _2" sheetId="59" state="visible" r:id="rId59"/>
    <sheet xmlns:r="http://schemas.openxmlformats.org/officeDocument/2006/relationships" name="VEREIT Office Assets, Leases _3" sheetId="60" state="visible" r:id="rId60"/>
    <sheet xmlns:r="http://schemas.openxmlformats.org/officeDocument/2006/relationships" name="VEREIT Office Assets, Leases _4" sheetId="61" state="visible" r:id="rId61"/>
    <sheet xmlns:r="http://schemas.openxmlformats.org/officeDocument/2006/relationships" name="Realty Income Office Assets,_14" sheetId="62" state="visible" r:id="rId62"/>
    <sheet xmlns:r="http://schemas.openxmlformats.org/officeDocument/2006/relationships" name="Realty Income Office Assets,_15" sheetId="63" state="visible" r:id="rId63"/>
    <sheet xmlns:r="http://schemas.openxmlformats.org/officeDocument/2006/relationships" name="Realty Income Office Assets,_16" sheetId="64" state="visible" r:id="rId64"/>
    <sheet xmlns:r="http://schemas.openxmlformats.org/officeDocument/2006/relationships" name="Realty Income Office Assets,_17" sheetId="65" state="visible" r:id="rId65"/>
    <sheet xmlns:r="http://schemas.openxmlformats.org/officeDocument/2006/relationships" name="Realty Income Office Assets,_18" sheetId="66" state="visible" r:id="rId66"/>
    <sheet xmlns:r="http://schemas.openxmlformats.org/officeDocument/2006/relationships" name="Realty Income Office Assets,_19" sheetId="67" state="visible" r:id="rId67"/>
    <sheet xmlns:r="http://schemas.openxmlformats.org/officeDocument/2006/relationships" name="Realty Income Office Assets,_20" sheetId="68" state="visible" r:id="rId68"/>
    <sheet xmlns:r="http://schemas.openxmlformats.org/officeDocument/2006/relationships" name="Realty Income Office Assets,_21" sheetId="69" state="visible" r:id="rId69"/>
    <sheet xmlns:r="http://schemas.openxmlformats.org/officeDocument/2006/relationships" name="Realty Income Office Assets,_22" sheetId="70" state="visible" r:id="rId70"/>
    <sheet xmlns:r="http://schemas.openxmlformats.org/officeDocument/2006/relationships" name="Realty Income Office Assets,_23" sheetId="71" state="visible" r:id="rId71"/>
    <sheet xmlns:r="http://schemas.openxmlformats.org/officeDocument/2006/relationships" name="Realty Income Office Assets,_24" sheetId="72" state="visible" r:id="rId72"/>
    <sheet xmlns:r="http://schemas.openxmlformats.org/officeDocument/2006/relationships" name="Realty Income Office Assets,_25" sheetId="73" state="visible" r:id="rId73"/>
    <sheet xmlns:r="http://schemas.openxmlformats.org/officeDocument/2006/relationships" name="Realty Income Office Assets,_26" sheetId="74" state="visible" r:id="rId74"/>
    <sheet xmlns:r="http://schemas.openxmlformats.org/officeDocument/2006/relationships" name="Realty Income Office Assets,_27" sheetId="75" state="visible" r:id="rId75"/>
    <sheet xmlns:r="http://schemas.openxmlformats.org/officeDocument/2006/relationships" name="Uncategorized Items - onl-20210"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1</t>
        </is>
      </c>
      <c r="C2" s="2" t="inlineStr">
        <is>
          <t>Nov.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873</t>
        </is>
      </c>
    </row>
    <row r="9">
      <c r="A9" s="4" t="inlineStr">
        <is>
          <t>Entity Registrant Name</t>
        </is>
      </c>
      <c r="B9" s="4" t="inlineStr">
        <is>
          <t>Orion Office REIT Inc.</t>
        </is>
      </c>
    </row>
    <row r="10">
      <c r="A10" s="4" t="inlineStr">
        <is>
          <t>Entity Incorporation, State or Country Code</t>
        </is>
      </c>
      <c r="B10" s="4" t="inlineStr">
        <is>
          <t>MD</t>
        </is>
      </c>
    </row>
    <row r="11">
      <c r="A11" s="4" t="inlineStr">
        <is>
          <t>Entity Tax Identification Number</t>
        </is>
      </c>
      <c r="B11" s="4" t="inlineStr">
        <is>
          <t>87-1656425</t>
        </is>
      </c>
    </row>
    <row r="12">
      <c r="A12" s="4" t="inlineStr">
        <is>
          <t>Entity Address, Address Line One</t>
        </is>
      </c>
      <c r="B12" s="4" t="inlineStr">
        <is>
          <t>2325 E. Camelback Road, Suite 850</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16</t>
        </is>
      </c>
    </row>
    <row r="16">
      <c r="A16" s="4" t="inlineStr">
        <is>
          <t>City Area Code</t>
        </is>
      </c>
      <c r="B16" s="4" t="inlineStr">
        <is>
          <t>(602)</t>
        </is>
      </c>
    </row>
    <row r="17">
      <c r="A17" s="4" t="inlineStr">
        <is>
          <t>Local Phone Number</t>
        </is>
      </c>
      <c r="B17" s="4" t="inlineStr">
        <is>
          <t>698-1002</t>
        </is>
      </c>
    </row>
    <row r="18">
      <c r="A18" s="4" t="inlineStr">
        <is>
          <t>Title of 12(b) Security</t>
        </is>
      </c>
      <c r="B18" s="4" t="inlineStr">
        <is>
          <t>Common Stock</t>
        </is>
      </c>
    </row>
    <row r="19">
      <c r="A19" s="4" t="inlineStr">
        <is>
          <t>Trading Symbol</t>
        </is>
      </c>
      <c r="B19" s="4" t="inlineStr">
        <is>
          <t>ONL</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56625650</v>
      </c>
    </row>
    <row r="29">
      <c r="A29" s="4" t="inlineStr">
        <is>
          <t>Entity Central Index Key</t>
        </is>
      </c>
      <c r="B29" s="4" t="inlineStr">
        <is>
          <t>000187392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ALTY INCOME OFFICE ASSETS, COMBINED BALANCE SHEETS - USD ($) $ in Thousands</t>
        </is>
      </c>
      <c r="B1" s="2" t="inlineStr">
        <is>
          <t>Sep. 30, 2021</t>
        </is>
      </c>
      <c r="C1" s="2" t="inlineStr">
        <is>
          <t>Dec. 31, 2020</t>
        </is>
      </c>
    </row>
    <row r="2">
      <c r="A2" s="3" t="inlineStr">
        <is>
          <t>Real estate investments, at cost:</t>
        </is>
      </c>
    </row>
    <row r="3">
      <c r="A3" s="4" t="inlineStr">
        <is>
          <t>Total assets</t>
        </is>
      </c>
      <c r="B3" s="6" t="n">
        <v>1</v>
      </c>
    </row>
    <row r="4">
      <c r="A4" s="4" t="inlineStr">
        <is>
          <t>Realty Income Office Assets</t>
        </is>
      </c>
    </row>
    <row r="5">
      <c r="A5" s="3" t="inlineStr">
        <is>
          <t>Real estate investments, at cost:</t>
        </is>
      </c>
    </row>
    <row r="6">
      <c r="A6" s="4" t="inlineStr">
        <is>
          <t>Land</t>
        </is>
      </c>
      <c r="B6" s="5" t="n">
        <v>71191</v>
      </c>
      <c r="C6" s="6" t="n">
        <v>71191</v>
      </c>
    </row>
    <row r="7">
      <c r="A7" s="4" t="inlineStr">
        <is>
          <t>Buildings, fixtures and improvements</t>
        </is>
      </c>
      <c r="B7" s="5" t="n">
        <v>562942</v>
      </c>
      <c r="C7" s="5" t="n">
        <v>562828</v>
      </c>
    </row>
    <row r="8">
      <c r="A8" s="4" t="inlineStr">
        <is>
          <t>Total real estate investments, at cost</t>
        </is>
      </c>
      <c r="B8" s="5" t="n">
        <v>634133</v>
      </c>
      <c r="C8" s="5" t="n">
        <v>634019</v>
      </c>
    </row>
    <row r="9">
      <c r="A9" s="4" t="inlineStr">
        <is>
          <t>Less: accumulated depreciation and amortization</t>
        </is>
      </c>
      <c r="B9" s="5" t="n">
        <v>149229</v>
      </c>
      <c r="C9" s="5" t="n">
        <v>136143</v>
      </c>
    </row>
    <row r="10">
      <c r="A10" s="4" t="inlineStr">
        <is>
          <t>Total real estate investments, net</t>
        </is>
      </c>
      <c r="B10" s="5" t="n">
        <v>484904</v>
      </c>
      <c r="C10" s="5" t="n">
        <v>497876</v>
      </c>
    </row>
    <row r="11">
      <c r="A11" s="4" t="inlineStr">
        <is>
          <t>Accounts receivable, net</t>
        </is>
      </c>
      <c r="B11" s="5" t="n">
        <v>7840</v>
      </c>
      <c r="C11" s="5" t="n">
        <v>8078</v>
      </c>
    </row>
    <row r="12">
      <c r="A12" s="4" t="inlineStr">
        <is>
          <t>Lease intangible assets, net</t>
        </is>
      </c>
      <c r="B12" s="5" t="n">
        <v>23496</v>
      </c>
      <c r="C12" s="5" t="n">
        <v>28680</v>
      </c>
    </row>
    <row r="13">
      <c r="A13" s="4" t="inlineStr">
        <is>
          <t>Other assets, net</t>
        </is>
      </c>
      <c r="B13" s="5" t="n">
        <v>8757</v>
      </c>
      <c r="C13" s="5" t="n">
        <v>11797</v>
      </c>
    </row>
    <row r="14">
      <c r="A14" s="4" t="inlineStr">
        <is>
          <t>Total assets</t>
        </is>
      </c>
      <c r="B14" s="5" t="n">
        <v>524997</v>
      </c>
      <c r="C14" s="5" t="n">
        <v>546431</v>
      </c>
    </row>
    <row r="15">
      <c r="A15" s="3" t="inlineStr">
        <is>
          <t>LIABILITIES AND EQUITY</t>
        </is>
      </c>
    </row>
    <row r="16">
      <c r="A16" s="4" t="inlineStr">
        <is>
          <t>Accounts payable and accrued expenses</t>
        </is>
      </c>
      <c r="B16" s="5" t="n">
        <v>1896</v>
      </c>
      <c r="C16" s="5" t="n">
        <v>848</v>
      </c>
    </row>
    <row r="17">
      <c r="A17" s="4" t="inlineStr">
        <is>
          <t>Lease intangible liabilities, net</t>
        </is>
      </c>
      <c r="B17" s="5" t="n">
        <v>6008</v>
      </c>
      <c r="C17" s="5" t="n">
        <v>7221</v>
      </c>
    </row>
    <row r="18">
      <c r="A18" s="4" t="inlineStr">
        <is>
          <t>Other liabilities</t>
        </is>
      </c>
      <c r="B18" s="5" t="n">
        <v>4783</v>
      </c>
      <c r="C18" s="5" t="n">
        <v>4192</v>
      </c>
    </row>
    <row r="19">
      <c r="A19" s="4" t="inlineStr">
        <is>
          <t>Mortgage notes payable, net</t>
        </is>
      </c>
      <c r="B19" s="5" t="n">
        <v>9656</v>
      </c>
      <c r="C19" s="5" t="n">
        <v>37052</v>
      </c>
    </row>
    <row r="20">
      <c r="A20" s="4" t="inlineStr">
        <is>
          <t>Total liabilities</t>
        </is>
      </c>
      <c r="B20" s="5" t="n">
        <v>22343</v>
      </c>
      <c r="C20" s="5" t="n">
        <v>49313</v>
      </c>
    </row>
    <row r="21">
      <c r="A21" s="4" t="inlineStr">
        <is>
          <t>Equity</t>
        </is>
      </c>
      <c r="B21" s="5" t="n">
        <v>502654</v>
      </c>
      <c r="C21" s="5" t="n">
        <v>497118</v>
      </c>
    </row>
    <row r="22">
      <c r="A22" s="4" t="inlineStr">
        <is>
          <t>Total liabilities and equity</t>
        </is>
      </c>
      <c r="B22" s="6" t="n">
        <v>524997</v>
      </c>
      <c r="C22" s="6" t="n">
        <v>5464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TY INCOME OFFICE ASSETS, COMBIN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alty Income Office Assets</t>
        </is>
      </c>
    </row>
    <row r="4">
      <c r="A4" s="4" t="inlineStr">
        <is>
          <t>Rental revenue (including reimbursable)</t>
        </is>
      </c>
      <c r="B4" s="6" t="n">
        <v>13315</v>
      </c>
      <c r="C4" s="6" t="n">
        <v>13256</v>
      </c>
      <c r="D4" s="6" t="n">
        <v>38930</v>
      </c>
      <c r="E4" s="6" t="n">
        <v>40175</v>
      </c>
    </row>
    <row r="5">
      <c r="A5" s="3" t="inlineStr">
        <is>
          <t>EXPENSES</t>
        </is>
      </c>
    </row>
    <row r="6">
      <c r="A6" s="4" t="inlineStr">
        <is>
          <t>Depreciation and amortization</t>
        </is>
      </c>
      <c r="B6" s="5" t="n">
        <v>5912</v>
      </c>
      <c r="C6" s="5" t="n">
        <v>6528</v>
      </c>
      <c r="D6" s="5" t="n">
        <v>17855</v>
      </c>
      <c r="E6" s="5" t="n">
        <v>19671</v>
      </c>
    </row>
    <row r="7">
      <c r="A7" s="4" t="inlineStr">
        <is>
          <t>Property (including reimbursable)</t>
        </is>
      </c>
      <c r="B7" s="5" t="n">
        <v>1660</v>
      </c>
      <c r="C7" s="5" t="n">
        <v>1433</v>
      </c>
      <c r="D7" s="5" t="n">
        <v>4611</v>
      </c>
      <c r="E7" s="5" t="n">
        <v>4400</v>
      </c>
    </row>
    <row r="8">
      <c r="A8" s="4" t="inlineStr">
        <is>
          <t>General and administrative</t>
        </is>
      </c>
      <c r="B8" s="5" t="n">
        <v>594</v>
      </c>
      <c r="C8" s="5" t="n">
        <v>485</v>
      </c>
      <c r="D8" s="5" t="n">
        <v>1665</v>
      </c>
      <c r="E8" s="5" t="n">
        <v>1579</v>
      </c>
    </row>
    <row r="9">
      <c r="A9" s="4" t="inlineStr">
        <is>
          <t>Interest</t>
        </is>
      </c>
      <c r="B9" s="5" t="n">
        <v>276</v>
      </c>
      <c r="C9" s="5" t="n">
        <v>736</v>
      </c>
      <c r="D9" s="5" t="n">
        <v>1080</v>
      </c>
      <c r="E9" s="5" t="n">
        <v>2370</v>
      </c>
    </row>
    <row r="10">
      <c r="A10" s="4" t="inlineStr">
        <is>
          <t>Provisions for impairment</t>
        </is>
      </c>
      <c r="B10" s="5" t="n">
        <v>0</v>
      </c>
      <c r="C10" s="5" t="n">
        <v>18671</v>
      </c>
      <c r="D10" s="5" t="n">
        <v>0</v>
      </c>
      <c r="E10" s="5" t="n">
        <v>18671</v>
      </c>
    </row>
    <row r="11">
      <c r="A11" s="4" t="inlineStr">
        <is>
          <t>TOTAL EXPENSES</t>
        </is>
      </c>
      <c r="B11" s="5" t="n">
        <v>8442</v>
      </c>
      <c r="C11" s="5" t="n">
        <v>27853</v>
      </c>
      <c r="D11" s="5" t="n">
        <v>25211</v>
      </c>
      <c r="E11" s="5" t="n">
        <v>46691</v>
      </c>
    </row>
    <row r="12">
      <c r="A12" s="4" t="inlineStr">
        <is>
          <t>Loss on extinguishment of debt, net</t>
        </is>
      </c>
      <c r="B12" s="5" t="n">
        <v>-3499</v>
      </c>
      <c r="C12" s="5" t="n">
        <v>0</v>
      </c>
      <c r="D12" s="5" t="n">
        <v>-3499</v>
      </c>
      <c r="E12" s="5" t="n">
        <v>0</v>
      </c>
    </row>
    <row r="13">
      <c r="A13" s="4" t="inlineStr">
        <is>
          <t>Net income</t>
        </is>
      </c>
      <c r="B13" s="6" t="n">
        <v>1374</v>
      </c>
      <c r="C13" s="6" t="n">
        <v>-14597</v>
      </c>
      <c r="D13" s="6" t="n">
        <v>10220</v>
      </c>
      <c r="E13" s="6" t="n">
        <v>-6516</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35" customWidth="1" min="2" max="2"/>
  </cols>
  <sheetData>
    <row r="1">
      <c r="A1" s="1" t="inlineStr">
        <is>
          <t>REALTY INCOME OFFICE ASSETS, COMBINED STATEMENTS OF EQUITY $ in Thousands</t>
        </is>
      </c>
      <c r="B1" s="2" t="inlineStr">
        <is>
          <t>Realty Income Office AssetsUSD ($)</t>
        </is>
      </c>
    </row>
    <row r="2">
      <c r="A2" s="4" t="inlineStr">
        <is>
          <t>Beginning balance at Dec. 31, 2019</t>
        </is>
      </c>
      <c r="B2" s="6" t="n">
        <v>508006</v>
      </c>
    </row>
    <row r="3">
      <c r="A3" s="4" t="inlineStr">
        <is>
          <t>Beginning balance at Dec. 31, 2019</t>
        </is>
      </c>
      <c r="B3" s="5" t="n">
        <v>508006</v>
      </c>
    </row>
    <row r="4">
      <c r="A4" s="3" t="inlineStr">
        <is>
          <t>Increase (Decrease) in Partners' Capital [Roll Forward]</t>
        </is>
      </c>
    </row>
    <row r="5">
      <c r="A5" s="4" t="inlineStr">
        <is>
          <t>Net income (loss)</t>
        </is>
      </c>
      <c r="B5" s="5" t="n">
        <v>-6516</v>
      </c>
    </row>
    <row r="6">
      <c r="A6" s="4" t="inlineStr">
        <is>
          <t>Distributions, net</t>
        </is>
      </c>
      <c r="B6" s="5" t="n">
        <v>-23052</v>
      </c>
    </row>
    <row r="7">
      <c r="A7" s="4" t="inlineStr">
        <is>
          <t>Ending balance at Sep. 30, 2020</t>
        </is>
      </c>
      <c r="B7" s="5" t="n">
        <v>478438</v>
      </c>
    </row>
    <row r="8">
      <c r="A8" s="4" t="inlineStr">
        <is>
          <t>Ending balance at Jun. 30, 2020</t>
        </is>
      </c>
      <c r="B8" s="5" t="n">
        <v>495347</v>
      </c>
    </row>
    <row r="9">
      <c r="A9" s="3" t="inlineStr">
        <is>
          <t>Increase (Decrease) in Partners' Capital [Roll Forward]</t>
        </is>
      </c>
    </row>
    <row r="10">
      <c r="A10" s="4" t="inlineStr">
        <is>
          <t>Net income (loss)</t>
        </is>
      </c>
      <c r="B10" s="5" t="n">
        <v>-14597</v>
      </c>
    </row>
    <row r="11">
      <c r="A11" s="4" t="inlineStr">
        <is>
          <t>Distributions, net</t>
        </is>
      </c>
      <c r="B11" s="5" t="n">
        <v>-2312</v>
      </c>
    </row>
    <row r="12">
      <c r="A12" s="4" t="inlineStr">
        <is>
          <t>Ending balance at Sep. 30, 2020</t>
        </is>
      </c>
      <c r="B12" s="5" t="n">
        <v>478438</v>
      </c>
    </row>
    <row r="13">
      <c r="A13" s="4" t="inlineStr">
        <is>
          <t>Beginning balance at Dec. 31, 2020</t>
        </is>
      </c>
      <c r="B13" s="5" t="n">
        <v>497118</v>
      </c>
    </row>
    <row r="14">
      <c r="A14" s="4" t="inlineStr">
        <is>
          <t>Beginning balance at Dec. 31, 2020</t>
        </is>
      </c>
      <c r="B14" s="5" t="n">
        <v>497118</v>
      </c>
    </row>
    <row r="15">
      <c r="A15" s="3" t="inlineStr">
        <is>
          <t>Increase (Decrease) in Partners' Capital [Roll Forward]</t>
        </is>
      </c>
    </row>
    <row r="16">
      <c r="A16" s="4" t="inlineStr">
        <is>
          <t>Net income (loss)</t>
        </is>
      </c>
      <c r="B16" s="5" t="n">
        <v>10220</v>
      </c>
    </row>
    <row r="17">
      <c r="A17" s="4" t="inlineStr">
        <is>
          <t>Distributions, net</t>
        </is>
      </c>
      <c r="B17" s="5" t="n">
        <v>-4684</v>
      </c>
    </row>
    <row r="18">
      <c r="A18" s="4" t="inlineStr">
        <is>
          <t>Ending balance at Sep. 30, 2021</t>
        </is>
      </c>
      <c r="B18" s="5" t="n">
        <v>502654</v>
      </c>
    </row>
    <row r="19">
      <c r="A19" s="4" t="inlineStr">
        <is>
          <t>Ending balance at Jun. 30, 2021</t>
        </is>
      </c>
      <c r="B19" s="5" t="n">
        <v>495589</v>
      </c>
    </row>
    <row r="20">
      <c r="A20" s="3" t="inlineStr">
        <is>
          <t>Increase (Decrease) in Partners' Capital [Roll Forward]</t>
        </is>
      </c>
    </row>
    <row r="21">
      <c r="A21" s="4" t="inlineStr">
        <is>
          <t>Net income (loss)</t>
        </is>
      </c>
      <c r="B21" s="5" t="n">
        <v>1374</v>
      </c>
    </row>
    <row r="22">
      <c r="A22" s="4" t="inlineStr">
        <is>
          <t>Contributions, net</t>
        </is>
      </c>
      <c r="B22" s="5" t="n">
        <v>5691</v>
      </c>
    </row>
    <row r="23">
      <c r="A23" s="4" t="inlineStr">
        <is>
          <t>Ending balance at Sep. 30, 2021</t>
        </is>
      </c>
      <c r="B23" s="6" t="n">
        <v>50265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TY INCOME OFFICE ASSETS COMBINED STATEMENTS OF CASH FLOW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financing activities:</t>
        </is>
      </c>
    </row>
    <row r="4">
      <c r="A4" s="4" t="inlineStr">
        <is>
          <t>Cash and cash equivalents and restricted cash, end of period</t>
        </is>
      </c>
      <c r="B4" s="6" t="n">
        <v>1</v>
      </c>
      <c r="D4" s="6" t="n">
        <v>1</v>
      </c>
    </row>
    <row r="5">
      <c r="A5" s="4" t="inlineStr">
        <is>
          <t>Realty Income Office Assets</t>
        </is>
      </c>
    </row>
    <row r="6">
      <c r="A6" s="3" t="inlineStr">
        <is>
          <t>Cash flows from operating activities:</t>
        </is>
      </c>
    </row>
    <row r="7">
      <c r="A7" s="4" t="inlineStr">
        <is>
          <t>Net income</t>
        </is>
      </c>
      <c r="B7" s="5" t="n">
        <v>1374</v>
      </c>
      <c r="C7" s="6" t="n">
        <v>-14597</v>
      </c>
      <c r="D7" s="5" t="n">
        <v>10220</v>
      </c>
      <c r="E7" s="6" t="n">
        <v>-6516</v>
      </c>
    </row>
    <row r="8">
      <c r="A8" s="3" t="inlineStr">
        <is>
          <t>Adjustments to reconcile net income (loss) to net cash provided by operating activities:</t>
        </is>
      </c>
    </row>
    <row r="9">
      <c r="A9" s="4" t="inlineStr">
        <is>
          <t>Depreciation and amortization</t>
        </is>
      </c>
      <c r="B9" s="5" t="n">
        <v>5912</v>
      </c>
      <c r="C9" s="5" t="n">
        <v>6528</v>
      </c>
      <c r="D9" s="5" t="n">
        <v>17855</v>
      </c>
      <c r="E9" s="5" t="n">
        <v>19671</v>
      </c>
    </row>
    <row r="10">
      <c r="A10" s="4" t="inlineStr">
        <is>
          <t>Non-cash revenue adjustments</t>
        </is>
      </c>
      <c r="D10" s="5" t="n">
        <v>-583</v>
      </c>
      <c r="E10" s="5" t="n">
        <v>-376</v>
      </c>
    </row>
    <row r="11">
      <c r="A11" s="4" t="inlineStr">
        <is>
          <t>Loss on extinguishment of debt, net</t>
        </is>
      </c>
      <c r="B11" s="5" t="n">
        <v>3499</v>
      </c>
      <c r="C11" s="5" t="n">
        <v>0</v>
      </c>
      <c r="D11" s="5" t="n">
        <v>3499</v>
      </c>
      <c r="E11" s="5" t="n">
        <v>0</v>
      </c>
    </row>
    <row r="12">
      <c r="A12" s="4" t="inlineStr">
        <is>
          <t>Amortization of net premiums on mortgages payable</t>
        </is>
      </c>
      <c r="D12" s="5" t="n">
        <v>-60</v>
      </c>
      <c r="E12" s="5" t="n">
        <v>-337</v>
      </c>
    </row>
    <row r="13">
      <c r="A13" s="4" t="inlineStr">
        <is>
          <t>Provisions for impairment</t>
        </is>
      </c>
      <c r="B13" s="5" t="n">
        <v>0</v>
      </c>
      <c r="C13" s="5" t="n">
        <v>18671</v>
      </c>
      <c r="D13" s="5" t="n">
        <v>0</v>
      </c>
      <c r="E13" s="5" t="n">
        <v>18671</v>
      </c>
    </row>
    <row r="14">
      <c r="A14" s="3" t="inlineStr">
        <is>
          <t>Changes in assets and liabilities:</t>
        </is>
      </c>
    </row>
    <row r="15">
      <c r="A15" s="4" t="inlineStr">
        <is>
          <t>Accounts receivable and other assets</t>
        </is>
      </c>
      <c r="D15" s="5" t="n">
        <v>-288</v>
      </c>
      <c r="E15" s="5" t="n">
        <v>481</v>
      </c>
    </row>
    <row r="16">
      <c r="A16" s="4" t="inlineStr">
        <is>
          <t>Accounts payable and accrued expenses</t>
        </is>
      </c>
      <c r="D16" s="5" t="n">
        <v>1652</v>
      </c>
      <c r="E16" s="5" t="n">
        <v>1648</v>
      </c>
    </row>
    <row r="17">
      <c r="A17" s="4" t="inlineStr">
        <is>
          <t>Net cash provided by operating activities</t>
        </is>
      </c>
      <c r="D17" s="5" t="n">
        <v>32295</v>
      </c>
      <c r="E17" s="5" t="n">
        <v>33242</v>
      </c>
    </row>
    <row r="18">
      <c r="A18" s="3" t="inlineStr">
        <is>
          <t>Cash flows from investing activities:</t>
        </is>
      </c>
    </row>
    <row r="19">
      <c r="A19" s="4" t="inlineStr">
        <is>
          <t>Payments to Acquire Productive Assets</t>
        </is>
      </c>
      <c r="D19" s="5" t="n">
        <v>-160</v>
      </c>
      <c r="E19" s="5" t="n">
        <v>-417</v>
      </c>
    </row>
    <row r="20">
      <c r="A20" s="3" t="inlineStr">
        <is>
          <t>Cash flows from financing activities:</t>
        </is>
      </c>
    </row>
    <row r="21">
      <c r="A21" s="4" t="inlineStr">
        <is>
          <t>Net contributions (distributions) to parent</t>
        </is>
      </c>
      <c r="D21" s="5" t="n">
        <v>-4684</v>
      </c>
      <c r="E21" s="5" t="n">
        <v>-23052</v>
      </c>
    </row>
    <row r="22">
      <c r="A22" s="4" t="inlineStr">
        <is>
          <t>Payments on mortgage notes payable</t>
        </is>
      </c>
      <c r="D22" s="5" t="n">
        <v>-26851</v>
      </c>
      <c r="E22" s="5" t="n">
        <v>-9203</v>
      </c>
    </row>
    <row r="23">
      <c r="A23" s="4" t="inlineStr">
        <is>
          <t>Payments upon extinguishment of debt</t>
        </is>
      </c>
      <c r="D23" s="5" t="n">
        <v>-3984</v>
      </c>
      <c r="E23" s="5" t="n">
        <v>0</v>
      </c>
    </row>
    <row r="24">
      <c r="A24" s="4" t="inlineStr">
        <is>
          <t>Net cash used in financing activities</t>
        </is>
      </c>
      <c r="D24" s="5" t="n">
        <v>-35519</v>
      </c>
      <c r="E24" s="5" t="n">
        <v>-32255</v>
      </c>
    </row>
    <row r="25">
      <c r="A25" s="4" t="inlineStr">
        <is>
          <t>Net change in cash and cash equivalents and restricted cash</t>
        </is>
      </c>
      <c r="D25" s="5" t="n">
        <v>-3384</v>
      </c>
      <c r="E25" s="5" t="n">
        <v>570</v>
      </c>
    </row>
    <row r="26">
      <c r="A26" s="4" t="inlineStr">
        <is>
          <t>Cash and cash equivalents and restricted cash, beginning of period</t>
        </is>
      </c>
      <c r="D26" s="5" t="n">
        <v>3915</v>
      </c>
      <c r="E26" s="5" t="n">
        <v>3719</v>
      </c>
    </row>
    <row r="27">
      <c r="A27" s="4" t="inlineStr">
        <is>
          <t>Cash and cash equivalents and restricted cash, end of period</t>
        </is>
      </c>
      <c r="B27" s="6" t="n">
        <v>531</v>
      </c>
      <c r="C27" s="6" t="n">
        <v>4289</v>
      </c>
      <c r="D27" s="6" t="n">
        <v>531</v>
      </c>
      <c r="E27" s="6" t="n">
        <v>4289</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ion Office REIT, Organiz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Organization Orion Office REIT Inc. (“the Company”, “Orion”, “we” or “us”) was incorporated in the state of Maryland on July 1, 2021 and was capitalized on July 15, 2021. As of September 30, 2021, the Company was an indirect wholly owned subsidiary of Realty Income Corporation (“Realty Income”). On April 29, 2021, Realty Income entered into an Agreement and Plan of Merger (as amended, the “Merger Agreement”) with VEREIT, Inc. (“VEREIT”), its operating partnership, VEREIT Operating Partnership, L.P. (“VEREIT OP”), Rams MD Subsidiary I, Inc., a wholly owned subsidiary of Realty Income (“Merger Sub 1”), and Rams Acquisition Sub II, LLC, a wholly owned subsidiary of Realty Income (“Merger Sub 2”). On November 1, 2021, pursuant to the Merger Agreement, Merger Sub 2 merged with and into VEREIT OP, with VEREIT OP continuing as the surviving partnership, and immediately thereafter, VEREIT merged with and into Merger Sub 1, with Merger Sub 1 continuing as the surviving corporation (together, the “Mergers”, and such effective time of the Mergers, the “Merger Effective Time”). Following the Merger Effective Time, in accordance with the Merger Agreement, Realty Income contributed the portion of the combined business comprising Realty Income Office Assets and VEREIT Office Assets (the “Separation”) to the Company and its operating partnership, Orion Office REIT LP (“Orion OP”). On November 12, 2021, following the Separation, in accordance with the Merger Agreement and that certain Separation and Distribution Agreement, Realty Income effected a special distribution to its stockholders (including the former holders of VEREIT common stock and certain former VEREIT OP common unitholders prior to the Mergers) of all of the outstanding shares of common stock of the Company (the “Distribution”). Following the Distribution, the Company became an independent publicly traded company and intends to qualify and elect to be taxed as a REIT, commencing with the Company’s initial taxable year ending December 31, 2021. The Company’s common stock, par value $0.001 per share, trades on the New York Stock Exchange (the “NYSE”) under the symbol “ONL”. Realty Income and VEREIT are both considered accounting predecessors of the Company. Following the Mergers, the Separation and the Distribution, the Company owns and operates 92 office properties and related assets previously owned by Realty Income and VEREIT, totaling approximately 10.5 million leasable square feet located within 29 states and Puerto Rico. In addition, the Company owns an equity interest in an unconsolidated joint venture with an affiliate of Arch Street Capital Partners, which, as of September 30, 2021 owned a portfolio consisting of five office properties totaling approximately 0.8 million leasable square feet located within five states. Through September 30, 2021, the Company had not conducted any business as a separate company other than start-up related activities. Summary of Significant Accounting Policies Basis of Presentation The accompanying consolidated financial statements were prepared in accordance with generally accepted accounting principles in the United States (“GAAP”). For periods presented prior to the date of the Distribution, the historical consolidated financial results for the Company reflect charges for certain legal, accounting and other costs related to the Distribution, which were incurred and paid by Realty Income on the Company’s behalf, and are reflected as capital contributions. Organizational Costs Organizational costs are expensed as incurred. Such costs are comprised of the legal and professional fees associated with the formation and organization of the Company and are included in transaction costs in the accompanying consolidated statement of operation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ion Office REIT, Stockholder's Equity</t>
        </is>
      </c>
      <c r="B1" s="2" t="inlineStr">
        <is>
          <t>9 Months Ended</t>
        </is>
      </c>
    </row>
    <row r="2">
      <c r="B2" s="2" t="inlineStr">
        <is>
          <t>Sep. 30, 2021</t>
        </is>
      </c>
    </row>
    <row r="3">
      <c r="A3" s="3" t="inlineStr">
        <is>
          <t>Equity [Abstract]</t>
        </is>
      </c>
    </row>
    <row r="4">
      <c r="A4" s="4" t="inlineStr">
        <is>
          <t>Stockholder's Equity</t>
        </is>
      </c>
      <c r="B4" s="4" t="inlineStr">
        <is>
          <t>Note 2 – Stockholder’s Equity The Company was initially capitalized on July 15, 2021 with the issuance of 100,000 shares of common stock ($0.01 par value per share) to Realty Income for a total of $1,000. Certain start-up and transaction related costs were incurred and paid on the Company’s behalf by Realty Income and are reflected as capital contribu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rion Office REIT, Income Taxes</t>
        </is>
      </c>
      <c r="B1" s="2" t="inlineStr">
        <is>
          <t>9 Months Ended</t>
        </is>
      </c>
    </row>
    <row r="2">
      <c r="B2" s="2" t="inlineStr">
        <is>
          <t>Sep. 30, 2021</t>
        </is>
      </c>
    </row>
    <row r="3">
      <c r="A3" s="3" t="inlineStr">
        <is>
          <t>Income Tax Disclosure [Abstract]</t>
        </is>
      </c>
    </row>
    <row r="4">
      <c r="A4" s="4" t="inlineStr">
        <is>
          <t>Income Taxes</t>
        </is>
      </c>
      <c r="B4" s="4" t="inlineStr">
        <is>
          <t>Note 3 – Income Taxes The Company intends to qualify and elect to be taxed as a REIT under Sections 856 through 860 of the Internal Revenue Code of 1986, as amended (the “Code”), commencing with the Company’s initial taxable year ending December 31, 2021. To qualify as a REIT, the Company must meet a number of organizational and operational requirements, including a requirement that it distribute annually at least 90% of its REIT taxable income, subject to certain adjustments and excluding any net capital gain to its stockholders. As a REIT, the Company generally will not be subject to corporate level U.S. federal income ta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ion Office REIT, Subsequent Events</t>
        </is>
      </c>
      <c r="B1" s="2" t="inlineStr">
        <is>
          <t>9 Months Ended</t>
        </is>
      </c>
    </row>
    <row r="2">
      <c r="B2" s="2" t="inlineStr">
        <is>
          <t>Sep. 30, 2021</t>
        </is>
      </c>
    </row>
    <row r="3">
      <c r="A3" s="3" t="inlineStr">
        <is>
          <t>Subsequent Events [Abstract]</t>
        </is>
      </c>
    </row>
    <row r="4">
      <c r="A4" s="4" t="inlineStr">
        <is>
          <t>Subsequent Events</t>
        </is>
      </c>
      <c r="B4" s="4" t="inlineStr">
        <is>
          <t>Note 4 – Subsequent Events Merger with Realty Income The Mergers were consummated on November 1, 2021, and the Separation and the Distribution were completed on November 12, 2021. Credit Facility In connection with the Separation and the Distribution, on November 12, 2021, the Company, as parent, and Orion Office REIT LP (“Orion OP”), as borrower, entered into (i) a credit agreement (the “Revolver/Term Loan Credit Agreement”) providing for a three-year, $425 million senior revolving credit facility (the “Revolving Facility”), including a $25 million letter of credit sub-facility, and a two-year, $175 million senior term loan facility (the “Term Loan Facility,” and together with the Revolving Facility, the “Revolver/Term Loan Facilities”) with Wells Fargo Bank, National Association, as administrative agent, and the lenders and issuing banks party thereto and (ii) a credit agreement (the “CMBS Bridge Credit Agreement,” and together with the Revolver/Term Loan Credit Agreement, the “Credit Agreements”) providing for a 6-month, $355 million senior bridge term loan facility (the “CMBS Bridge Facility,” and together with the Revolver/Term Loan Facilities, the “Facilities”) with Wells Fargo Bank, National Association, as administrative agent, and the lenders party thereto. On November 12, 2021, Orion OP borrowed $90.0 million under the Revolving Facility, and each of the Term Loan Facility and the CMBS Bridge Facility was fully drawn. Approximately $595.0 million of the net proceeds of the Facilities was distributed to Realty Income in accordance with the Separation and Distribution Agreement. Orion OP retained the remaining net proceeds of such borrowings as working capital that will be used for the general corporate purposes of the Company, Orion OP and Orion OP’s subsidiaries. As of the completion of the Separation and the Distribution, the Company had $620.0 million in consolidated outstanding indebtedness, approximately $15.6 million in cash and $335.0 million of availability under the Revolving Facility. The CMBS Bridge Facility is subject to one 6-month extension option at the election of Orion OP. The exercise of such extension option requires the payment of an extension fee and the satisfaction of certain other customary conditions. The interest rate applicable to the loans under the Facilities may, at the election of Orion OP, be determined on the basis of LIBOR or a base rate, in either case, plus an applicable margin. Under the Revolver/Term Loan Facilities, the applicable margin is (1) in the case of the Revolving Facility, 2.50% for LIBOR loans and 1.50% for base rate loans and (2) in the case of the Term Loan Facility, 2.50% for LIBOR loans and 1.50% for base rate loans. Under the CMBS Bridge Facility, the applicable margin for LIBOR loans is initially 2.50% with increases over time to a maximum of 3.50% and the applicable margin on base rate loans is initially 1.50% with increases over time to a maximum of 2.50%, in each case, based on the number of days elapsed after November 12, 2021. Loans under the Credit Agreements may be prepaid, and unused commitments under the Credit Agreements may be reduced, at any time, in whole or in part, without premium or penalty (except for LIBOR breakage costs). To the extent that amounts under the Revolving Facility remain unused, Orion OP is required to pay a quarterly commitment fee on the unused portion of the Revolving Facility in an amount equal to 0.25% per annum of the unused portion of the Revolving Facility. The Revolver/Term Loan Facilities are guaranteed pursuant to a Guaranty (the “Revolver/Term Loan Guaranty”) and the CMBS Bridge Facility is guaranteed pursuant to a Guaranty (the “CMBS Bridge Guaranty”), in each case, by the Company and, subject to certain exceptions, substantially all of Orion OP’s existing and future subsidiaries (including substantially all of its subsidiaries that directly or indirectly own unencumbered real properties), other than certain joint ventures and subsidiaries that own real properties subject to certain other indebtedness (such subsidiaries of Orion OP, the “Subsidiary Guarantors”). The Facilities are secured by, among other things, first priority pledges of the equity interests in the Subsidiary Guarantors. The Credit Agreements require that Orion OP comply with various covenants, including, without limitation, covenants restricting, subject to certain exceptions, liens, investments, mergers, asset sales and the payment of certain dividends. In addition, the Credit Agreements require that Orion OP satisfy certain financial covenants, including a: • ratio of total debt to total asset value of not more than 0.60 to 1.00; • ratio of adjusted EBITDA to fixed charges of not less than 1.50 to 1.00; • ratio of secured debt to total asset value of not more than 0.45 to 1.00; • ratio of unsecured debt to unencumbered asset value of not more than 0.60 to 1.00; and • ratio of net operating income from all unencumbered real properties to unsecured interest expense of not less than 2.00 to 1.00. The Credit Agreements include customary representations and warranties of the Company and Orion OP, which must be true and correct in all material respects as a condition to future extensions of credit under the Revolver/Term Loan Facilities. The Credit Agreements also include customary events of default, the occurrence of which, following any applicable grace period, would permit the lenders to, among other things, declare the principal, accrued interest and other obligations of Orion OP under the Credit Agreements to be immediately due and payable and foreclose on the collateral securing the Facilities. Equity On November 10, 2021, the Company issued 56,525,650 additional shares of common stock to Realty Income, such that Realty Income owned 56,625,650 shares of the Company’s common stock. Also on November 10, 2021, in connection with the filing of the Company’s Articles of Amendment, the Company changed the par value of its common stock from $0.01 per share to $0.001 per share. On November 12, 2021, Realty Income effected the Distribution. On November 12, 2021, in connection with the Distribution, Orion OP entered into an Amended and Restated Limited Liability Company Agreement (the “LLCA”) of OAP/VER Venture, LLC (the “Arch Street Joint Venture”), by and between Orion OP and OAP Holdings LLC (the “Arch Street Partner”), an affiliate of Arch Street Capital Partners, pursuant to which the Arch Street Partner consented to the transfer of the equity interests of the Arch Street Joint Venture previously held by VEREIT Real Estate, L.P. to Orion OP. In connection with the entry into the LLCA, the Company and the Arch Street Joint Venture entered into that certain Right of First Offer Agreement (the “ROFO Agreement”), dated November 12, 2021, pursuant to which, subject to certain limitations, the Company, on behalf of itself and its affiliates, agreed not to acquire or purchase a fee simple or ground leasehold interest in any office real property, including by way of an acquisition of equity interests, within certain investing parameters without first offering the property for purchase to the Arch Street Joint Venture, which will expire upon the earlier of (1) the third anniversary of the execution of the ROFO Agreement, (2) the date on which the Arch Street Joint Venture is terminated or (3) the date on which the Arch Street Joint Venture’s gross book value of assets is below $50.0 million. If the Arch Street Joint Venture decides not to acquire any such property, the Company may seek to acquire the property independently, subject to certain restrictions. Also on November 12, 2021, in connection with the entry into the LLCA, the Company granted certain affiliates of the Arch Street Partner warrants to purchase up to 1,120,000 shares of the Company’s common stock (the “Arch Street Warrants”). The Arch Street Warrants entitle the respective holders to purchase shares of the Company’s common stock at a price per share equal to (1) the 30-day volume weighted average per share price of the Company’s common stock for the first 30 trading days beginning on the first trading date of the Company’s common stock, multiplied by (2) 1.15 (as may be adjusted for any stock splits, dividends, combinations or similar transactions), at any time commencing 31 trading days after the completion of the Distribution. The Arch Street Warrants may be exercised, in whole or in part, through a cashless exercise, in which case the holder would receive upon such exercise the net number of shares of Company common stock determined according to the formula set forth in the Arch Street Warrants. The Arch Street Warrants expire on the earlier of (a) 10 years after issuance and (b) the termination of the Arch Street Joint Venture. The Arch Street Warrants will be exercisable and the Company will not be obligated to issue shares of the Company’s common stock upon exercise of a warrant unless such common stock issuable upon such warrant exercise has been registered, qualified or deemed to be exempt under the securities laws of the state of residence of the registered holder of the warrants. The Company has agreed that, prior to six months following the Company’s eligibility to use Form S-3 for the registration of securities of the Company, the Company will file with the SEC a registration statement on Form S-3 (the “Registration Statement”) for the registration, under the Securities Act, of the shares of the Company’s common stock issuable upon exercise of the Arch Street Warrants. The Company will use its commercially reasonable efforts to cause the Registration Statement to become effective and to maintain the effectiveness of the Registration Statement, and a current prospectus relating thereto, until the earlier of (a) the expiration of the Arch Street Warrants, or (b) the shares issuable upon such exercise shall become freely tradable under United States federal securities laws by anyone who is not an affiliate (as such term is defined in Rule 144 under the Securities Act (or any successor rule)) of us. The holders of the Arch Street Warrants will also remain subject to the ownership limitations pursuant to the Company’s organizational documents. Also in connection with the entry in the LLCA, the Arch Street Joint Venture’s lender consented to the transfer of the interests of the Arch Street Joint Venture previously held by VEREIT Real Estate, L.P. to Orion OP, and, in connection therewith, Orion OP agreed to become a guarantor of certain limited customary recourse obligations and provide certain customary environmental indemnities under the Arch Street Joint Venture’s existing indebted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EREIT Office Assets, Organization and Summary of Significant Accounting Policies</t>
        </is>
      </c>
      <c r="B1" s="2" t="inlineStr">
        <is>
          <t>9 Months Ended</t>
        </is>
      </c>
    </row>
    <row r="2">
      <c r="B2" s="2" t="inlineStr">
        <is>
          <t>Sep. 30, 2021</t>
        </is>
      </c>
    </row>
    <row r="3">
      <c r="A3" s="3" t="inlineStr">
        <is>
          <t>Entity Information [Line Items]</t>
        </is>
      </c>
    </row>
    <row r="4">
      <c r="A4" s="4" t="inlineStr">
        <is>
          <t>Organization and Summary of Significant Accounting Policies</t>
        </is>
      </c>
      <c r="B4" s="4" t="inlineStr">
        <is>
          <t>Note 1 – Organization and Summary of Significant Accounting Policies Organization Orion Office REIT Inc. (“the Company”, “Orion”, “we” or “us”) was incorporated in the state of Maryland on July 1, 2021 and was capitalized on July 15, 2021. As of September 30, 2021, the Company was an indirect wholly owned subsidiary of Realty Income Corporation (“Realty Income”). On April 29, 2021, Realty Income entered into an Agreement and Plan of Merger (as amended, the “Merger Agreement”) with VEREIT, Inc. (“VEREIT”), its operating partnership, VEREIT Operating Partnership, L.P. (“VEREIT OP”), Rams MD Subsidiary I, Inc., a wholly owned subsidiary of Realty Income (“Merger Sub 1”), and Rams Acquisition Sub II, LLC, a wholly owned subsidiary of Realty Income (“Merger Sub 2”). On November 1, 2021, pursuant to the Merger Agreement, Merger Sub 2 merged with and into VEREIT OP, with VEREIT OP continuing as the surviving partnership, and immediately thereafter, VEREIT merged with and into Merger Sub 1, with Merger Sub 1 continuing as the surviving corporation (together, the “Mergers”, and such effective time of the Mergers, the “Merger Effective Time”). Following the Merger Effective Time, in accordance with the Merger Agreement, Realty Income contributed the portion of the combined business comprising Realty Income Office Assets and VEREIT Office Assets (the “Separation”) to the Company and its operating partnership, Orion Office REIT LP (“Orion OP”). On November 12, 2021, following the Separation, in accordance with the Merger Agreement and that certain Separation and Distribution Agreement, Realty Income effected a special distribution to its stockholders (including the former holders of VEREIT common stock and certain former VEREIT OP common unitholders prior to the Mergers) of all of the outstanding shares of common stock of the Company (the “Distribution”). Following the Distribution, the Company became an independent publicly traded company and intends to qualify and elect to be taxed as a REIT, commencing with the Company’s initial taxable year ending December 31, 2021. The Company’s common stock, par value $0.001 per share, trades on the New York Stock Exchange (the “NYSE”) under the symbol “ONL”. Realty Income and VEREIT are both considered accounting predecessors of the Company. Following the Mergers, the Separation and the Distribution, the Company owns and operates 92 office properties and related assets previously owned by Realty Income and VEREIT, totaling approximately 10.5 million leasable square feet located within 29 states and Puerto Rico. In addition, the Company owns an equity interest in an unconsolidated joint venture with an affiliate of Arch Street Capital Partners, which, as of September 30, 2021 owned a portfolio consisting of five office properties totaling approximately 0.8 million leasable square feet located within five states. Through September 30, 2021, the Company had not conducted any business as a separate company other than start-up related activities. Summary of Significant Accounting Policies Basis of Presentation The accompanying consolidated financial statements were prepared in accordance with generally accepted accounting principles in the United States (“GAAP”). For periods presented prior to the date of the Distribution, the historical consolidated financial results for the Company reflect charges for certain legal, accounting and other costs related to the Distribution, which were incurred and paid by Realty Income on the Company’s behalf, and are reflected as capital contributions. Organizational Costs Organizational costs are expensed as incurred. Such costs are comprised of the legal and professional fees associated with the formation and organization of the Company and are included in transaction costs in the accompanying consolidated statement of operation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row r="5">
      <c r="A5" s="4" t="inlineStr">
        <is>
          <t>VEREIT Office Assets</t>
        </is>
      </c>
    </row>
    <row r="6">
      <c r="A6" s="3" t="inlineStr">
        <is>
          <t>Entity Information [Line Items]</t>
        </is>
      </c>
    </row>
    <row r="7">
      <c r="A7" s="4" t="inlineStr">
        <is>
          <t>Organization and Summary of Significant Accounting Policies</t>
        </is>
      </c>
      <c r="B7" s="4" t="inlineStr">
        <is>
          <t>Note 1 – Organization and Summary of Significant Accounting Policies Organization On April 29, 2021, Realty Income Corporation (“Realty Income”) entered into an Agreement and Plan of Merger (as amended, the “Merger Agreement”) with VEREIT, Inc. (“VEREIT”), its operating partnership, VEREIT Operating Partnership, L.P. (“VEREIT OP”), Rams MD Subsidiary I, Inc., a wholly owned subsidiary of Realty Income (“Merger Sub 1”), and Rams Acquisition Sub II, LLC, a wholly owned subsidiary of Realty Income (“Merger Sub 2”). On November 1, 2021, pursuant to the Merger Agreement, Merger Sub 2 merged with and into VEREIT OP, with VEREIT OP continuing as the surviving partnership, and immediately thereafter, VEREIT merged with and into Merger Sub 1, with Merger Sub 1 continuing as the surviving corporation (together, the “Mergers”, and such effective time of the Mergers, the “Merger Effective Time”). Following the Merger Effective Time, in accordance with the Merger Agreement, Realty Income contributed the portion of the combined business comprising certain office real properties and related assets previously owned by subsidiaries of Realty Income (collectively, “Realty Income Office Assets”) and certain office real properties and related assets previously owned by subsidiaries of VEREIT (collectively, “VEREIT Office Assets”) (the “Separation”) to Orion Office REIT Inc. (the “Company”) and its operating partnership, Orion Office REIT LP (“Orion OP”). On November 12, 2021, following the Separation, in accordance with the Merger Agreement and that certain Separation and Distribution Agreement, Realty Income effected a special distribution to its stockholders (including the former holders of VEREIT common stock and certain former VEREIT OP common unitholders prior to the Mergers) of all of the outstanding shares of common stock of the Company (the “Distribution”). Following the Distribution, Orion operates as a separate, publicly-traded company and intends to qualify and elect to be taxed as a REIT, commencing with the Company’s initial taxable year ending December 31, 2021. VEREIT Office Assets includes the combined accounts related to certain of the office properties of VEREIT, historically operated through subsidiaries of VEREIT, and contains certain corporate costs. As of September 30, 2021, VEREIT Office Assets had one reportable segment which owned 52 properties, including one property owned by a consolidated joint venture, totaling approximately 7.5 million leasable square feet located in 25 U.S. states and Puerto Rico, and an investment in one unconsolidated joint venture that owns five office properties totaling approximately 0.8 million leasable square feet located within five states. As of September 30, 2021, VEREIT Office Assets had not conducted any business as a separate legal entity and had no other material assets or liabilities. Summary of Significant Accounting Policies Principles of Combination and Basis of Accounting and Presentation The accompanying combined and consolidated financial statements were prepared in accordance with generally accepted accounting principles in the United States (“GAAP”) and include the accounts of VEREIT Office Assets on a combined and consolidated basis as the ownership interests were under common control and ownership of VEREIT, including a consolidated joint venture. Any applicable intercompany accounts and transactions have been eliminated in consolidation and combination. The portion of the consolidated joint venture not previously owned by VEREIT, is presented as non-controlling interest in VEREIT Office Assets’ combined and consolidated balances sheets and statements of operations. The information furnished includes all adjustments and accruals of a normal recurring nature, which, in the opinion of management, are necessary for a fair presentation of results for the interim periods. The results of operations for the three and nine months ended September 30, 2021 and 2020 are not necessarily indicative of the results for the entire year or any subsequent interim period. These combined and consolidated financial statements should be read in conjunction with the audited combined and consolidated financial statements of VEREIT Office Assets and notes thereto as of and for the year ended December 31, 2020, included in the Information Statement. Information and footnote disclosures normally included in financial statements have been condensed or omitted pursuant to the rules and regulations of the SEC and GAAP. For legal entities being evaluated for consolidation, VEREIT Office Assets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VEREIT Office Assets’ evaluation includes consideration of fees paid to VEREIT Office Assets where VEREIT’s management, on behalf of VEREIT Office Assets, acts as a decision maker or service provider to the entity being evaluated. If VEREIT Office Assets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VEREIT Office Assets consolidates entities that are not VIEs if it has a majority voting interest or other rights that result in effectively controlling the entity. VEREIT Office Assets then qualitatively assesses whether it is (or is not) the primary beneficiary of a VIE, which is generally defined as the party who has a controlling financial interest in the VIE. Consideration of various factors include, but are not limited to, VEREIT Office Assets’ ability to direct the activities that most significantly impact the entity’s economic performance and its obligation to absorb losses from or right to receive benefits of the VIE that could potentially be significant to the VIE. VEREIT Office Assets consolidates any VIEs when the Company is determined to be the primary beneficiary of the VIE and the difference between consolidating the VIE and accounting for it using the equity method could be material to VEREIT Office Assets’ combined and consolidated financial statements. VEREIT Office Assets continually evaluates the need to consolidate these VIEs based on standards set forth in GAAP. These combined and consolidated financial statements were derived from the books and records of VEREIT and were carved out from VEREIT at a carrying value reflective of historical cost in such VEREIT records. VEREIT Office Assets’ historical balance sheets reflect amounts for goodwill based on its proportion of the cost basis of the real estate assets as of December 31, 2018. VEREIT Office Assets’ historical financial results reflect charges for certain corporate costs and, we believe such charges are reasonable. Costs of the services that were charged to VEREIT Office Assets were based on either actual costs incurred or a proportion of costs estimated to be applicable to this entity, based on VEREIT Office Assets’ pro rata share of VEREIT’s annualized rental income. Annualized rental income is rental revenue on a straight-line basis, which includes the effect of rent escalations and any tenant concessions, such as free rent, and excludes any adjustments to rental income due to changes in the collectability assessment, contingent rent, such as percentage rent, and operating expense reimbursements. The historical combined and consolidated financial information presented may therefore not be indicative of the results of operations, financial position or cash flows that would have been obtained if there had been an independent, stand-alone public company during the periods presented or of Orion’s future performance as an independent, stand-alone company.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Real Estate Investments Real estate and related assets acquired are recorded at cost and accumulated depreciation and amortization are assessed based on the period of future benefit of the asset. Depreciation and amortization are computed using a straight-line method over the estimated useful life of 40 years for buildings and building improvements, 15 years for land improvements and the remaining lease term for tenant improvements and intangible lease assets. VEREIT management performed quarterly impairment review procedures, primarily through continuous monitoring of events and changes in circumstances that could indicate the carrying value of its real estate assets may not be recoverable. Impairment indicators that VEREIT management considered included, but were not limited to, decrease in operating income, bankruptcy or other credit concerns of a property’s major tenant or tenants or a significant decrease in a property’s revenues due to lease terminations, vacancies or reduced lease rates. When impairment indicators are identified or if a property is considered to have a more likely than not probability of being disposed of within the next 12 to 24 months, VEREIT management assessed the recoverability of the assets by determining whether the carrying value of the assets will be recovered through the undiscounted future cash flows expected from the use of the assets and their eventual disposition. GAAP required VEREIT Office Assets to utilize the expected holding period of its properties when assessing recoverability. In the event that such expected undiscounted future cash flows did not exceed the carrying value, the real estate assets have been adjusted to their respective fair values and an impairment loss has been recognized. There are inherent uncertainties in making estimates of expected future cash flows such as market conditions and performance and sustainability of the tenants. Investment in Unconsolidated Joint Venture As of September 30, 2021 and December 31, 2020, VEREIT Office Assets owned a 20% ownership interest in an unconsolidated joint venture that owned five and four properties, respectively, with total real estate investments, at cost, of $196.1 million and $169.3 million, respectively, and total debt outstanding of $118.4 million and $102.6 million, respectively, which was non-recourse to VEREIT Office Assets. VEREIT Office Assets accounted for its investment in the unconsolidated joint venture using the equity method of accounting as VEREIT Office Assets had the ability to exercise significant influence, but not control, over operating and financing policies of the joint venture. The equity method of accounting requires the investment to be initially recorded at cost and subsequently adjusted for VEREIT Office Assets’ share of equity in the joint venture’s earnings and distributions. VEREIT Office Assets recorded its proportionate share of net income (loss) from the unconsolidated joint venture in equity in income of unconsolidated joint venture in the combined and consolidated statements of operations. VEREIT Office Assets was required to determine whether an event or change in circumstances had occurred that may have had a significant adverse effect on the fair value of its investment in the unconsolidated joint venture. If an event or change in circumstance had occurred, VEREIT Office Assets’ management was required to evaluate its investment in the unconsolidated joint venture for potential impairment and determine if the carrying value of its investment exceeded its fair value. An impairment charge is recorded when an impairment is deemed to be other-than-temporary. To determine whether an impairment is other-than-temporary, VEREIT Office Assets’ management considered whether it had the ability and intent to hold the investment until the carrying value is fully recovered. The evaluation of an investment in an unconsolidated joint venture for potential impairment required VEREIT Office Assets’ management to exercise significant judgment and to make certain assumptions. The use of different judgments and assumptions could result in different conclusions. No impairments were identified during the three and nine months ended September 30, 2021 and 2020. Goodwill Impairment VEREIT evaluated goodwill for impairment annually or more frequently when an event occurred or circumstances changed that indicated the carrying value may not be recoverable. To determine whether it was necessary to perform a quantitative goodwill impairment test, VEREIT first assessed qualitative factors, including, but not limited to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sustained decrease in VEREIT’s stock price on either an absolute basis or relative to peers. If an entity believes, as a result of its qualitative assessment, that it is more-likely-than-not (i.e. greater than 50% chance) that the fair value of a reporting unit is less than its carrying amount, the quantitative impairment test is required. Otherwise, no quantitative testing is required. If it is determined, as a result of the qualitative assessment, that it is more-likely-than-not that the fair value is less than the carrying amount, the provisions of guidance require that the fair value be compared to the carrying value. Goodwill is considered impaired if the carrying value exceeds the fair value. No impairments of VEREIT’s goodwill were recorded during the three and nine months ended September 30, 2021 and 2020. The results of the VEREIT impairment tests carry over to VEREIT Office Assets, therefore no impairments were recorded in the accompanying combined and consolidated statements of operations. Cash and Cash Equivalents VEREIT Office Assets considers all highly liquid instruments with maturities when purchased of three months or less to be cash equivalents. VEREIT Office Assets considers investments in highly liquid money market accounts to be cash equivalents. Restricted Cash As of September 30, 2021 and December 31, 2020, restricted cash included $3.4 million and $3.0 million, respectively, in lender reserves. Reserves relate to lease expirations, as well as maintenance, structural and debt service reserves. Rent and Tenant Receivables and Other Assets, Net Rent and tenant receivables and other assets, net primarily includes amounts to be collected in future periods related to the recognition of rental income on a straight-line basis over the lease term and cost recoveries due from tenants. Prepaid expenses as of the balance sheet date relate to future periods and will be expensed or reclassified to another account during the period to which the costs relate. Any amounts with no future economic benefit are charged to earnings when identified. Deferred Financing Costs Deferred financing costs represent commitment fees, legal fees and other costs associated with obtaining commitments for financing. Deferred financing costs are presented on the combined and consolidated balance sheet as a direct deduction from the carrying amount of the related debt liability. These costs are amortized to interest expense over the terms of the respective financing agreements using the straight-line method, which approximates the effective interest method. Unamortized deferred financing costs are written off when the associated debt is refinanced or repaid before maturity. Costs incurred in connection with potential financial transactions that are not completed are expensed in the period in which it is determined the financing will not be completed. Leases - Lessor At the inception of a new lease arrangement, including new leases that arise from amendments, the terms and conditions are assessed to determine the proper lease classification. When the terms of a lease effectively transfer control of the underlying asset, the lease is classified as a sales-type lease. When a lease does not effectively transfer control of the underlying asset to the lessee, but a guarantee is obtained for the value of the asset from a third party, the lease is classified as a direct financing lease. All other leases are classified as operating leases. As of September 30, 2021 and December 31, 2020, no leases were classified as sales-type or direct financing leases. For operating leases with minimum scheduled rent increases, rental revenue is recognized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VEREIT Office Assets adopted Accounting Standards Codification Topic 842, Leases effective as of January 1, 2019. Two separate lease components were identified as follows: (i) land lease component and (ii) single property lease component comprised of building, land improvements and tenant improvements. The leases also contain provisions for tenants to reimburse VEREIT Office Assets for real estate taxes and insurance, which are considered noncomponents of the lease, and maintenance and other property operating expenses, which are considered to be non-lease components. VEREIT Office Assets elected the practical expedient to combine lease and non-lease components and the non-lease components will be included with the single property lease component as the predominant component. VEREIT Office Assets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For leases that are deemed not probable of collection, revenue is recorded as cash is received. All changes in the collectability assessment for an operating lease are recognized as an adjustment to rental income. During the year ended December 31, 2020, there was a global outbreak of a new strain of coronavirus, COVID-19. The global and domestic response to the COVID-19 outbreak continues to evolve. Federal, state, and local authorities have responded in a variety of ways, including temporary closure of or imposed limitations on the operations of certain non-essential businesses. Since the COVID-19 outbreak began, each of VEREIT Office Assets’ tenants has almost entirely continued to meet its payment obligations under its respective lease. In consideration of each tenant’s payment history, among other factors, there have been no changes in the collectability assessment for any of VEREIT Office Assets’ operating leases. Though the COVID-19 outbreak did not have a material impact on VEREIT Office Assets’ results of operations, cash flows or financial condition for the three and nine months ended September 30, 2021 and 2020, it could negatively impact tenant operations at VEREIT Office Assets’ properties in the future, which could result in a material impact to VEREIT Office Assets’ future results of operations, cash flows and financial condition. Leases - Lessee To account for leases for which VEREIT Office Assets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VEREIT Office Assets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operating lease right-of-use (“ROU”) asset balance is initially measured as the lease liability amount, adjusted for any lease payments made prior to the commencement date, initial direct costs, estimated costs to dismantle, remove, or restore the underlying asset and incentives received. Income Taxes As of September 30, 2021, VEREIT Office Assets was owned by VEREIT, which had elected to be taxed as a REIT for U.S. federal income tax purposes under Sections 856 through 860 of the Internal Revenue Code of 1986, as amended, commencing with the taxable year ended December 31, 2011. VEREIT believed it was organized and operating in such a manner as to qualify to be taxed as a REIT for the taxable year ending December 31, 2021. As a REIT, VEREIT was generally not subject to federal income tax on taxable income that it distributed to its stockholders so long as it distributed annually at least 90% of its REIT taxable income (computed without regard to the deduction for dividends paid and excluding net capital gains). Accordingly, no provision has been made for federal income taxes in the accompanying combined and consolidated financial statements of VEREIT Office Assets. During each of the three months ended September 30, 2021 and 2020 and each of the nine months ended September 30, 2021 and 2020, VEREIT Office Assets recognized state and local income and franchise tax expense of approximately $0.2 million and $0.5 million, respectively. Amounts are included in provision for income taxes in the accompanying combined and consolidated statements of operations. VEREIT Office Assets had no unrecognized tax benefits as of or during the three and nine months ended September 30, 2021 and 2020. Any interest and penalties related to unrecognized tax benefits would be recognized in provision for income taxes in the accompanying combined and consolidated statements of operations. As of September 30, 2021, VEREIT Office Assets had no material uncertain income tax positions. Recent Accounting Pronouncements During the first quarter of 2020, the Financial Accounting Standards Board (the “FASB”) issued Accounting Standards Update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VEREIT Office Assets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VEREIT Office Assets, Real Estate Investments and Related Intangibles</t>
        </is>
      </c>
      <c r="B1" s="2" t="inlineStr">
        <is>
          <t>9 Months Ended</t>
        </is>
      </c>
    </row>
    <row r="2">
      <c r="B2" s="2" t="inlineStr">
        <is>
          <t>Sep. 30, 2021</t>
        </is>
      </c>
    </row>
    <row r="3">
      <c r="A3" s="4" t="inlineStr">
        <is>
          <t>VEREIT Office Assets</t>
        </is>
      </c>
    </row>
    <row r="4">
      <c r="A4" s="3" t="inlineStr">
        <is>
          <t>Entity Information [Line Items]</t>
        </is>
      </c>
    </row>
    <row r="5">
      <c r="A5" s="4" t="inlineStr">
        <is>
          <t>Real Estate Investments and Related Intangibles</t>
        </is>
      </c>
      <c r="B5" s="4" t="inlineStr">
        <is>
          <t>Note 2 – Real Estate Investments and Related Intangibles Property Dispositions During the nine months ended September 30, 2020, VEREIT Office Assets disposed of three properties, selling them to the unconsolidated joint venture for an aggregate net sales price of $135.5 million. The dispositions resulted in proceeds of $116.4 million after closing costs and VEREIT Office Assets recorded a net gain of $9.8 million related to the dispositions, which is included in gain on disposition of real estate assets, net in the accompanying combined and consolidated statements of operations. Intangible Lease Assets Intangible lease assets consisted of the following (amounts in thousands, except weighted-average useful life): Weighted-Average Useful Life (Years) September 30, 2021 December 31, 2020 Intangible lease assets: In-place leases, net of accumulated amortization of $118,576 and $118,093, respectively 10.4 $ 30,120 $ 40,622 Leasing commissions, net of accumulated amortization of $5,519 and $4,211, respectively 9.0 8,904 7,974 Above-market lease assets and deferred lease incentives, net of accumulated amortization of $14,605 and $12,974, respectively 11.5 6,836 8,417 Total intangible lease assets, net $ 45,860 $ 57,013 Intangible lease liabilities: Below-market leases, net of accumulated amortization of $18,335 and $17,553, respectively 10.3 $ 5,477 $ 7,188 The aggregate amount of amortization of above-market and below-market leases and deferred lease incentives included as a net increase to rental revenue was $70,000 for the three months ended September 30, 2021. The aggregate amount included as a net decrease to rental revenue was $31,000 for the three months ended September 30, 2020 and $12,000 and $35,000 for the nine months ended September 30, 2021 and 2020, respectively. The aggregate amount of in-place leases, leasing commissions and other lease intangibles amortized and included in depreciation and amortization expense was $4.1 million and $4.0 million for the three months ended September 30, 2021 and 2020, respectively, and $11.8 million and $13.7 million for the nine months ended September 30, 2021 and 2020, respectively. The following table provides the projected amortization expense and adjustments to rental revenue related to the intangible lease assets and liabilities for the next five years as of September 30, 2021 (amounts in thousands) : Remainder of 2021 2022 2023 2024 2025 In-place leases: Total projected to be included in amortization expense $ 3,286 $ 10,475 $ 9,142 $ 5,512 $ 1,156 Leasing commissions: Total projected to be included in amortization expense $ 433 $ 1,692 $ 1,290 $ 1,201 $ 1,020 Above-market lease assets and deferred lease incentives: Total projected to be deducted from rental revenue $ 559 $ 2,223 $ 2,186 $ 1,104 $ 354 Below-market lease liabilities: Total projected to be included in rental revenue $ 518 $ 2,003 $ 1,878 $ 854 $ 208 Consolidated Joint Venture VEREIT Office Assets had an interest in one consolidated joint venture that owned one property as of September 30, 2021 and December 31, 2020. As of September 30, 2021 and December 31, 2020, the consolidated joint venture had total assets of $30.7 million and $33.0 million, respectively, of which $27.8 million and $29.1 million, respectively, were real estate investments, net of accumulated depreciation and amortization at each of the respective dates. The property was secured by a mortgage note payable, which was non-recourse to VEREIT Office Assets and had a net balance of $14.8 million as of December 31, 2020. During the nine months ended September 30, 2021, VEREIT, on behalf of VEREIT Office Assets, repaid the balance in full and there were no amounts outstanding as of September 30, 2021. VEREIT Office Assets had the ability to control operating and financing policies of the consolidated joint venture. There were restrictions on the use of these assets as VEREIT Office Assets was generally required to obtain the approval of the joint venture partner in accordance with the joint venture agreement for any major transactions. VEREIT Office Assets and the joint venture partner were subject to the provisions of the joint venture agreement, which included provisions for when additional contributions may be required to fund certain cash shortfalls. Impairments VEREIT management performed quarterly impairment review procedures for real estate investments, leasehold improvements and property and equipment and right of use assets, primarily through continuous monitoring of events and changes in circumstances that could indicate the carrying value of its real estate assets may not be recoverable. As part of VEREIT management’s quarterly impairment review procedures, net real estate assets representing three and four properties of VEREIT Office Assets were deemed to be impaired resulting in impairment charges of $6.4 million and $28.1 million during the three and nine months ended September 30, 2021, respectively. During each of the three and nine months ended September 30, 2020, net real estate assets related to one property, were deemed to be impaired resulting in impairment charges of $0.2 million. The impairment charges related to properties that VEREIT management identified for potential sale or were determined, based on discussions with the current tenants, would not be re-leased by the tenant and VEREIT management believed the property would not be leased to another tenant at a rental rate that supports the current book value. VEREIT estimated fair values using Level 3 inputs and used a combined income and market approach, specifically using discounted cash flow analysis and recent comparable sales transactions. The evaluation of real estate assets for potential impairment required VEREIT’s management to exercise significant judgment and make certain key assumptions, including, but not limited to, the following: (1) capitalization rate; (2) discount rates; (3) number of years property will be held; (4) property operating expenses; and (5) re-leasing assumptions including number of months to re-lease, market rental revenue and required tenant improvements. There are inherent uncertainties in making these estimates such as market conditions and performance and sustainability of VEREIT Office Assets’ tenants. For VEREIT’s impairment tests for the real estate assets during the three months ended September 30, 2021, VEREIT used a weighted-average discount rate of 9.7% and a weighted-average capitalization rate of 9.2%. For VEREIT’s impairment tests for the real estate assets during the nine months ended September 30, 2021, VEREIT used a weighted-average discount rate of 9.0% and a weighted-average capitalization rate of 8.5%. For VEREIT’s impairment tests for the real estate assets during the three and nine months ended September 30, 2020, discount rates and capitalization rates were not applicable as VEREIT determined the fair value of the real estate assets of VEREIT Office Assets based on sale scenarios and the properties had leases expiring within 12 months of the impairment analy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RION OFFICE REIT, CONSOLIDATED BALANCE SHEETS - USD ($) $ in Thousands</t>
        </is>
      </c>
      <c r="B1" s="2" t="inlineStr">
        <is>
          <t>Sep. 30, 2021</t>
        </is>
      </c>
      <c r="C1" s="2" t="inlineStr">
        <is>
          <t>Jul. 15, 2021</t>
        </is>
      </c>
    </row>
    <row r="2">
      <c r="A2" s="3" t="inlineStr">
        <is>
          <t>ASSETS</t>
        </is>
      </c>
    </row>
    <row r="3">
      <c r="A3" s="4" t="inlineStr">
        <is>
          <t>Cash</t>
        </is>
      </c>
      <c r="B3" s="6" t="n">
        <v>1</v>
      </c>
      <c r="C3" s="6" t="n">
        <v>1</v>
      </c>
    </row>
    <row r="4">
      <c r="A4" s="4" t="inlineStr">
        <is>
          <t>Total assets</t>
        </is>
      </c>
      <c r="B4" s="5" t="n">
        <v>1</v>
      </c>
      <c r="C4" s="5" t="n">
        <v>1</v>
      </c>
    </row>
    <row r="5">
      <c r="A5" s="3" t="inlineStr">
        <is>
          <t>LIABILITIES AND EQUITY</t>
        </is>
      </c>
    </row>
    <row r="6">
      <c r="A6" s="4" t="inlineStr">
        <is>
          <t>Common stock ($0.01 par value, 100,000 shares issued and outstanding)</t>
        </is>
      </c>
      <c r="B6" s="5" t="n">
        <v>1</v>
      </c>
      <c r="C6" s="5" t="n">
        <v>1</v>
      </c>
    </row>
    <row r="7">
      <c r="A7" s="4" t="inlineStr">
        <is>
          <t>Additional paid-in capital</t>
        </is>
      </c>
      <c r="B7" s="5" t="n">
        <v>2797</v>
      </c>
      <c r="C7" s="5" t="n">
        <v>0</v>
      </c>
    </row>
    <row r="8">
      <c r="A8" s="4" t="inlineStr">
        <is>
          <t>Accumulated deficit</t>
        </is>
      </c>
      <c r="B8" s="5" t="n">
        <v>-2797</v>
      </c>
      <c r="C8" s="5" t="n">
        <v>0</v>
      </c>
    </row>
    <row r="9">
      <c r="A9" s="4" t="inlineStr">
        <is>
          <t>Total equity</t>
        </is>
      </c>
      <c r="B9" s="6" t="n">
        <v>1</v>
      </c>
      <c r="C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VEREIT Office Assets, Mortgage Notes Payable, Net</t>
        </is>
      </c>
      <c r="B1" s="2" t="inlineStr">
        <is>
          <t>9 Months Ended</t>
        </is>
      </c>
    </row>
    <row r="2">
      <c r="B2" s="2" t="inlineStr">
        <is>
          <t>Sep. 30, 2021</t>
        </is>
      </c>
    </row>
    <row r="3">
      <c r="A3" s="4" t="inlineStr">
        <is>
          <t>VEREIT Office Assets</t>
        </is>
      </c>
    </row>
    <row r="4">
      <c r="A4" s="3" t="inlineStr">
        <is>
          <t>Entity Information [Line Items]</t>
        </is>
      </c>
    </row>
    <row r="5">
      <c r="A5" s="4" t="inlineStr">
        <is>
          <t>Mortgage Notes Payable, Net</t>
        </is>
      </c>
      <c r="B5" s="4" t="inlineStr">
        <is>
          <t xml:space="preserve">Note 3 – Mortgage Notes Payable, Net As of September 30, 2021, VEREIT Office Assets had mortgage notes payable of $143.3 million, including net discounts of $0.2 million and deferred financing costs of $41,000, with a weighted-average years to maturity of 1.1 years and a weighted-average interest rate of 4.43%. As of December 31, 2020, VEREIT Office Assets had mortgage notes payable, net of $217.6 million including net premiums of $14,000 and net deferred financing costs of $0.3 million with a weighted-average years to maturity of 1.4 years and a weighted-average interest rate of 4.64%. The weighted average interest rate for fixed rate loans is computed using the interest rate in effect until the anticipated repayment date and the weighted average interest rate for the variable rate loan is computed using the interest rate in effect as of September 30, 2021. As of September 30, 2021, the mortgage notes were secured by nine properties with a net carrying value of $224.7 million. As of September 30, 2021, the estimated fair value of the mortgage notes payable was $146.5 million and was estimated by discounting the expected cash flows based on estimated borrowing rates available as of the measurement date. VEREIT Office Assets classified the mortgage notes payable as Level 2 under the fair value hierarchy, which includes using inputs that are observable or can be corroborated with observable market data for substantially the entire contractual term. The mortgage loan agreements require the maintenance of certain financial ratios. Failure to maintain such ratios could result in restrictions on the use of cash associated with the establishment of certain lender reserves. At September 30, 2021, there were no cash restrictions due to failure to maintain financial ratios. The following table summarizes the scheduled aggregate principal repayments due on mortgage notes subsequent to September 30, 2021 (in thousands): Total October 1, 2021 - December 31, 2021 $ 178 2022 60,875 2023 82,451 Total $ 143,5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VEREIT Office Assets, Commitment and Contingencies</t>
        </is>
      </c>
      <c r="B1" s="2" t="inlineStr">
        <is>
          <t>9 Months Ended</t>
        </is>
      </c>
    </row>
    <row r="2">
      <c r="B2" s="2" t="inlineStr">
        <is>
          <t>Sep. 30, 2021</t>
        </is>
      </c>
    </row>
    <row r="3">
      <c r="A3" s="4" t="inlineStr">
        <is>
          <t>VEREIT Office Assets</t>
        </is>
      </c>
    </row>
    <row r="4">
      <c r="A4" s="3" t="inlineStr">
        <is>
          <t>Entity Information [Line Items]</t>
        </is>
      </c>
    </row>
    <row r="5">
      <c r="A5" s="4" t="inlineStr">
        <is>
          <t>Commitments and Contingencies</t>
        </is>
      </c>
      <c r="B5" s="4" t="inlineStr">
        <is>
          <t>Note 4 – Commitments and Contingencies Litigation VEREIT Office Assets is party to various legal proceedings which it believes are routine in nature and incidental to the operation of its business. VEREIT Office Assets does not believe that any of these outstanding claims against it are expected to have a material adverse effect upon its consolidated financial position or results of operations. Environmental Matters In connection with the ownership and operation of real estate, VEREIT Office Assets may potentially be liable for costs and damages related to environmental matters. VEREIT Office Assets has not been notified by any governmental authority of any non-compliance, liability or other claim, and is not aware of any other environmental condition, in each case, that it believes will have a material adverse effect upon its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VEREIT Office Assets, Leases - VEREIT Office Assets</t>
        </is>
      </c>
      <c r="B1" s="2" t="inlineStr">
        <is>
          <t>9 Months Ended</t>
        </is>
      </c>
    </row>
    <row r="2">
      <c r="B2" s="2" t="inlineStr">
        <is>
          <t>Sep. 30, 2021</t>
        </is>
      </c>
    </row>
    <row r="3">
      <c r="A3" s="3" t="inlineStr">
        <is>
          <t>Entity Information [Line Items]</t>
        </is>
      </c>
    </row>
    <row r="4">
      <c r="A4" s="4" t="inlineStr">
        <is>
          <t>Leases</t>
        </is>
      </c>
      <c r="B4" s="4" t="inlineStr">
        <is>
          <t xml:space="preserve">Note 5 – Leases Lessor As of September 30, 2021, VEREIT Office Assets is the lessor for its 52 office properties. VEREIT Office Assets’ operating leases have non-cancelable lease terms ranging from 0.08 years to 11.67 years as of September 30, 2021 and 0.2 years to 8.75 years as of December 31, 2020, respectively. Certain leases with tenants include options to extend or terminate the lease agreements or to purchase the underlying assets. Lease agreements may also contain rent increases that are based on an index or rate (e.g., the consumer price index or LIBOR). VEREIT Office Assets believes the residual value risk is not a primary risk because of the long-lived nature of the assets. The components of rental revenue from VEREIT Office Assets’ operating leases were as follows (in thousands): Three Months Ended September 30, Nine Months Ended September 30, 2021 2020 2021 2020 Fixed: Cash rent $ 32,431 $ 32,840 $ 96,855 $ 100,181 Straight-line rent (165) (272) (1,624) (309) Lease intangible amortization 70 (31) (12) (35) Property operating cost reimbursements 1,004 996 2,925 2,848 Total fixed 33,340 33,533 98,144 102,685 Variable (1) 7,154 8,837 23,245 25,898 Total rental revenue $ 40,494 $ 42,370 $ 121,389 $ 128,583 ____________________________________ (1) Includes costs reimbursed related to property operating expenses, common area maintenance and percentage rent. The following table presents future minimum operating lease payments due to VEREIT Office Assets over the next five years and thereafter as of September 30, 2021 (in thousands). Future Minimum October 1, 2021 - December 31, 2021 $ 24,188 2022 109,604 2023 92,259 2024 69,414 2025 35,956 2026 26,847 Thereafter 30,409 Total $ 388,677 Lessee VEREIT Office Assets is the lessee under one ground lease arrangement, which meets the criteria of an operating lease. As of September 30, 2021, VEREIT Office Assets’ lease has a remaining lease term of 35.9 years, which includes options to extend. Under the ground lease arrangement, VEREIT Office Assets pays variable costs, including property operating expenses and common area maintenance. The discount rate for VEREIT Office Assets’ operating lease was 5.17% as of September 30, 2021. As VEREIT Office Assets’ lease does not provide an implicit rate, VEREIT Office Assets used an estimated incremental borrowing rate based on the information available at the adoption date in determining the present value of lease payments. Operating lease costs for each of three months ended September 30, 2021 and 2020 and for each of the nine months ended September 30, 2021 and 2020 was $0.1 million and $0.2 million, respectively. No cash paid for operating lease liabilities was capitalized. The following table reflects the maturity analysis of payments due from VEREIT Office Assets over the next five years and thereafter for ground lease obligations as of September 30, 2021 (in thousands). Future Minimum Lease Payments October 1, 2021 - December 31, 2021 $ 82 2022 329 2023 329 2024 329 2025 329 2026 329 Thereafter 10,064 Total 11,791 Less: imputed interest 6,426 Total $ 5,365 </t>
        </is>
      </c>
    </row>
    <row r="5">
      <c r="A5" s="4" t="inlineStr">
        <is>
          <t>Leases</t>
        </is>
      </c>
      <c r="B5" s="4" t="inlineStr">
        <is>
          <t xml:space="preserve">Note 5 – Leases Lessor As of September 30, 2021, VEREIT Office Assets is the lessor for its 52 office properties. VEREIT Office Assets’ operating leases have non-cancelable lease terms ranging from 0.08 years to 11.67 years as of September 30, 2021 and 0.2 years to 8.75 years as of December 31, 2020, respectively. Certain leases with tenants include options to extend or terminate the lease agreements or to purchase the underlying assets. Lease agreements may also contain rent increases that are based on an index or rate (e.g., the consumer price index or LIBOR). VEREIT Office Assets believes the residual value risk is not a primary risk because of the long-lived nature of the assets. The components of rental revenue from VEREIT Office Assets’ operating leases were as follows (in thousands): Three Months Ended September 30, Nine Months Ended September 30, 2021 2020 2021 2020 Fixed: Cash rent $ 32,431 $ 32,840 $ 96,855 $ 100,181 Straight-line rent (165) (272) (1,624) (309) Lease intangible amortization 70 (31) (12) (35) Property operating cost reimbursements 1,004 996 2,925 2,848 Total fixed 33,340 33,533 98,144 102,685 Variable (1) 7,154 8,837 23,245 25,898 Total rental revenue $ 40,494 $ 42,370 $ 121,389 $ 128,583 ____________________________________ (1) Includes costs reimbursed related to property operating expenses, common area maintenance and percentage rent. The following table presents future minimum operating lease payments due to VEREIT Office Assets over the next five years and thereafter as of September 30, 2021 (in thousands). Future Minimum October 1, 2021 - December 31, 2021 $ 24,188 2022 109,604 2023 92,259 2024 69,414 2025 35,956 2026 26,847 Thereafter 30,409 Total $ 388,677 Lessee VEREIT Office Assets is the lessee under one ground lease arrangement, which meets the criteria of an operating lease. As of September 30, 2021, VEREIT Office Assets’ lease has a remaining lease term of 35.9 years, which includes options to extend. Under the ground lease arrangement, VEREIT Office Assets pays variable costs, including property operating expenses and common area maintenance. The discount rate for VEREIT Office Assets’ operating lease was 5.17% as of September 30, 2021. As VEREIT Office Assets’ lease does not provide an implicit rate, VEREIT Office Assets used an estimated incremental borrowing rate based on the information available at the adoption date in determining the present value of lease payments. Operating lease costs for each of three months ended September 30, 2021 and 2020 and for each of the nine months ended September 30, 2021 and 2020 was $0.1 million and $0.2 million, respectively. No cash paid for operating lease liabilities was capitalized. The following table reflects the maturity analysis of payments due from VEREIT Office Assets over the next five years and thereafter for ground lease obligations as of September 30, 2021 (in thousands). Future Minimum Lease Payments October 1, 2021 - December 31, 2021 $ 82 2022 329 2023 329 2024 329 2025 329 2026 329 Thereafter 10,064 Total 11,791 Less: imputed interest 6,426 Total $ 5,3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VEREIT Office Assets, Subsequent Events</t>
        </is>
      </c>
      <c r="B1" s="2" t="inlineStr">
        <is>
          <t>9 Months Ended</t>
        </is>
      </c>
    </row>
    <row r="2">
      <c r="B2" s="2" t="inlineStr">
        <is>
          <t>Sep. 30, 2021</t>
        </is>
      </c>
    </row>
    <row r="3">
      <c r="A3" s="3" t="inlineStr">
        <is>
          <t>Entity Information [Line Items]</t>
        </is>
      </c>
    </row>
    <row r="4">
      <c r="A4" s="4" t="inlineStr">
        <is>
          <t>Subsequent Events</t>
        </is>
      </c>
      <c r="B4" s="4" t="inlineStr">
        <is>
          <t>Note 4 – Subsequent Events Merger with Realty Income The Mergers were consummated on November 1, 2021, and the Separation and the Distribution were completed on November 12, 2021. Credit Facility In connection with the Separation and the Distribution, on November 12, 2021, the Company, as parent, and Orion Office REIT LP (“Orion OP”), as borrower, entered into (i) a credit agreement (the “Revolver/Term Loan Credit Agreement”) providing for a three-year, $425 million senior revolving credit facility (the “Revolving Facility”), including a $25 million letter of credit sub-facility, and a two-year, $175 million senior term loan facility (the “Term Loan Facility,” and together with the Revolving Facility, the “Revolver/Term Loan Facilities”) with Wells Fargo Bank, National Association, as administrative agent, and the lenders and issuing banks party thereto and (ii) a credit agreement (the “CMBS Bridge Credit Agreement,” and together with the Revolver/Term Loan Credit Agreement, the “Credit Agreements”) providing for a 6-month, $355 million senior bridge term loan facility (the “CMBS Bridge Facility,” and together with the Revolver/Term Loan Facilities, the “Facilities”) with Wells Fargo Bank, National Association, as administrative agent, and the lenders party thereto. On November 12, 2021, Orion OP borrowed $90.0 million under the Revolving Facility, and each of the Term Loan Facility and the CMBS Bridge Facility was fully drawn. Approximately $595.0 million of the net proceeds of the Facilities was distributed to Realty Income in accordance with the Separation and Distribution Agreement. Orion OP retained the remaining net proceeds of such borrowings as working capital that will be used for the general corporate purposes of the Company, Orion OP and Orion OP’s subsidiaries. As of the completion of the Separation and the Distribution, the Company had $620.0 million in consolidated outstanding indebtedness, approximately $15.6 million in cash and $335.0 million of availability under the Revolving Facility. The CMBS Bridge Facility is subject to one 6-month extension option at the election of Orion OP. The exercise of such extension option requires the payment of an extension fee and the satisfaction of certain other customary conditions. The interest rate applicable to the loans under the Facilities may, at the election of Orion OP, be determined on the basis of LIBOR or a base rate, in either case, plus an applicable margin. Under the Revolver/Term Loan Facilities, the applicable margin is (1) in the case of the Revolving Facility, 2.50% for LIBOR loans and 1.50% for base rate loans and (2) in the case of the Term Loan Facility, 2.50% for LIBOR loans and 1.50% for base rate loans. Under the CMBS Bridge Facility, the applicable margin for LIBOR loans is initially 2.50% with increases over time to a maximum of 3.50% and the applicable margin on base rate loans is initially 1.50% with increases over time to a maximum of 2.50%, in each case, based on the number of days elapsed after November 12, 2021. Loans under the Credit Agreements may be prepaid, and unused commitments under the Credit Agreements may be reduced, at any time, in whole or in part, without premium or penalty (except for LIBOR breakage costs). To the extent that amounts under the Revolving Facility remain unused, Orion OP is required to pay a quarterly commitment fee on the unused portion of the Revolving Facility in an amount equal to 0.25% per annum of the unused portion of the Revolving Facility. The Revolver/Term Loan Facilities are guaranteed pursuant to a Guaranty (the “Revolver/Term Loan Guaranty”) and the CMBS Bridge Facility is guaranteed pursuant to a Guaranty (the “CMBS Bridge Guaranty”), in each case, by the Company and, subject to certain exceptions, substantially all of Orion OP’s existing and future subsidiaries (including substantially all of its subsidiaries that directly or indirectly own unencumbered real properties), other than certain joint ventures and subsidiaries that own real properties subject to certain other indebtedness (such subsidiaries of Orion OP, the “Subsidiary Guarantors”). The Facilities are secured by, among other things, first priority pledges of the equity interests in the Subsidiary Guarantors. The Credit Agreements require that Orion OP comply with various covenants, including, without limitation, covenants restricting, subject to certain exceptions, liens, investments, mergers, asset sales and the payment of certain dividends. In addition, the Credit Agreements require that Orion OP satisfy certain financial covenants, including a: • ratio of total debt to total asset value of not more than 0.60 to 1.00; • ratio of adjusted EBITDA to fixed charges of not less than 1.50 to 1.00; • ratio of secured debt to total asset value of not more than 0.45 to 1.00; • ratio of unsecured debt to unencumbered asset value of not more than 0.60 to 1.00; and • ratio of net operating income from all unencumbered real properties to unsecured interest expense of not less than 2.00 to 1.00. The Credit Agreements include customary representations and warranties of the Company and Orion OP, which must be true and correct in all material respects as a condition to future extensions of credit under the Revolver/Term Loan Facilities. The Credit Agreements also include customary events of default, the occurrence of which, following any applicable grace period, would permit the lenders to, among other things, declare the principal, accrued interest and other obligations of Orion OP under the Credit Agreements to be immediately due and payable and foreclose on the collateral securing the Facilities. Equity On November 10, 2021, the Company issued 56,525,650 additional shares of common stock to Realty Income, such that Realty Income owned 56,625,650 shares of the Company’s common stock. Also on November 10, 2021, in connection with the filing of the Company’s Articles of Amendment, the Company changed the par value of its common stock from $0.01 per share to $0.001 per share. On November 12, 2021, Realty Income effected the Distribution. On November 12, 2021, in connection with the Distribution, Orion OP entered into an Amended and Restated Limited Liability Company Agreement (the “LLCA”) of OAP/VER Venture, LLC (the “Arch Street Joint Venture”), by and between Orion OP and OAP Holdings LLC (the “Arch Street Partner”), an affiliate of Arch Street Capital Partners, pursuant to which the Arch Street Partner consented to the transfer of the equity interests of the Arch Street Joint Venture previously held by VEREIT Real Estate, L.P. to Orion OP. In connection with the entry into the LLCA, the Company and the Arch Street Joint Venture entered into that certain Right of First Offer Agreement (the “ROFO Agreement”), dated November 12, 2021, pursuant to which, subject to certain limitations, the Company, on behalf of itself and its affiliates, agreed not to acquire or purchase a fee simple or ground leasehold interest in any office real property, including by way of an acquisition of equity interests, within certain investing parameters without first offering the property for purchase to the Arch Street Joint Venture, which will expire upon the earlier of (1) the third anniversary of the execution of the ROFO Agreement, (2) the date on which the Arch Street Joint Venture is terminated or (3) the date on which the Arch Street Joint Venture’s gross book value of assets is below $50.0 million. If the Arch Street Joint Venture decides not to acquire any such property, the Company may seek to acquire the property independently, subject to certain restrictions. Also on November 12, 2021, in connection with the entry into the LLCA, the Company granted certain affiliates of the Arch Street Partner warrants to purchase up to 1,120,000 shares of the Company’s common stock (the “Arch Street Warrants”). The Arch Street Warrants entitle the respective holders to purchase shares of the Company’s common stock at a price per share equal to (1) the 30-day volume weighted average per share price of the Company’s common stock for the first 30 trading days beginning on the first trading date of the Company’s common stock, multiplied by (2) 1.15 (as may be adjusted for any stock splits, dividends, combinations or similar transactions), at any time commencing 31 trading days after the completion of the Distribution. The Arch Street Warrants may be exercised, in whole or in part, through a cashless exercise, in which case the holder would receive upon such exercise the net number of shares of Company common stock determined according to the formula set forth in the Arch Street Warrants. The Arch Street Warrants expire on the earlier of (a) 10 years after issuance and (b) the termination of the Arch Street Joint Venture. The Arch Street Warrants will be exercisable and the Company will not be obligated to issue shares of the Company’s common stock upon exercise of a warrant unless such common stock issuable upon such warrant exercise has been registered, qualified or deemed to be exempt under the securities laws of the state of residence of the registered holder of the warrants. The Company has agreed that, prior to six months following the Company’s eligibility to use Form S-3 for the registration of securities of the Company, the Company will file with the SEC a registration statement on Form S-3 (the “Registration Statement”) for the registration, under the Securities Act, of the shares of the Company’s common stock issuable upon exercise of the Arch Street Warrants. The Company will use its commercially reasonable efforts to cause the Registration Statement to become effective and to maintain the effectiveness of the Registration Statement, and a current prospectus relating thereto, until the earlier of (a) the expiration of the Arch Street Warrants, or (b) the shares issuable upon such exercise shall become freely tradable under United States federal securities laws by anyone who is not an affiliate (as such term is defined in Rule 144 under the Securities Act (or any successor rule)) of us. The holders of the Arch Street Warrants will also remain subject to the ownership limitations pursuant to the Company’s organizational documents. Also in connection with the entry in the LLCA, the Arch Street Joint Venture’s lender consented to the transfer of the interests of the Arch Street Joint Venture previously held by VEREIT Real Estate, L.P. to Orion OP, and, in connection therewith, Orion OP agreed to become a guarantor of certain limited customary recourse obligations and provide certain customary environmental indemnities under the Arch Street Joint Venture’s existing indebtedness.</t>
        </is>
      </c>
    </row>
    <row r="5">
      <c r="A5" s="4" t="inlineStr">
        <is>
          <t>VEREIT Office Assets</t>
        </is>
      </c>
    </row>
    <row r="6">
      <c r="A6" s="3" t="inlineStr">
        <is>
          <t>Entity Information [Line Items]</t>
        </is>
      </c>
    </row>
    <row r="7">
      <c r="A7" s="4" t="inlineStr">
        <is>
          <t>Subsequent Events</t>
        </is>
      </c>
      <c r="B7" s="4" t="inlineStr">
        <is>
          <t>Note 6 – Subsequent Events VEREIT Office Assets evaluated subsequent events and no items have come to the attention of management that require recognition or disclosure, except as set forth below. In October 2021, each of the outstanding mortgage notes of VEREIT Office Assets were repaid in full by VEREIT on behalf of VEREIT Office Assets. On November 1, 2021, the Mergers were completed. Following the Merger Effective Time, the Separation was completed. On November 12, 2021, following the Separation, the Distribution was comple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alty Income Office Assets, Organization</t>
        </is>
      </c>
      <c r="B1" s="2" t="inlineStr">
        <is>
          <t>9 Months Ended</t>
        </is>
      </c>
    </row>
    <row r="2">
      <c r="B2" s="2" t="inlineStr">
        <is>
          <t>Sep. 30, 2021</t>
        </is>
      </c>
    </row>
    <row r="3">
      <c r="A3" s="3" t="inlineStr">
        <is>
          <t>Entity Information [Line Items]</t>
        </is>
      </c>
    </row>
    <row r="4">
      <c r="A4" s="4" t="inlineStr">
        <is>
          <t>Organization and Summary of Significant Accounting Policies</t>
        </is>
      </c>
      <c r="B4" s="4" t="inlineStr">
        <is>
          <t>Note 1 – Organization and Summary of Significant Accounting Policies Organization Orion Office REIT Inc. (“the Company”, “Orion”, “we” or “us”) was incorporated in the state of Maryland on July 1, 2021 and was capitalized on July 15, 2021. As of September 30, 2021, the Company was an indirect wholly owned subsidiary of Realty Income Corporation (“Realty Income”). On April 29, 2021, Realty Income entered into an Agreement and Plan of Merger (as amended, the “Merger Agreement”) with VEREIT, Inc. (“VEREIT”), its operating partnership, VEREIT Operating Partnership, L.P. (“VEREIT OP”), Rams MD Subsidiary I, Inc., a wholly owned subsidiary of Realty Income (“Merger Sub 1”), and Rams Acquisition Sub II, LLC, a wholly owned subsidiary of Realty Income (“Merger Sub 2”). On November 1, 2021, pursuant to the Merger Agreement, Merger Sub 2 merged with and into VEREIT OP, with VEREIT OP continuing as the surviving partnership, and immediately thereafter, VEREIT merged with and into Merger Sub 1, with Merger Sub 1 continuing as the surviving corporation (together, the “Mergers”, and such effective time of the Mergers, the “Merger Effective Time”). Following the Merger Effective Time, in accordance with the Merger Agreement, Realty Income contributed the portion of the combined business comprising Realty Income Office Assets and VEREIT Office Assets (the “Separation”) to the Company and its operating partnership, Orion Office REIT LP (“Orion OP”). On November 12, 2021, following the Separation, in accordance with the Merger Agreement and that certain Separation and Distribution Agreement, Realty Income effected a special distribution to its stockholders (including the former holders of VEREIT common stock and certain former VEREIT OP common unitholders prior to the Mergers) of all of the outstanding shares of common stock of the Company (the “Distribution”). Following the Distribution, the Company became an independent publicly traded company and intends to qualify and elect to be taxed as a REIT, commencing with the Company’s initial taxable year ending December 31, 2021. The Company’s common stock, par value $0.001 per share, trades on the New York Stock Exchange (the “NYSE”) under the symbol “ONL”. Realty Income and VEREIT are both considered accounting predecessors of the Company. Following the Mergers, the Separation and the Distribution, the Company owns and operates 92 office properties and related assets previously owned by Realty Income and VEREIT, totaling approximately 10.5 million leasable square feet located within 29 states and Puerto Rico. In addition, the Company owns an equity interest in an unconsolidated joint venture with an affiliate of Arch Street Capital Partners, which, as of September 30, 2021 owned a portfolio consisting of five office properties totaling approximately 0.8 million leasable square feet located within five states. Through September 30, 2021, the Company had not conducted any business as a separate company other than start-up related activities. Summary of Significant Accounting Policies Basis of Presentation The accompanying consolidated financial statements were prepared in accordance with generally accepted accounting principles in the United States (“GAAP”). For periods presented prior to the date of the Distribution, the historical consolidated financial results for the Company reflect charges for certain legal, accounting and other costs related to the Distribution, which were incurred and paid by Realty Income on the Company’s behalf, and are reflected as capital contributions. Organizational Costs Organizational costs are expensed as incurred. Such costs are comprised of the legal and professional fees associated with the formation and organization of the Company and are included in transaction costs in the accompanying consolidated statement of operation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row r="5">
      <c r="A5" s="4" t="inlineStr">
        <is>
          <t>Realty Income Office Assets</t>
        </is>
      </c>
    </row>
    <row r="6">
      <c r="A6" s="3" t="inlineStr">
        <is>
          <t>Entity Information [Line Items]</t>
        </is>
      </c>
    </row>
    <row r="7">
      <c r="A7" s="4" t="inlineStr">
        <is>
          <t>Organization and Summary of Significant Accounting Policies</t>
        </is>
      </c>
      <c r="B7" s="4" t="inlineStr">
        <is>
          <t>Note 1 – Organization On April 29, 2021, Realty Income Corporation (“Realty Income”) entered into an Agreement and Plan of Merger (as amended, the “Merger Agreement”) with VEREIT, Inc. (“VEREIT”), its operating partnership, VEREIT Operating Partnership, L.P. (“VEREIT OP”), Rams MD Subsidiary I, Inc., a wholly owned subsidiary of Realty Income (“Merger Sub 1”), and Rams Acquisition Sub II, LLC, a wholly owned subsidiary of Realty Income (“Merger Sub 2”). On November 1, 2021, pursuant to the Merger Agreement, Merger Sub 2 merged with and into VEREIT OP, with VEREIT OP continuing as the surviving partnership, and immediately thereafter, VEREIT merged with and into Merger Sub 1, with Merger Sub 1 continuing as the surviving corporation (together, the “Mergers”, and such effective time of the Mergers, the “Merger Effective Time”). Following the Merger Effective Time, in accordance with the Merger Agreement, Realty Income contributed the portion of the combined business comprising certain office real properties and related assets previously owned by subsidiaries of Realty Income (collectively, “Realty Income Office Assets”) and certain office real properties and related assets previously owned by subsidiaries of VEREIT (collectively, “VEREIT Office Assets”) (the “Separation”) to Orion Office REIT Inc. (the “Company”) and its operating partnership, Orion Office REIT LP (“Orion OP”). On November 12, 2021, following the Separation, in accordance with the Merger Agreement and that certain Separation and Distribution Agreement, Realty Income effected a special distribution to its stockholders (including the former holders of VEREIT common stock and certain former VEREIT OP common unitholders prior to the Mergers) of all of the outstanding shares of common stock of the Company (the “Distribution”). Following the Distribution, Orion operates as a separate, publicly-traded company and intends to qualify and elect to be taxed as a REIT, commencing with the Company’s initial taxable year ending December 31, 2021. Realty Income Office Assets includes the combined accounts related to the legacy office properties of Realty Income, which contains certain corporate costs. As of September 30, 2021, Realty Income Office Assets owned 40 properties, located in 19 U.S. states, containing approximately 3.0 million leasable square feet. As of September 30, 2021, Realty Income Office Assets had not conducted any business as a separate company and had no other material assets or liabilities. On March 11, 2020, the World Health Organization announced that a new strain of coronavirus (“COVID-19”) was reported worldwide, resulting in COVID-19 being declared a pandemic, and on March 13, 2020 the U.S. President announced a National Emergency relating to the disease. There has been a widespread infection in the United States and abroad, with national, state and local authorities imposing social distancing, quarantine and self isolation measures. The outbreak had an adverse impact on economic and market conditions generally and triggered a period of global economic slowdown. The impact may continue or increase in severity if the duration or extent of the pandemic, and any related variants, increases. As a result and through September 30, 2021, Realty Income Office Assets continued to evaluate the potential impacts of the COVID-19 pandemic, any related variants, and the measures taken to limit the spread on the business and industry segments as the situation continues to evolve and more information becomes available. No rent concessions were granted and no lease modifications were entered into during the nine months ended September 30, 2021 and 2020, respectively, as a result of the COVID-19 pandemic; therefore, lease revenue continues to be recognized in accordance with the lease contracts in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alty Income Office Assets, Basis of Presentation and Combination</t>
        </is>
      </c>
      <c r="B1" s="2" t="inlineStr">
        <is>
          <t>9 Months Ended</t>
        </is>
      </c>
    </row>
    <row r="2">
      <c r="B2" s="2" t="inlineStr">
        <is>
          <t>Sep. 30, 2021</t>
        </is>
      </c>
    </row>
    <row r="3">
      <c r="A3" s="4" t="inlineStr">
        <is>
          <t>Realty Income Office Assets</t>
        </is>
      </c>
    </row>
    <row r="4">
      <c r="A4" s="3" t="inlineStr">
        <is>
          <t>Entity Information [Line Items]</t>
        </is>
      </c>
    </row>
    <row r="5">
      <c r="A5" s="4" t="inlineStr">
        <is>
          <t>Basis of Presentation and Combination</t>
        </is>
      </c>
      <c r="B5" s="4" t="inlineStr">
        <is>
          <t>Note 2 – Basis of Presentation and Combination The accompanying combined financial statements include the accounts of Realty Income Office Assets presented on a combined basis as the ownership interests were under common control and ownership of Realty Income as of September 30, 2021. All intercompany balances and transactions have been eliminated. These combined financial statements were derived from the books and records of Realty Income, were carved out from Realty Income at a carrying value reflective of such historical cost in such Realty Income records, and include all adjustments (consisting of only normal recurring accruals) necessary to present a fair statement of results for the interim periods presented. Realty Income Office Assets’ historical financial results reflect charges for certain corporate costs and, we believe such charges are reasonable. Costs of the services that were charged to Realty Income Office Assets were based on actual costs incurred, except for General and administrative expenses, which were allocated as a proportion of costs estimated to be applicable to this entity based on Realty Income Office Assets’ pro rata share of Realty Income’s total rental revenue. The expenses allocated for the three months ended September 30, 2021 and 2020, were $0.6 million and $0.5 million, respectively, and, for the nine months ended September 30, 2021 and 2020, were $1.7 million and $1.6 million, respectively. The historical combined financial information presented may therefore not be indicative of the results of operations, financial position or cash flows that would have been obtained if there had been an independent, stand-alone public company during the periods presented or of Orion’s future performance as an independent, stand-alon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ty Income Office Assets, Supplemental Detail for Certain Components of Combined Balance Sheets</t>
        </is>
      </c>
      <c r="B1" s="2" t="inlineStr">
        <is>
          <t>9 Months Ended</t>
        </is>
      </c>
    </row>
    <row r="2">
      <c r="B2" s="2" t="inlineStr">
        <is>
          <t>Sep. 30, 2021</t>
        </is>
      </c>
    </row>
    <row r="3">
      <c r="A3" s="4" t="inlineStr">
        <is>
          <t>Realty Income Office Assets</t>
        </is>
      </c>
    </row>
    <row r="4">
      <c r="A4" s="3" t="inlineStr">
        <is>
          <t>Entity Information [Line Items]</t>
        </is>
      </c>
    </row>
    <row r="5">
      <c r="A5" s="4" t="inlineStr">
        <is>
          <t>Supplemental Detail for Certain Components of Combined Balance Sheets</t>
        </is>
      </c>
      <c r="B5" s="4" t="inlineStr">
        <is>
          <t>Note 3 – Supplemental Detail for Certain Components of Combined Balance Sheets (dollars in thousands): A. Accounts receivable consist of the following at: September 30, 2021 December 31, 2020 Straight-line rent receivables $ 6,876 $ 7,043 Rent receivables 532 670 Property tax receivables 432 365 $ 7,840 $ 8,078 B. Lease intangible assets, net, consist of the following at: September 30, 2021 December 31, 2020 In-place leases $ 76,949 $ 97,433 Accumulated amortization of in-place leases (55,873) (71,633) Above-market leases 8,337 10,046 Accumulated amortization of above-market leases (5,917) (7,166) $ 23,496 $ 28,680 C. Other assets, net, consist of the following at: September 30, 2021 December 31, 2020 Right of use asset - financing leases $ 5,573 $ 5,573 Right of use asset - operating leases, net 2,043 2,057 Impounds and security deposits related to mortgages payable (restricted cash) 531 3,915 Prepaid expenses 610 252 $ 8,757 $ 11,797 D. Lease intangible liabilities, net, consist of the following at: September 30, 2021 December 31, 2020 Below-market leases $ 19,616 $ 20,703 Accumulated amortization of below-market leases (13,608) (13,482) $ 6,008 $ 7,2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alty Income Office Assets, Investments in Real Estate</t>
        </is>
      </c>
      <c r="B1" s="2" t="inlineStr">
        <is>
          <t>9 Months Ended</t>
        </is>
      </c>
    </row>
    <row r="2">
      <c r="B2" s="2" t="inlineStr">
        <is>
          <t>Sep. 30, 2021</t>
        </is>
      </c>
    </row>
    <row r="3">
      <c r="A3" s="4" t="inlineStr">
        <is>
          <t>Realty Income Office Assets</t>
        </is>
      </c>
    </row>
    <row r="4">
      <c r="A4" s="3" t="inlineStr">
        <is>
          <t>Entity Information [Line Items]</t>
        </is>
      </c>
    </row>
    <row r="5">
      <c r="A5" s="4" t="inlineStr">
        <is>
          <t>Investments in Real Estate</t>
        </is>
      </c>
      <c r="B5" s="4" t="inlineStr">
        <is>
          <t xml:space="preserve">Note 4 – Investments in Real Estate Realty Income Office Assets acquires land, buildings and improvements necessary for the successful operations of its commercial clients. A. Acquisitions during the first Nine Months of 2021 and 2020 There were no acquisitions for the nine months ended September 30, 2021 and 2020. B. Properties with Existing Leases The value of the in-place and above-market leases is recorded to lease intangible assets, net on the combined balance sheets, and the value of the below-market leases is recorded to lease intangible liabilities, net on the combined balance sheets. The values of the in-place leases are amortized as depreciation and amortization expense. The amounts amortized to expense for all in-place leases for the nine months ended September 30, 2021 and 2020 were $4.8 million and $6.0 million, respectively. The values of the above-market and below-market leases are amortized over the term of the respective leases, including any bargain renewal options, as an adjustment to rental revenue on the combined statements of operations. The amounts amortized as a net increase to rental revenue for capitalized above-market and below-market leases for the nine months ended September 30, 2021 and 2020 were $0.8 million and $0.6 million, respectively. If a lease was to be terminated prior to its stated expiration, all unamortized amounts relating to that lease would be recorded to revenue or expense, as appropriate. The following table presents the estimated impact during the next five years and thereafter related to the amortization of the above-market and below-market lease intangibles and the amortization of the in-place lease intangibles at September 30, 2021 (in thousands): Net Increase to Rental Revenue Increase to Amortization Expense 2021 $ 252 $ 1,491 2022 1,016 5,474 2023 851 3,948 2024 683 2,609 2025 107 1,763 Thereafter 679 5,791 Totals $ 3,588 $ 21,0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alty Income Office Assets, Mortgages Payable</t>
        </is>
      </c>
      <c r="B1" s="2" t="inlineStr">
        <is>
          <t>9 Months Ended</t>
        </is>
      </c>
    </row>
    <row r="2">
      <c r="B2" s="2" t="inlineStr">
        <is>
          <t>Sep. 30, 2021</t>
        </is>
      </c>
    </row>
    <row r="3">
      <c r="A3" s="4" t="inlineStr">
        <is>
          <t>Realty Income Office Assets</t>
        </is>
      </c>
    </row>
    <row r="4">
      <c r="A4" s="3" t="inlineStr">
        <is>
          <t>Entity Information [Line Items]</t>
        </is>
      </c>
    </row>
    <row r="5">
      <c r="A5" s="4" t="inlineStr">
        <is>
          <t>Mortgages Payable</t>
        </is>
      </c>
      <c r="B5" s="4" t="inlineStr">
        <is>
          <t>Note 5 – Mortgages Payable During the first nine months of 2021, Realty Income made $26.8 million in principal payments, including the repayment of two mortgages in full for $26.5 million on behalf of Realty Income Office Assets. During the first nine months of 2020, Realty Income made $9.2 million in principal payments, including the repayment of one mortgage in full for $8.5 million on behalf of Realty Income Office Assets. These repayments by Realty Income are presented as a reduction to Distributions to Realty Income, net on the combined statements of cash flows. No mortgages were assumed during the first nine months of 2021 or 2020. Assumed mortgages are secured by the properties on which the debt was placed and are considered non-recourse debt with limited customary exceptions which vary from loan to loan. In September 2021, Realty Income completed the early redemption on $12.5 million in principal of a mortgage due June 2032, plus accrued and unpaid interest, on behalf of Realty Income Office Assets. As a result of the early redemption, Realty Income Office Assets recognized a $3.5 million loss on extinguishment of debt for the nine months ended September 30, 2021. The loss on extinguishment of debt included a prepayment penalty of $4.0 million, less the write off of the remaining unamortized mortgage premium balance of $0.5 million. The mortgages for Realty Income Office Assets contain customary covenants, such as limiting the ability to further mortgage each applicable property or to discontinue insurance coverage without the prior consent of the lender. At September 30, 2021, Realty Income Office Assets was in compliance with these covenants. The following summarizes Realty Income Office Assets’ mortgages payable as of September 30, 2021 and December 31, 2020, respectively (dollars in thousands): Office Properties Fixed Rate Maturity Date September 30, 2021 December 31, 2020 East Windsor, NJ (1) 4.9% 6/1/2022 $ 9,625 $ 9,625 Columbus, OH (2) 5.6% 6/1/2032 — 12,811 Tucson, AZ (2) 5.4% 7/1/2021 — 14,040 Remaining principal balance 9,625 36,476 Unamortized premium, net 31 576 Total mortgages payable, net $ 9,656 $ 37,052 (1) The mortgage related to the East Windsor, NJ property was paid in full on October 1, 2021. As a result of the early repayment, Realty Income Office Assets incurred a $0.3 million prepayment penalty. (2) In April 2021, on behalf of Realty Income Office Assets, Realty Income repaid the mortgage on the property in Tucson, AZ in full for $14.0 million and in September 2021, repaid the mortgage on the property in Columbus, OH in full for $12.5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alty Income Office Assets, Financial Instruments and Fair Value Measurements</t>
        </is>
      </c>
      <c r="B1" s="2" t="inlineStr">
        <is>
          <t>9 Months Ended</t>
        </is>
      </c>
    </row>
    <row r="2">
      <c r="B2" s="2" t="inlineStr">
        <is>
          <t>Sep. 30, 2021</t>
        </is>
      </c>
    </row>
    <row r="3">
      <c r="A3" s="4" t="inlineStr">
        <is>
          <t>Realty Income Office Assets</t>
        </is>
      </c>
    </row>
    <row r="4">
      <c r="A4" s="3" t="inlineStr">
        <is>
          <t>Entity Information [Line Items]</t>
        </is>
      </c>
    </row>
    <row r="5">
      <c r="A5" s="4" t="inlineStr">
        <is>
          <t>Financial Instruments and Fair Value Measurements</t>
        </is>
      </c>
      <c r="B5" s="4" t="inlineStr">
        <is>
          <t>Note 6 – Financial Instruments and Fair Value Measurements Fair value is defined as the price that would be received from the sale of an asset or paid to transfer a liability in an orderly transaction between market participants at the measurement date. The disclosure for assets and liabilities measured at fair value requires allocation to a three-level valuation hierarchy. This valuation hierarchy is based upon the transparency of inputs to the valuation of an asset or liability as of the measurement date. Categorization within this hierarchy is based upon the lowest level of input that is significant to the fair value measurement. Realty Income Office Assets believes that the carrying values reflected in the combined balance sheets reasonably approximate the fair values for accounts receivable, escrow deposits and all other liabilities, due to their short-term nature or interest rates and terms that are consistent with market, except for the mortgages payable assumed in connection with acquisitions, which are disclosed as follows (dollars in thousands): At September 30, 2021 Carrying Value Estimated Fair Value Mortgages payable assumed in connection with acquisitions (1) $ 9,625 $ 9,695 At December 31, 2020 Carrying Value Estimated Fair Value Mortgages payable assumed in connection with acquisitions (1) $ 36,476 $ 37,095 (1) Excludes non-cash net premiums recorded on the mortgages payable. The unamortized balance of these net premiums is $31,000 at September 30, 2021, and $0.6 million at December 31, 2020. The estimated fair values of the mortgages payable assumed in connection with acquisitions have been calculated by discounting the future cash flows using an interest rate based upon the relevant forward interest rate curve, plus an applicable credit-adjusted spread. Because this methodology includes unobservable inputs that reflect internal assumptions and calculations, the measurement of estimated fair values related to the mortgages payable is categorized as level three on the three-level valuation hierarch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ORION OFFICE REIT, CONSOLIDATED STATEMENTS OF OPERATIONS $ in Thousands</t>
        </is>
      </c>
      <c r="B1" s="2" t="inlineStr">
        <is>
          <t>3 Months Ended</t>
        </is>
      </c>
    </row>
    <row r="2">
      <c r="B2" s="2" t="inlineStr">
        <is>
          <t>Sep. 30, 2021USD ($)</t>
        </is>
      </c>
    </row>
    <row r="3">
      <c r="A3" s="3" t="inlineStr">
        <is>
          <t>Operating expenses:</t>
        </is>
      </c>
    </row>
    <row r="4">
      <c r="A4" s="4" t="inlineStr">
        <is>
          <t>Transaction costs</t>
        </is>
      </c>
      <c r="B4" s="6" t="n">
        <v>2797</v>
      </c>
    </row>
    <row r="5">
      <c r="A5" s="4" t="inlineStr">
        <is>
          <t>Net income</t>
        </is>
      </c>
      <c r="B5" s="6" t="n">
        <v>-279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alty Income Office Assets, Operating Leases</t>
        </is>
      </c>
      <c r="B1" s="2" t="inlineStr">
        <is>
          <t>9 Months Ended</t>
        </is>
      </c>
    </row>
    <row r="2">
      <c r="B2" s="2" t="inlineStr">
        <is>
          <t>Sep. 30, 2021</t>
        </is>
      </c>
    </row>
    <row r="3">
      <c r="A3" s="4" t="inlineStr">
        <is>
          <t>Realty Income Office Assets</t>
        </is>
      </c>
    </row>
    <row r="4">
      <c r="A4" s="3" t="inlineStr">
        <is>
          <t>Entity Information [Line Items]</t>
        </is>
      </c>
    </row>
    <row r="5">
      <c r="A5" s="4" t="inlineStr">
        <is>
          <t>Operating Leases</t>
        </is>
      </c>
      <c r="B5" s="4" t="inlineStr">
        <is>
          <t>Note 7 – Operating Leases A. At September 30, 2021, Realty Income Office Assets owned 40 single-client office properties in the U.S. At September 30, 2021, three properties were available for lease. Substantially all leases are net leases where clients pay or reimburse for property taxes and assessments, maintain the interior and exterior of the building and leased premises, and carry insurance coverage for public liability, property damage, fire and extended coverage. B. Major Clients – Two clients’ rental revenue individually represented 17.6% and 11.9% of Realty Income Office Assets’ total revenue for the nine months ended September 30, 2021. Two clients’ rental revenue individually represented 17.1% and 11.4% of Realty Income Office Assets’ total revenue for the nine months ended September 30, 2020. If the clients with rental revenue representing more than 10.0% of Realty Income Office Assets’ total revenue early terminate or become insolvent, and Realty Income Office Assets is unable to re-lease the properties at terms that are advantageous, there may be adverse impacts to the combin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alty Income Office Assets, Supplemental Disclosures of Cash Flow Information</t>
        </is>
      </c>
      <c r="B1" s="2" t="inlineStr">
        <is>
          <t>9 Months Ended</t>
        </is>
      </c>
    </row>
    <row r="2">
      <c r="B2" s="2" t="inlineStr">
        <is>
          <t>Sep. 30, 2021</t>
        </is>
      </c>
    </row>
    <row r="3">
      <c r="A3" s="4" t="inlineStr">
        <is>
          <t>Realty Income Office Assets</t>
        </is>
      </c>
    </row>
    <row r="4">
      <c r="A4" s="3" t="inlineStr">
        <is>
          <t>Entity Information [Line Items]</t>
        </is>
      </c>
    </row>
    <row r="5">
      <c r="A5" s="4" t="inlineStr">
        <is>
          <t>Supplemental Disclosures of Cash Flow Information</t>
        </is>
      </c>
      <c r="B5" s="4" t="inlineStr">
        <is>
          <t>Note 8 – Supplemental Disclosures of Cash Flow Information Cash paid for interest was $1.2 million for the first nine months of 2021 and $2.6 million for the first nine months of 2020. Per the requirements of ASU 2016-18 (Topic 230, Statement of Cash Flows ) the following table provides a reconciliation of cash and cash equivalents reported within the combined balance sheets to the total of the cash, cash equivalents and restricted cash reported within the combined statements of cash flows (dollars in thousands): September 30, 2021 September 30, 2020 Security deposits related to mortgages payable (1) $ 531 $ 531 Impounds related to mortgages payable (1) — 3,758 Total restricted cash shown in the combined statements of cash flows $ 531 $ 4,289 (1) Included within other assets, net on the combined balance sheets (see note 3). These amounts consist of cash that Realty Income Office Assets is legally entitled to, but that is not immediately available to it. As a result, these amounts were considered restricted as of the date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alty Income Office Assets, Segment Information</t>
        </is>
      </c>
      <c r="B1" s="2" t="inlineStr">
        <is>
          <t>9 Months Ended</t>
        </is>
      </c>
    </row>
    <row r="2">
      <c r="B2" s="2" t="inlineStr">
        <is>
          <t>Sep. 30, 2021</t>
        </is>
      </c>
    </row>
    <row r="3">
      <c r="A3" s="4" t="inlineStr">
        <is>
          <t>Realty Income Office Assets</t>
        </is>
      </c>
    </row>
    <row r="4">
      <c r="A4" s="3" t="inlineStr">
        <is>
          <t>Entity Information [Line Items]</t>
        </is>
      </c>
    </row>
    <row r="5">
      <c r="A5" s="4" t="inlineStr">
        <is>
          <t>Segment Information</t>
        </is>
      </c>
      <c r="B5" s="4" t="inlineStr">
        <is>
          <t>Note 9 – Segment Information Realty Income Office Assets evaluates performance and makes resource allocation decisions on an industry-by-industry basis. For financial reporting purposes, clients are organized into 12 activity segments. All properties are incorporated into one of the applicable segments. All segments listed below are located within the U.S. Because substantially all leases require clients to pay or reimburse for operating expenses, rental revenue is the only component of segment profit and loss measured. The following tables set forth certain information regarding the properties owned by Realty Income Office Assets, classified according to the business of the respective clients (dollars in thousands): September 30, 2021 December 31, 2020 Segment net real estate assets: Aerospace $ 14,985 $ 15,406 Diversified Industrial 27,815 28,465 Drug Stores 70,442 71,787 Financial Services 54,522 56,077 Food Processing 11,718 12,133 General Merchandise 19,531 19,999 Government Services 92,419 94,960 Health Care 73,696 75,795 Insurance 4,655 4,844 Other Manufacturing 20,877 21,337 Telecommunications 36,100 37,427 Transportation Services 58,144 59,646 Total segment net real estate assets $ 484,904 $ 497,876 Intangible assets: Aerospace $ 2,192 $ 2,348 Diversified Industrial 1,827 2,344 Financial Services 1,693 2,166 Food Processing 1,249 1,658 General Merchandise 2,957 3,701 Government Services 4,531 5,452 Health Care 3,388 3,666 Insurance 107 199 Other Manufacturing 1,669 1,889 Telecommunications 1,027 1,794 Transportation Services 2,856 3,463 Total intangible assets $ 23,496 $ 28,680 Other corporate assets 16,597 19,875 Total assets $ 524,997 $ 546,431 Three Months Ended September 30, Nine Months Ended September 30, Revenue 2021 2020 2021 2020 Segment rental revenue: Aerospace $ 545 $ 537 $ 1,635 $ 1,620 Diversified Industrial 1,148 702 2,558 2,107 Drug Stores 1,461 1,461 4,382 4,382 Financial Services 1,325 1,312 3,974 3,937 Food Processing 438 438 1,314 1,314 General Merchandise 725 714 2,154 2,144 Government Services 2,531 2,204 7,611 7,042 Health Care 1,818 1,843 5,463 5,549 Insurance 180 178 536 534 Other Manufacturing 568 1,332 1,577 3,941 Telecommunications 1,384 1,345 4,153 4,035 Transportation Services 1,192 1,190 3,573 3,570 Total rental revenue (including reimbursable) $ 13,315 $ 13,256 $ 38,930 $ 40,1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alty Income Office Assets, Commitment and Contingencies</t>
        </is>
      </c>
      <c r="B1" s="2" t="inlineStr">
        <is>
          <t>9 Months Ended</t>
        </is>
      </c>
    </row>
    <row r="2">
      <c r="B2" s="2" t="inlineStr">
        <is>
          <t>Sep. 30, 2021</t>
        </is>
      </c>
    </row>
    <row r="3">
      <c r="A3" s="4" t="inlineStr">
        <is>
          <t>Realty Income Office Assets</t>
        </is>
      </c>
    </row>
    <row r="4">
      <c r="A4" s="3" t="inlineStr">
        <is>
          <t>Entity Information [Line Items]</t>
        </is>
      </c>
    </row>
    <row r="5">
      <c r="A5" s="4" t="inlineStr">
        <is>
          <t>Commitments and Contingencies</t>
        </is>
      </c>
      <c r="B5" s="4" t="inlineStr">
        <is>
          <t>Note 10 – Commitments and Contingencies In the ordinary course of business, Realty Income Office Assets is party to various legal actions which are believed to be routine in nature and incidental to the operation of the business. Realty Income Office Assets believes that the outcome of the proceedings will not have a material adverse effect upon the combined financial position or results of operations. Realty Income Office Assets has certain properties that are subject to ground leases, which are accounted for as operating leases. At September 30, 2021, Realty Income Office Assets had commitments of $0.8 million for building improvements as well as $0.4 million for leasing commiss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alty Income Office Assets, Subsequent Events</t>
        </is>
      </c>
      <c r="B1" s="2" t="inlineStr">
        <is>
          <t>9 Months Ended</t>
        </is>
      </c>
    </row>
    <row r="2">
      <c r="B2" s="2" t="inlineStr">
        <is>
          <t>Sep. 30, 2021</t>
        </is>
      </c>
    </row>
    <row r="3">
      <c r="A3" s="3" t="inlineStr">
        <is>
          <t>Entity Information [Line Items]</t>
        </is>
      </c>
    </row>
    <row r="4">
      <c r="A4" s="4" t="inlineStr">
        <is>
          <t>Subsequent Events</t>
        </is>
      </c>
      <c r="B4" s="4" t="inlineStr">
        <is>
          <t>Note 4 – Subsequent Events Merger with Realty Income The Mergers were consummated on November 1, 2021, and the Separation and the Distribution were completed on November 12, 2021. Credit Facility In connection with the Separation and the Distribution, on November 12, 2021, the Company, as parent, and Orion Office REIT LP (“Orion OP”), as borrower, entered into (i) a credit agreement (the “Revolver/Term Loan Credit Agreement”) providing for a three-year, $425 million senior revolving credit facility (the “Revolving Facility”), including a $25 million letter of credit sub-facility, and a two-year, $175 million senior term loan facility (the “Term Loan Facility,” and together with the Revolving Facility, the “Revolver/Term Loan Facilities”) with Wells Fargo Bank, National Association, as administrative agent, and the lenders and issuing banks party thereto and (ii) a credit agreement (the “CMBS Bridge Credit Agreement,” and together with the Revolver/Term Loan Credit Agreement, the “Credit Agreements”) providing for a 6-month, $355 million senior bridge term loan facility (the “CMBS Bridge Facility,” and together with the Revolver/Term Loan Facilities, the “Facilities”) with Wells Fargo Bank, National Association, as administrative agent, and the lenders party thereto. On November 12, 2021, Orion OP borrowed $90.0 million under the Revolving Facility, and each of the Term Loan Facility and the CMBS Bridge Facility was fully drawn. Approximately $595.0 million of the net proceeds of the Facilities was distributed to Realty Income in accordance with the Separation and Distribution Agreement. Orion OP retained the remaining net proceeds of such borrowings as working capital that will be used for the general corporate purposes of the Company, Orion OP and Orion OP’s subsidiaries. As of the completion of the Separation and the Distribution, the Company had $620.0 million in consolidated outstanding indebtedness, approximately $15.6 million in cash and $335.0 million of availability under the Revolving Facility. The CMBS Bridge Facility is subject to one 6-month extension option at the election of Orion OP. The exercise of such extension option requires the payment of an extension fee and the satisfaction of certain other customary conditions. The interest rate applicable to the loans under the Facilities may, at the election of Orion OP, be determined on the basis of LIBOR or a base rate, in either case, plus an applicable margin. Under the Revolver/Term Loan Facilities, the applicable margin is (1) in the case of the Revolving Facility, 2.50% for LIBOR loans and 1.50% for base rate loans and (2) in the case of the Term Loan Facility, 2.50% for LIBOR loans and 1.50% for base rate loans. Under the CMBS Bridge Facility, the applicable margin for LIBOR loans is initially 2.50% with increases over time to a maximum of 3.50% and the applicable margin on base rate loans is initially 1.50% with increases over time to a maximum of 2.50%, in each case, based on the number of days elapsed after November 12, 2021. Loans under the Credit Agreements may be prepaid, and unused commitments under the Credit Agreements may be reduced, at any time, in whole or in part, without premium or penalty (except for LIBOR breakage costs). To the extent that amounts under the Revolving Facility remain unused, Orion OP is required to pay a quarterly commitment fee on the unused portion of the Revolving Facility in an amount equal to 0.25% per annum of the unused portion of the Revolving Facility. The Revolver/Term Loan Facilities are guaranteed pursuant to a Guaranty (the “Revolver/Term Loan Guaranty”) and the CMBS Bridge Facility is guaranteed pursuant to a Guaranty (the “CMBS Bridge Guaranty”), in each case, by the Company and, subject to certain exceptions, substantially all of Orion OP’s existing and future subsidiaries (including substantially all of its subsidiaries that directly or indirectly own unencumbered real properties), other than certain joint ventures and subsidiaries that own real properties subject to certain other indebtedness (such subsidiaries of Orion OP, the “Subsidiary Guarantors”). The Facilities are secured by, among other things, first priority pledges of the equity interests in the Subsidiary Guarantors. The Credit Agreements require that Orion OP comply with various covenants, including, without limitation, covenants restricting, subject to certain exceptions, liens, investments, mergers, asset sales and the payment of certain dividends. In addition, the Credit Agreements require that Orion OP satisfy certain financial covenants, including a: • ratio of total debt to total asset value of not more than 0.60 to 1.00; • ratio of adjusted EBITDA to fixed charges of not less than 1.50 to 1.00; • ratio of secured debt to total asset value of not more than 0.45 to 1.00; • ratio of unsecured debt to unencumbered asset value of not more than 0.60 to 1.00; and • ratio of net operating income from all unencumbered real properties to unsecured interest expense of not less than 2.00 to 1.00. The Credit Agreements include customary representations and warranties of the Company and Orion OP, which must be true and correct in all material respects as a condition to future extensions of credit under the Revolver/Term Loan Facilities. The Credit Agreements also include customary events of default, the occurrence of which, following any applicable grace period, would permit the lenders to, among other things, declare the principal, accrued interest and other obligations of Orion OP under the Credit Agreements to be immediately due and payable and foreclose on the collateral securing the Facilities. Equity On November 10, 2021, the Company issued 56,525,650 additional shares of common stock to Realty Income, such that Realty Income owned 56,625,650 shares of the Company’s common stock. Also on November 10, 2021, in connection with the filing of the Company’s Articles of Amendment, the Company changed the par value of its common stock from $0.01 per share to $0.001 per share. On November 12, 2021, Realty Income effected the Distribution. On November 12, 2021, in connection with the Distribution, Orion OP entered into an Amended and Restated Limited Liability Company Agreement (the “LLCA”) of OAP/VER Venture, LLC (the “Arch Street Joint Venture”), by and between Orion OP and OAP Holdings LLC (the “Arch Street Partner”), an affiliate of Arch Street Capital Partners, pursuant to which the Arch Street Partner consented to the transfer of the equity interests of the Arch Street Joint Venture previously held by VEREIT Real Estate, L.P. to Orion OP. In connection with the entry into the LLCA, the Company and the Arch Street Joint Venture entered into that certain Right of First Offer Agreement (the “ROFO Agreement”), dated November 12, 2021, pursuant to which, subject to certain limitations, the Company, on behalf of itself and its affiliates, agreed not to acquire or purchase a fee simple or ground leasehold interest in any office real property, including by way of an acquisition of equity interests, within certain investing parameters without first offering the property for purchase to the Arch Street Joint Venture, which will expire upon the earlier of (1) the third anniversary of the execution of the ROFO Agreement, (2) the date on which the Arch Street Joint Venture is terminated or (3) the date on which the Arch Street Joint Venture’s gross book value of assets is below $50.0 million. If the Arch Street Joint Venture decides not to acquire any such property, the Company may seek to acquire the property independently, subject to certain restrictions. Also on November 12, 2021, in connection with the entry into the LLCA, the Company granted certain affiliates of the Arch Street Partner warrants to purchase up to 1,120,000 shares of the Company’s common stock (the “Arch Street Warrants”). The Arch Street Warrants entitle the respective holders to purchase shares of the Company’s common stock at a price per share equal to (1) the 30-day volume weighted average per share price of the Company’s common stock for the first 30 trading days beginning on the first trading date of the Company’s common stock, multiplied by (2) 1.15 (as may be adjusted for any stock splits, dividends, combinations or similar transactions), at any time commencing 31 trading days after the completion of the Distribution. The Arch Street Warrants may be exercised, in whole or in part, through a cashless exercise, in which case the holder would receive upon such exercise the net number of shares of Company common stock determined according to the formula set forth in the Arch Street Warrants. The Arch Street Warrants expire on the earlier of (a) 10 years after issuance and (b) the termination of the Arch Street Joint Venture. The Arch Street Warrants will be exercisable and the Company will not be obligated to issue shares of the Company’s common stock upon exercise of a warrant unless such common stock issuable upon such warrant exercise has been registered, qualified or deemed to be exempt under the securities laws of the state of residence of the registered holder of the warrants. The Company has agreed that, prior to six months following the Company’s eligibility to use Form S-3 for the registration of securities of the Company, the Company will file with the SEC a registration statement on Form S-3 (the “Registration Statement”) for the registration, under the Securities Act, of the shares of the Company’s common stock issuable upon exercise of the Arch Street Warrants. The Company will use its commercially reasonable efforts to cause the Registration Statement to become effective and to maintain the effectiveness of the Registration Statement, and a current prospectus relating thereto, until the earlier of (a) the expiration of the Arch Street Warrants, or (b) the shares issuable upon such exercise shall become freely tradable under United States federal securities laws by anyone who is not an affiliate (as such term is defined in Rule 144 under the Securities Act (or any successor rule)) of us. The holders of the Arch Street Warrants will also remain subject to the ownership limitations pursuant to the Company’s organizational documents. Also in connection with the entry in the LLCA, the Arch Street Joint Venture’s lender consented to the transfer of the interests of the Arch Street Joint Venture previously held by VEREIT Real Estate, L.P. to Orion OP, and, in connection therewith, Orion OP agreed to become a guarantor of certain limited customary recourse obligations and provide certain customary environmental indemnities under the Arch Street Joint Venture’s existing indebtedness.</t>
        </is>
      </c>
    </row>
    <row r="5">
      <c r="A5" s="4" t="inlineStr">
        <is>
          <t>Realty Income Office Assets</t>
        </is>
      </c>
    </row>
    <row r="6">
      <c r="A6" s="3" t="inlineStr">
        <is>
          <t>Entity Information [Line Items]</t>
        </is>
      </c>
    </row>
    <row r="7">
      <c r="A7" s="4" t="inlineStr">
        <is>
          <t>Subsequent Events</t>
        </is>
      </c>
      <c r="B7" s="4" t="inlineStr">
        <is>
          <t>Note 11 – Subsequent Events Realty Income Office Assets evaluated subsequent events and no items have come to the attention of management that require recognition or disclosure, except as set forth below. In October 2021, Realty Income repaid one mortgage in full for $9.6 million on behalf of Realty Income Office Assets related to its property in East Windsor, NJ. As a result of the early repayment, Realty Income Office Assets incurred a $0.3 million prepayment penalty. On November 1, 2021, Realty Income completed its acquisition of VEREIT, and the Mergers were consummated. On November 12, 2021, Realty Income completed the Separation and the Distribu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ion Office REIT, Organiz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were prepared in accordance with generally accepted accounting principles in the United States (“GAAP”). For periods presented prior to the date of the Distribution, the historical consolidated financial results for the Company reflect charges for certain legal, accounting and other costs related to the Distribution, which were incurred and paid by Realty Income on the Company’s behalf, and are reflected as capital contributions.</t>
        </is>
      </c>
    </row>
    <row r="5">
      <c r="A5" s="4" t="inlineStr">
        <is>
          <t>Organizational Costs</t>
        </is>
      </c>
      <c r="B5" s="4" t="inlineStr">
        <is>
          <t>Organizational Costs Organizational costs are expensed as incurred. Such costs are comprised of the legal and professional fees associated with the formation and organization of the Company and are included in transaction costs in the accompanying consolidated statement of operation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VEREIT Office Assets, Organization and Summary of Significant Accounting Policies (Policies)</t>
        </is>
      </c>
      <c r="B1" s="2" t="inlineStr">
        <is>
          <t>9 Months Ended</t>
        </is>
      </c>
    </row>
    <row r="2">
      <c r="B2" s="2" t="inlineStr">
        <is>
          <t>Sep. 30, 2021</t>
        </is>
      </c>
    </row>
    <row r="3">
      <c r="A3" s="3" t="inlineStr">
        <is>
          <t>Entity Information [Line Items]</t>
        </is>
      </c>
    </row>
    <row r="4">
      <c r="A4" s="4" t="inlineStr">
        <is>
          <t>Basis of Accounting and Presentation</t>
        </is>
      </c>
      <c r="B4" s="4" t="inlineStr">
        <is>
          <t>Basis of Presentation The accompanying consolidated financial statements were prepared in accordance with generally accepted accounting principles in the United States (“GAAP”). For periods presented prior to the date of the Distribution, the historical consolidated financial results for the Company reflect charges for certain legal, accounting and other costs related to the Distribution, which were incurred and paid by Realty Income on the Company’s behalf, and are reflected as capital contribution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row r="6">
      <c r="A6" s="4" t="inlineStr">
        <is>
          <t>VEREIT Office Assets</t>
        </is>
      </c>
    </row>
    <row r="7">
      <c r="A7" s="3" t="inlineStr">
        <is>
          <t>Entity Information [Line Items]</t>
        </is>
      </c>
    </row>
    <row r="8">
      <c r="A8" s="4" t="inlineStr">
        <is>
          <t>Basis of Accounting and Presentation</t>
        </is>
      </c>
      <c r="B8" s="4" t="inlineStr">
        <is>
          <t>The accompanying combined and consolidated financial statements were prepared in accordance with generally accepted accounting principles in the United States (“GAAP”) and include the accounts of VEREIT Office Assets on a combined and consolidated basis as the ownership interests were under common control and ownership of VEREIT, including a consolidated joint venture. Any applicable intercompany accounts and transactions have been eliminated in consolidation and combination. The portion of the consolidated joint venture not previously owned by VEREIT, is presented as non-controlling interest in VEREIT Office Assets’ combined and consolidated balances sheets and statements of operations. The information furnished includes all adjustments and accruals of a normal recurring nature, which, in the opinion of management, are necessary for a fair presentation of results for the interim periods. The results of operations for the three and nine months ended September 30, 2021 and 2020 are not necessarily indicative of the results for the entire year or any subsequent interim period. These combined and consolidated financial statements should be read in conjunction with the audited combined and consolidated financial statements of VEREIT Office Assets and notes thereto as of and for the year ended December 31, 2020, included in the Information Statement. Information and footnote disclosures normally included in financial statements have been condensed or omitted pursuant to the rules and regulations of the SEC and GAAP.</t>
        </is>
      </c>
    </row>
    <row r="9">
      <c r="A9" s="4" t="inlineStr">
        <is>
          <t>Principles of Combination</t>
        </is>
      </c>
      <c r="B9" s="4" t="inlineStr">
        <is>
          <t>For legal entities being evaluated for consolidation, VEREIT Office Assets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VEREIT Office Assets’ evaluation includes consideration of fees paid to VEREIT Office Assets where VEREIT’s management, on behalf of VEREIT Office Assets, acts as a decision maker or service provider to the entity being evaluated. If VEREIT Office Assets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VEREIT Office Assets consolidates entities that are not VIEs if it has a majority voting interest or other rights that result in effectively controlling the entity. VEREIT Office Assets then qualitatively assesses whether it is (or is not) the primary beneficiary of a VIE, which is generally defined as the party who has a controlling financial interest in the VIE. Consideration of various factors include, but are not limited to, VEREIT Office Assets’ ability to direct the activities that most significantly impact the entity’s economic performance and its obligation to absorb losses from or right to receive benefits of the VIE that could potentially be significant to the VIE. VEREIT Office Assets consolidates any VIEs when the Company is determined to be the primary beneficiary of the VIE and the difference between consolidating the VIE and accounting for it using the equity method could be material to VEREIT Office Assets’ combined and consolidated financial statements. VEREIT Office Assets continually evaluates the need to consolidate these VIEs based on standards set forth in GAAP. These combined and consolidated financial statements were derived from the books and records of VEREIT and were carved out from VEREIT at a carrying value reflective of historical cost in such VEREIT records. VEREIT Office Assets’ historical balance sheets reflect amounts for goodwill based on its proportion of the cost basis of the real estate assets as of December 31, 2018. VEREIT Office Assets’ historical financial results reflect charges for certain corporate costs and, we believe such charges are reasonable. Costs of the services that were charged to VEREIT Office Assets were based on either actual costs incurred or a proportion of costs estimated to be applicable to this entity, based on VEREIT Office Assets’ pro rata share of VEREIT’s annualized rental income. Annualized rental income is rental revenue on a straight-line basis, which includes the effect of rent escalations and any tenant concessions, such as free rent, and excludes any adjustments to rental income due to changes in the collectability assessment, contingent rent, such as percentage rent, and operating expense reimbursements. The historical combined and consolidated financial information presented may therefore not be indicative of the results of operations, financial position or cash flows that would have been obtained if there had been an independent, stand-alone public company during the periods presented or of Orion’s future performance as an independent, stand-alone company.</t>
        </is>
      </c>
    </row>
    <row r="10">
      <c r="A10" s="4" t="inlineStr">
        <is>
          <t>Use of Estimates</t>
        </is>
      </c>
      <c r="B10"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row r="11">
      <c r="A11" s="4" t="inlineStr">
        <is>
          <t>Real Estate Investments</t>
        </is>
      </c>
      <c r="B11" s="4" t="inlineStr">
        <is>
          <t>Real Estate Investments Real estate and related assets acquired are recorded at cost and accumulated depreciation and amortization are assessed based on the period of future benefit of the asset. Depreciation and amortization are computed using a straight-line method over the estimated useful life of 40 years for buildings and building improvements, 15 years for land improvements and the remaining lease term for tenant improvements and intangible lease assets. VEREIT management performed quarterly impairment review procedures, primarily through continuous monitoring of events and changes in circumstances that could indicate the carrying value of its real estate assets may not be recoverable. Impairment indicators that VEREIT management considered included, but were not limited to, decrease in operating income, bankruptcy or other credit concerns of a property’s major tenant or tenants or a significant decrease in a property’s revenues due to lease terminations, vacancies or reduced lease rates.</t>
        </is>
      </c>
    </row>
    <row r="12">
      <c r="A12" s="4" t="inlineStr">
        <is>
          <t>Investment in Unconsolidated Joint Venture</t>
        </is>
      </c>
      <c r="B12" s="4" t="inlineStr">
        <is>
          <t>Investment in Unconsolidated Joint Venture As of September 30, 2021 and December 31, 2020, VEREIT Office Assets owned a 20% ownership interest in an unconsolidated joint venture that owned five and four properties, respectively, with total real estate investments, at cost, of $196.1 million and $169.3 million, respectively, and total debt outstanding of $118.4 million and $102.6 million, respectively, which was non-recourse to VEREIT Office Assets. VEREIT Office Assets accounted for its investment in the unconsolidated joint venture using the equity method of accounting as VEREIT Office Assets had the ability to exercise significant influence, but not control, over operating and financing policies of the joint venture. The equity method of accounting requires the investment to be initially recorded at cost and subsequently adjusted for VEREIT Office Assets’ share of equity in the joint venture’s earnings and distributions. VEREIT Office Assets recorded its proportionate share of net income (loss) from the unconsolidated joint venture in equity in income of unconsolidated joint venture in the combined and consolidated statements of operations. VEREIT Office Assets was required to determine whether an event or change in circumstances had occurred that may have had a significant adverse effect on the fair value of its investment in the unconsolidated joint venture. If an event or change in circumstance had occurred, VEREIT Office Assets’ management was required to evaluate its investment in the unconsolidated joint venture for potential impairment and determine if the carrying value of its investment exceeded its fair value. An impairment charge is recorded when an impairment is deemed to be other-than-temporary. To determine whether an impairment is other-than-temporary, VEREIT Office Assets’ management considered whether it had the ability and intent to hold the investment until the carrying value is fully recovered. The evaluation of an investment in an unconsolidated joint venture for potential impairment required VEREIT Office Assets’ management to exercise significant judgment and to make certain assumptions. The use of different judgments and assumptions could result in different conclusions. No impairments were identified during the three and nine months ended September 30, 2021 and 2020.</t>
        </is>
      </c>
    </row>
    <row r="13">
      <c r="A13" s="4" t="inlineStr">
        <is>
          <t>Goodwill Impairment</t>
        </is>
      </c>
      <c r="B13" s="4" t="inlineStr">
        <is>
          <t>Goodwill Impairment VEREIT evaluated goodwill for impairment annually or more frequently when an event occurred or circumstances changed that indicated the carrying value may not be recoverable. To determine whether it was necessary to perform a quantitative goodwill impairment test, VEREIT first assessed qualitative factors, including, but not limited to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sustained decrease in VEREIT’s stock price on either an absolute basis or relative to peers. If an entity believes, as a result of its qualitative assessment, that it is more-likely-than-not (i.e. greater than 50% chance) that the fair value of a reporting unit is less than its carrying amount, the quantitative impairment test is required. Otherwise, no quantitative testing is required. If it is determined, as a result of the qualitative assessment, that it is more-likely-than-not that the fair value is less than the carrying amount, the provisions of guidance require that the fair value be compared to the carrying value. Goodwill is considered impaired if the carrying value exceeds the fair value. No impairments of VEREIT’s goodwill were recorded during the three and nine months ended September 30, 2021 and 2020. The results of the VEREIT impairment tests carry over to VEREIT Office Assets, therefore no impairments were recorded in the accompanying combined and consolidated statements of operations.</t>
        </is>
      </c>
    </row>
    <row r="14">
      <c r="A14" s="4" t="inlineStr">
        <is>
          <t>Cash and Cash Equivalents</t>
        </is>
      </c>
      <c r="B14" s="4" t="inlineStr">
        <is>
          <t>Cash and Cash Equivalents VEREIT Office Assets considers all highly liquid instruments with maturities when purchased of three months or less to be cash equivalents. VEREIT Office Assets considers investments in highly liquid money market accounts to be cash equivalents.</t>
        </is>
      </c>
    </row>
    <row r="15">
      <c r="A15" s="4" t="inlineStr">
        <is>
          <t>Restricted Cash</t>
        </is>
      </c>
      <c r="B15" s="4" t="inlineStr">
        <is>
          <t>Restricted CashAs of September 30, 2021 and December 31, 2020, restricted cash included $3.4 million and $3.0 million, respectively, in lender reserves. Reserves relate to lease expirations, as well as maintenance, structural and debt service reserves.</t>
        </is>
      </c>
    </row>
    <row r="16">
      <c r="A16" s="4" t="inlineStr">
        <is>
          <t>Rent and Tenant Receivables and Other Assets, Net</t>
        </is>
      </c>
      <c r="B16" s="4" t="inlineStr">
        <is>
          <t>Rent and Tenant Receivables and Other Assets, Net Rent and tenant receivables and other assets, net primarily includes amounts to be collected in future periods related to the recognition of rental income on a straight-line basis over the lease term and cost recoveries due from tenants. Prepaid expenses as of the balance sheet date relate to future periods and will be expensed or reclassified to another account during the period to which the costs relate. Any amounts with no future economic benefit are charged to earnings when identified.</t>
        </is>
      </c>
    </row>
    <row r="17">
      <c r="A17" s="4" t="inlineStr">
        <is>
          <t>Deferred Financing Costs</t>
        </is>
      </c>
      <c r="B17" s="4" t="inlineStr">
        <is>
          <t>Deferred Financing Costs Deferred financing costs represent commitment fees, legal fees and other costs associated with obtaining commitments for financing. Deferred financing costs are presented on the combined and consolidated balance sheet as a direct deduction from the carrying amount of the related debt liability. These costs are amortized to interest expense over the terms of the respective financing agreements using the straight-line method, which approximates the effective interest method. Unamortized deferred financing costs are written off when the associated debt is refinanced or repaid before maturity. Costs incurred in connection with potential</t>
        </is>
      </c>
    </row>
    <row r="18">
      <c r="A18" s="4" t="inlineStr">
        <is>
          <t>Leases - Lessor</t>
        </is>
      </c>
      <c r="B18" s="4" t="inlineStr">
        <is>
          <t>Leases - Lessor At the inception of a new lease arrangement, including new leases that arise from amendments, the terms and conditions are assessed to determine the proper lease classification. When the terms of a lease effectively transfer control of the underlying asset, the lease is classified as a sales-type lease. When a lease does not effectively transfer control of the underlying asset to the lessee, but a guarantee is obtained for the value of the asset from a third party, the lease is classified as a direct financing lease. All other leases are classified as operating leases. As of September 30, 2021 and December 31, 2020, no leases were classified as sales-type or direct financing leases. For operating leases with minimum scheduled rent increases, rental revenue is recognized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VEREIT Office Assets adopted Accounting Standards Codification Topic 842, Leases effective as of January 1, 2019. Two separate lease components were identified as follows: (i) land lease component and (ii) single property lease component comprised of building, land improvements and tenant improvements. The leases also contain provisions for tenants to reimburse VEREIT Office Assets for real estate taxes and insurance, which are considered noncomponents of the lease, and maintenance and other property operating expenses, which are considered to be non-lease components. VEREIT Office Assets elected the practical expedient to combine lease and non-lease components and the non-lease components will be included with the single property lease component as the predominant component. VEREIT Office Assets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For leases that are deemed not probable of collection, revenue is recorded as cash is received. All changes in the collectability assessment for an operating lease are recognized as an adjustment to rental income.</t>
        </is>
      </c>
    </row>
    <row r="19">
      <c r="A19" s="4" t="inlineStr">
        <is>
          <t>Leases - Lessee</t>
        </is>
      </c>
      <c r="B19" s="4" t="inlineStr">
        <is>
          <t>Leases - Lessee To account for leases for which VEREIT Office Assets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VEREIT Office Assets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operating lease right-of-use (“ROU”) asset balance is initially measured as the lease liability amount, adjusted for any lease payments made prior to the commencement date, initial direct costs, estimated costs to dismantle, remove, or restore the underlying asset and incentives received.</t>
        </is>
      </c>
    </row>
    <row r="20">
      <c r="A20" s="4" t="inlineStr">
        <is>
          <t>Income Taxes</t>
        </is>
      </c>
      <c r="B20" s="4" t="inlineStr">
        <is>
          <t>Income Taxes As of September 30, 2021, VEREIT Office Assets was owned by VEREIT, which had elected to be taxed as a REIT for U.S. federal income tax purposes under Sections 856 through 860 of the Internal Revenue Code of 1986, as amended, commencing with the taxable year ended December 31, 2011. VEREIT believed it was organized and operating in such a manner as to qualify to be taxed as a REIT for the taxable year ending December 31, 2021. As a REIT, VEREIT was generally not subject to federal income tax on taxable income that it distributed to its stockholders so long as it distributed annually at least 90% of its REIT taxable income (computed without regard to the deduction for dividends paid and excluding net capital gains). Accordingly, no provision has been made for federal income taxes in the accompanying combined and consolidated financial statements of VEREIT Office Assets.</t>
        </is>
      </c>
    </row>
    <row r="21">
      <c r="A21" s="4" t="inlineStr">
        <is>
          <t>Recent Accounting Pronouncements</t>
        </is>
      </c>
      <c r="B21" s="4" t="inlineStr">
        <is>
          <t>Recent Accounting Pronouncements During the first quarter of 2020, the Financial Accounting Standards Board (the “FASB”) issued Accounting Standards Update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VEREIT Office Assets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alty Income Office Assets, Basis of Presentation and Combination (Policies)</t>
        </is>
      </c>
      <c r="B1" s="2" t="inlineStr">
        <is>
          <t>9 Months Ended</t>
        </is>
      </c>
    </row>
    <row r="2">
      <c r="B2" s="2" t="inlineStr">
        <is>
          <t>Sep. 30, 2021</t>
        </is>
      </c>
    </row>
    <row r="3">
      <c r="A3" s="4" t="inlineStr">
        <is>
          <t>Realty Income Office Assets</t>
        </is>
      </c>
    </row>
    <row r="4">
      <c r="A4" s="3" t="inlineStr">
        <is>
          <t>Entity Information [Line Items]</t>
        </is>
      </c>
    </row>
    <row r="5">
      <c r="A5" s="4" t="inlineStr">
        <is>
          <t>Principles of Combination</t>
        </is>
      </c>
      <c r="B5" s="4" t="inlineStr">
        <is>
          <t>The accompanying combined financial statements include the accounts of Realty Income Office Assets presented on a combined basis as the ownership interests were under common control and ownership of Realty Income as of September 30, 2021. All intercompany balances and transactions have been eliminated. These combined financial statements were derived from the books and records of Realty Income, were carved out from Realty Income at a carrying value reflective of such historical cost in such Realty Income records, and include all adjustments (consisting of only normal recurring accruals) necessary to present a fair statement of results for the interim periods presented. Realty Income Office Assets’ historical financial results reflect charges for certain corporate costs and, we believe such charges are reasonable. Costs of the services that were charged to Realty Income Office Assets were based on actual costs incurred, except for General and administrative expenses, which were allocated as a proportion of costs estimated to be applicable to this entity based on Realty Income Office Assets’ pro rata share of Realty Income’s total rental revenue. The expenses allocated for the three months ended September 30, 2021 and 2020, were $0.6 million and $0.5 million, respectively, and, for the nine months ended September 30, 2021 and 2020, were $1.7 million and $1.6 million, respectively. The historical combined financial information presented may therefore not be indicative of the results of operations, financial position or cash flows that would have been obtained if there had been an independent, stand-alone public company during the periods presented or of Orion’s future performance as an independent, stand-alone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EREIT Office Assets, Real Estate Investments and Related Intangibles (Tables) - VEREIT Office Assets</t>
        </is>
      </c>
      <c r="B1" s="2" t="inlineStr">
        <is>
          <t>9 Months Ended</t>
        </is>
      </c>
    </row>
    <row r="2">
      <c r="B2" s="2" t="inlineStr">
        <is>
          <t>Sep. 30, 2021</t>
        </is>
      </c>
    </row>
    <row r="3">
      <c r="A3" s="3" t="inlineStr">
        <is>
          <t>Entity Information [Line Items]</t>
        </is>
      </c>
    </row>
    <row r="4">
      <c r="A4" s="4" t="inlineStr">
        <is>
          <t>Schedule of Finite-Lived Intangible Assets</t>
        </is>
      </c>
      <c r="B4" s="4" t="inlineStr">
        <is>
          <t xml:space="preserve">Intangible lease assets consisted of the following (amounts in thousands, except weighted-average useful life): Weighted-Average Useful Life (Years) September 30, 2021 December 31, 2020 Intangible lease assets: In-place leases, net of accumulated amortization of $118,576 and $118,093, respectively 10.4 $ 30,120 $ 40,622 Leasing commissions, net of accumulated amortization of $5,519 and $4,211, respectively 9.0 8,904 7,974 Above-market lease assets and deferred lease incentives, net of accumulated amortization of $14,605 and $12,974, respectively 11.5 6,836 8,417 Total intangible lease assets, net $ 45,860 $ 57,013 Intangible lease liabilities: Below-market leases, net of accumulated amortization of $18,335 and $17,553, respectively 10.3 $ 5,477 $ 7,188 </t>
        </is>
      </c>
    </row>
    <row r="5">
      <c r="A5" s="4" t="inlineStr">
        <is>
          <t>Schedule of Finite Lived Intangible Liabilities</t>
        </is>
      </c>
      <c r="B5" s="4" t="inlineStr">
        <is>
          <t xml:space="preserve">Intangible lease assets consisted of the following (amounts in thousands, except weighted-average useful life): Weighted-Average Useful Life (Years) September 30, 2021 December 31, 2020 Intangible lease assets: In-place leases, net of accumulated amortization of $118,576 and $118,093, respectively 10.4 $ 30,120 $ 40,622 Leasing commissions, net of accumulated amortization of $5,519 and $4,211, respectively 9.0 8,904 7,974 Above-market lease assets and deferred lease incentives, net of accumulated amortization of $14,605 and $12,974, respectively 11.5 6,836 8,417 Total intangible lease assets, net $ 45,860 $ 57,013 Intangible lease liabilities: Below-market leases, net of accumulated amortization of $18,335 and $17,553, respectively 10.3 $ 5,477 $ 7,188 </t>
        </is>
      </c>
    </row>
    <row r="6">
      <c r="A6" s="4" t="inlineStr">
        <is>
          <t>Schedule of Finite-Lived Intangible Assets, Future Amortization Expense</t>
        </is>
      </c>
      <c r="B6" s="4" t="inlineStr">
        <is>
          <t xml:space="preserve">The following table provides the projected amortization expense and adjustments to rental revenue related to the intangible lease assets and liabilities for the next five years as of September 30, 2021 (amounts in thousands) : Remainder of 2021 2022 2023 2024 2025 In-place leases: Total projected to be included in amortization expense $ 3,286 $ 10,475 $ 9,142 $ 5,512 $ 1,156 Leasing commissions: Total projected to be included in amortization expense $ 433 $ 1,692 $ 1,290 $ 1,201 $ 1,020 Above-market lease assets and deferred lease incentives: Total projected to be deducted from rental revenue $ 559 $ 2,223 $ 2,186 $ 1,104 $ 354 Below-market lease liabilities: Total projected to be included in rental revenue $ 518 $ 2,003 $ 1,878 $ 854 $ 2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VEREIT Office Assets, Mortgage Notes Payable, Net (Tables)</t>
        </is>
      </c>
      <c r="B1" s="2" t="inlineStr">
        <is>
          <t>9 Months Ended</t>
        </is>
      </c>
    </row>
    <row r="2">
      <c r="B2" s="2" t="inlineStr">
        <is>
          <t>Sep. 30, 2021</t>
        </is>
      </c>
    </row>
    <row r="3">
      <c r="A3" s="4" t="inlineStr">
        <is>
          <t>VEREIT Office Assets</t>
        </is>
      </c>
    </row>
    <row r="4">
      <c r="A4" s="3" t="inlineStr">
        <is>
          <t>Entity Information [Line Items]</t>
        </is>
      </c>
    </row>
    <row r="5">
      <c r="A5" s="4" t="inlineStr">
        <is>
          <t>Schedule of Maturities of Long-term Debt</t>
        </is>
      </c>
      <c r="B5" s="4" t="inlineStr">
        <is>
          <t xml:space="preserve">The following table summarizes the scheduled aggregate principal repayments due on mortgage notes subsequent to September 30, 2021 (in thousands): Total October 1, 2021 - December 31, 2021 $ 178 2022 60,875 2023 82,451 Total $ 143,5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ORION OFFICE REIT, COMBINED AND CONSOLIDATED STATEMENTS OF EQUITY $ in Thousands</t>
        </is>
      </c>
      <c r="B1" s="2" t="inlineStr">
        <is>
          <t>3 Months Ended</t>
        </is>
      </c>
    </row>
    <row r="2">
      <c r="B2" s="2" t="inlineStr">
        <is>
          <t>Sep. 30, 2021USD ($)</t>
        </is>
      </c>
    </row>
    <row r="3">
      <c r="A3" s="3" t="inlineStr">
        <is>
          <t>Increase (Decrease) in Stockholders' Equity [Roll Forward]</t>
        </is>
      </c>
    </row>
    <row r="4">
      <c r="A4" s="4" t="inlineStr">
        <is>
          <t>Net income (loss)</t>
        </is>
      </c>
      <c r="B4" s="6" t="n">
        <v>-2797</v>
      </c>
    </row>
    <row r="5">
      <c r="A5" s="4" t="inlineStr">
        <is>
          <t>Capital contributions</t>
        </is>
      </c>
      <c r="B5" s="5" t="n">
        <v>2797</v>
      </c>
    </row>
    <row r="6">
      <c r="A6" s="4" t="inlineStr">
        <is>
          <t>Balance, September 30, 2021</t>
        </is>
      </c>
      <c r="B6" s="5" t="n">
        <v>1</v>
      </c>
    </row>
    <row r="7">
      <c r="A7" s="4" t="inlineStr">
        <is>
          <t>Common Stock</t>
        </is>
      </c>
    </row>
    <row r="8">
      <c r="A8" s="3" t="inlineStr">
        <is>
          <t>Increase (Decrease) in Stockholders' Equity [Roll Forward]</t>
        </is>
      </c>
    </row>
    <row r="9">
      <c r="A9" s="4" t="inlineStr">
        <is>
          <t>Net income (loss)</t>
        </is>
      </c>
      <c r="B9" s="5" t="n">
        <v>0</v>
      </c>
    </row>
    <row r="10">
      <c r="A10" s="4" t="inlineStr">
        <is>
          <t>Capital contributions</t>
        </is>
      </c>
      <c r="B10" s="5" t="n">
        <v>0</v>
      </c>
    </row>
    <row r="11">
      <c r="A11" s="4" t="inlineStr">
        <is>
          <t>Balance, September 30, 2021</t>
        </is>
      </c>
      <c r="B11" s="5" t="n">
        <v>1</v>
      </c>
    </row>
    <row r="12">
      <c r="A12" s="4" t="inlineStr">
        <is>
          <t>Additional Paid-In Capital</t>
        </is>
      </c>
    </row>
    <row r="13">
      <c r="A13" s="3" t="inlineStr">
        <is>
          <t>Increase (Decrease) in Stockholders' Equity [Roll Forward]</t>
        </is>
      </c>
    </row>
    <row r="14">
      <c r="A14" s="4" t="inlineStr">
        <is>
          <t>Net income (loss)</t>
        </is>
      </c>
      <c r="B14" s="5" t="n">
        <v>0</v>
      </c>
    </row>
    <row r="15">
      <c r="A15" s="4" t="inlineStr">
        <is>
          <t>Capital contributions</t>
        </is>
      </c>
      <c r="B15" s="5" t="n">
        <v>2797</v>
      </c>
    </row>
    <row r="16">
      <c r="A16" s="4" t="inlineStr">
        <is>
          <t>Balance, September 30, 2021</t>
        </is>
      </c>
      <c r="B16" s="5" t="n">
        <v>2797</v>
      </c>
    </row>
    <row r="17">
      <c r="A17" s="4" t="inlineStr">
        <is>
          <t>Accumulated Deficit</t>
        </is>
      </c>
    </row>
    <row r="18">
      <c r="A18" s="3" t="inlineStr">
        <is>
          <t>Increase (Decrease) in Stockholders' Equity [Roll Forward]</t>
        </is>
      </c>
    </row>
    <row r="19">
      <c r="A19" s="4" t="inlineStr">
        <is>
          <t>Net income (loss)</t>
        </is>
      </c>
      <c r="B19" s="5" t="n">
        <v>-2797</v>
      </c>
    </row>
    <row r="20">
      <c r="A20" s="4" t="inlineStr">
        <is>
          <t>Capital contributions</t>
        </is>
      </c>
      <c r="B20" s="5" t="n">
        <v>0</v>
      </c>
    </row>
    <row r="21">
      <c r="A21" s="4" t="inlineStr">
        <is>
          <t>Balance, September 30, 2021</t>
        </is>
      </c>
      <c r="B21" s="6" t="n">
        <v>-279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VEREIT Office Assets, Leases (Tables) - VEREIT Office Assets</t>
        </is>
      </c>
      <c r="B1" s="2" t="inlineStr">
        <is>
          <t>9 Months Ended</t>
        </is>
      </c>
    </row>
    <row r="2">
      <c r="B2" s="2" t="inlineStr">
        <is>
          <t>Sep. 30, 2021</t>
        </is>
      </c>
    </row>
    <row r="3">
      <c r="A3" s="3" t="inlineStr">
        <is>
          <t>Entity Information [Line Items]</t>
        </is>
      </c>
    </row>
    <row r="4">
      <c r="A4" s="4" t="inlineStr">
        <is>
          <t>Schedule of Lease Income</t>
        </is>
      </c>
      <c r="B4" s="4" t="inlineStr">
        <is>
          <t>The components of rental revenue from VEREIT Office Assets’ operating leases were as follows (in thousands): Three Months Ended September 30, Nine Months Ended September 30, 2021 2020 2021 2020 Fixed: Cash rent $ 32,431 $ 32,840 $ 96,855 $ 100,181 Straight-line rent (165) (272) (1,624) (309) Lease intangible amortization 70 (31) (12) (35) Property operating cost reimbursements 1,004 996 2,925 2,848 Total fixed 33,340 33,533 98,144 102,685 Variable (1) 7,154 8,837 23,245 25,898 Total rental revenue $ 40,494 $ 42,370 $ 121,389 $ 128,583 ____________________________________ (1) Includes costs reimbursed related to property operating expenses, common area maintenance and percentage rent.</t>
        </is>
      </c>
    </row>
    <row r="5">
      <c r="A5" s="4" t="inlineStr">
        <is>
          <t>Schedule of Operating Lease Payments to be Received</t>
        </is>
      </c>
      <c r="B5" s="4" t="inlineStr">
        <is>
          <t xml:space="preserve">The following table presents future minimum operating lease payments due to VEREIT Office Assets over the next five years and thereafter as of September 30, 2021 (in thousands). Future Minimum October 1, 2021 - December 31, 2021 $ 24,188 2022 109,604 2023 92,259 2024 69,414 2025 35,956 2026 26,847 Thereafter 30,409 Total $ 388,677 </t>
        </is>
      </c>
    </row>
    <row r="6">
      <c r="A6" s="4" t="inlineStr">
        <is>
          <t>Schedule of Operating Lease Liability, Maturity</t>
        </is>
      </c>
      <c r="B6" s="4" t="inlineStr">
        <is>
          <t xml:space="preserve">The following table reflects the maturity analysis of payments due from VEREIT Office Assets over the next five years and thereafter for ground lease obligations as of September 30, 2021 (in thousands). Future Minimum Lease Payments October 1, 2021 - December 31, 2021 $ 82 2022 329 2023 329 2024 329 2025 329 2026 329 Thereafter 10,064 Total 11,791 Less: imputed interest 6,426 Total $ 5,3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ty Income Office Assets, Supplemental Detail for Certain Components of Combined Balance Sheets (Tables) - Realty Income Office Assets</t>
        </is>
      </c>
      <c r="B1" s="2" t="inlineStr">
        <is>
          <t>9 Months Ended</t>
        </is>
      </c>
    </row>
    <row r="2">
      <c r="B2" s="2" t="inlineStr">
        <is>
          <t>Sep. 30, 2021</t>
        </is>
      </c>
    </row>
    <row r="3">
      <c r="A3" s="3" t="inlineStr">
        <is>
          <t>Entity Information [Line Items]</t>
        </is>
      </c>
    </row>
    <row r="4">
      <c r="A4" s="4" t="inlineStr">
        <is>
          <t>Schedule of Accounts, Notes, Loans and Financing Receivable</t>
        </is>
      </c>
      <c r="B4" s="4" t="inlineStr">
        <is>
          <t>A. Accounts receivable consist of the following at: September 30, 2021 December 31, 2020 Straight-line rent receivables $ 6,876 $ 7,043 Rent receivables 532 670 Property tax receivables 432 365 $ 7,840 $ 8,078 B. Lease intangible assets, net, consist of the following at: September 30, 2021 December 31, 2020 In-place leases $ 76,949 $ 97,433 Accumulated amortization of in-place leases (55,873) (71,633) Above-market leases 8,337 10,046 Accumulated amortization of above-market leases (5,917) (7,166) $ 23,496 $ 28,680 C. Other assets, net, consist of the following at: September 30, 2021 December 31, 2020 Right of use asset - financing leases $ 5,573 $ 5,573 Right of use asset - operating leases, net 2,043 2,057 Impounds and security deposits related to mortgages payable (restricted cash) 531 3,915 Prepaid expenses 610 252 $ 8,757 $ 11,797 D. Lease intangible liabilities, net, consist of the following at: September 30, 2021 December 31, 2020 Below-market leases $ 19,616 $ 20,703 Accumulated amortization of below-market leases (13,608) (13,482) $ 6,008 $ 7,221</t>
        </is>
      </c>
    </row>
    <row r="5">
      <c r="A5" s="4" t="inlineStr">
        <is>
          <t>Schedule of Acquired Lease Intangible Assets</t>
        </is>
      </c>
      <c r="B5" s="4" t="inlineStr">
        <is>
          <t>A. Accounts receivable consist of the following at: September 30, 2021 December 31, 2020 Straight-line rent receivables $ 6,876 $ 7,043 Rent receivables 532 670 Property tax receivables 432 365 $ 7,840 $ 8,078 B. Lease intangible assets, net, consist of the following at: September 30, 2021 December 31, 2020 In-place leases $ 76,949 $ 97,433 Accumulated amortization of in-place leases (55,873) (71,633) Above-market leases 8,337 10,046 Accumulated amortization of above-market leases (5,917) (7,166) $ 23,496 $ 28,680 C. Other assets, net, consist of the following at: September 30, 2021 December 31, 2020 Right of use asset - financing leases $ 5,573 $ 5,573 Right of use asset - operating leases, net 2,043 2,057 Impounds and security deposits related to mortgages payable (restricted cash) 531 3,915 Prepaid expenses 610 252 $ 8,757 $ 11,797 D. Lease intangible liabilities, net, consist of the following at: September 30, 2021 December 31, 2020 Below-market leases $ 19,616 $ 20,703 Accumulated amortization of below-market leases (13,608) (13,482) $ 6,008 $ 7,221</t>
        </is>
      </c>
    </row>
    <row r="6">
      <c r="A6" s="4" t="inlineStr">
        <is>
          <t>Schedule of Other Assets</t>
        </is>
      </c>
      <c r="B6" s="4" t="inlineStr">
        <is>
          <t>A. Accounts receivable consist of the following at: September 30, 2021 December 31, 2020 Straight-line rent receivables $ 6,876 $ 7,043 Rent receivables 532 670 Property tax receivables 432 365 $ 7,840 $ 8,078 B. Lease intangible assets, net, consist of the following at: September 30, 2021 December 31, 2020 In-place leases $ 76,949 $ 97,433 Accumulated amortization of in-place leases (55,873) (71,633) Above-market leases 8,337 10,046 Accumulated amortization of above-market leases (5,917) (7,166) $ 23,496 $ 28,680 C. Other assets, net, consist of the following at: September 30, 2021 December 31, 2020 Right of use asset - financing leases $ 5,573 $ 5,573 Right of use asset - operating leases, net 2,043 2,057 Impounds and security deposits related to mortgages payable (restricted cash) 531 3,915 Prepaid expenses 610 252 $ 8,757 $ 11,797 D. Lease intangible liabilities, net, consist of the following at: September 30, 2021 December 31, 2020 Below-market leases $ 19,616 $ 20,703 Accumulated amortization of below-market leases (13,608) (13,482) $ 6,008 $ 7,221</t>
        </is>
      </c>
    </row>
    <row r="7">
      <c r="A7" s="4" t="inlineStr">
        <is>
          <t>Schedule of Acquired Lease Intangible Liabilities</t>
        </is>
      </c>
      <c r="B7" s="4" t="inlineStr">
        <is>
          <t>A. Accounts receivable consist of the following at: September 30, 2021 December 31, 2020 Straight-line rent receivables $ 6,876 $ 7,043 Rent receivables 532 670 Property tax receivables 432 365 $ 7,840 $ 8,078 B. Lease intangible assets, net, consist of the following at: September 30, 2021 December 31, 2020 In-place leases $ 76,949 $ 97,433 Accumulated amortization of in-place leases (55,873) (71,633) Above-market leases 8,337 10,046 Accumulated amortization of above-market leases (5,917) (7,166) $ 23,496 $ 28,680 C. Other assets, net, consist of the following at: September 30, 2021 December 31, 2020 Right of use asset - financing leases $ 5,573 $ 5,573 Right of use asset - operating leases, net 2,043 2,057 Impounds and security deposits related to mortgages payable (restricted cash) 531 3,915 Prepaid expenses 610 252 $ 8,757 $ 11,797 D. Lease intangible liabilities, net, consist of the following at: September 30, 2021 December 31, 2020 Below-market leases $ 19,616 $ 20,703 Accumulated amortization of below-market leases (13,608) (13,482) $ 6,008 $ 7,2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alty Income Office Assets, Investments in Real Estate (Tables)</t>
        </is>
      </c>
      <c r="B1" s="2" t="inlineStr">
        <is>
          <t>9 Months Ended</t>
        </is>
      </c>
    </row>
    <row r="2">
      <c r="B2" s="2" t="inlineStr">
        <is>
          <t>Sep. 30, 2021</t>
        </is>
      </c>
    </row>
    <row r="3">
      <c r="A3" s="4" t="inlineStr">
        <is>
          <t>Realty Income Office Assets</t>
        </is>
      </c>
    </row>
    <row r="4">
      <c r="A4" s="3" t="inlineStr">
        <is>
          <t>Entity Information [Line Items]</t>
        </is>
      </c>
    </row>
    <row r="5">
      <c r="A5" s="4" t="inlineStr">
        <is>
          <t>Schedule of Finite-Lived Intangible Assets, Future Amortization Expense</t>
        </is>
      </c>
      <c r="B5" s="4" t="inlineStr">
        <is>
          <t xml:space="preserve">The following table presents the estimated impact during the next five years and thereafter related to the amortization of the above-market and below-market lease intangibles and the amortization of the in-place lease intangibles at September 30, 2021 (in thousands): Net Increase to Rental Revenue Increase to Amortization Expense 2021 $ 252 $ 1,491 2022 1,016 5,474 2023 851 3,948 2024 683 2,609 2025 107 1,763 Thereafter 679 5,791 Totals $ 3,588 $ 21,0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alty Income Office Assets, Mortgages Payable (Tables)</t>
        </is>
      </c>
      <c r="B1" s="2" t="inlineStr">
        <is>
          <t>9 Months Ended</t>
        </is>
      </c>
    </row>
    <row r="2">
      <c r="B2" s="2" t="inlineStr">
        <is>
          <t>Sep. 30, 2021</t>
        </is>
      </c>
    </row>
    <row r="3">
      <c r="A3" s="4" t="inlineStr">
        <is>
          <t>Realty Income Office Assets</t>
        </is>
      </c>
    </row>
    <row r="4">
      <c r="A4" s="3" t="inlineStr">
        <is>
          <t>Entity Information [Line Items]</t>
        </is>
      </c>
    </row>
    <row r="5">
      <c r="A5" s="4" t="inlineStr">
        <is>
          <t>Schedule of Maturities of Long-term Debt</t>
        </is>
      </c>
      <c r="B5" s="4" t="inlineStr">
        <is>
          <t>The following summarizes Realty Income Office Assets’ mortgages payable as of September 30, 2021 and December 31, 2020, respectively (dollars in thousands): Office Properties Fixed Rate Maturity Date September 30, 2021 December 31, 2020 East Windsor, NJ (1) 4.9% 6/1/2022 $ 9,625 $ 9,625 Columbus, OH (2) 5.6% 6/1/2032 — 12,811 Tucson, AZ (2) 5.4% 7/1/2021 — 14,040 Remaining principal balance 9,625 36,476 Unamortized premium, net 31 576 Total mortgages payable, net $ 9,656 $ 37,052 (1) The mortgage related to the East Windsor, NJ property was paid in full on October 1, 2021. As a result of the early repayment, Realty Income Office Assets incurred a $0.3 million prepayment penalty. (2) In April 2021, on behalf of Realty Income Office Assets, Realty Income repaid the mortgage on the property in Tucson, AZ in full for $14.0 million and in September 2021, repaid the mortgage on the property in Columbus, OH in full for $12.5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ty Income Office Assets, Financial Instruments and Fair Value Measurements (Tables)</t>
        </is>
      </c>
      <c r="B1" s="2" t="inlineStr">
        <is>
          <t>9 Months Ended</t>
        </is>
      </c>
    </row>
    <row r="2">
      <c r="B2" s="2" t="inlineStr">
        <is>
          <t>Sep. 30, 2021</t>
        </is>
      </c>
    </row>
    <row r="3">
      <c r="A3" s="4" t="inlineStr">
        <is>
          <t>Realty Income Office Assets</t>
        </is>
      </c>
    </row>
    <row r="4">
      <c r="A4" s="3" t="inlineStr">
        <is>
          <t>Entity Information [Line Items]</t>
        </is>
      </c>
    </row>
    <row r="5">
      <c r="A5" s="4" t="inlineStr">
        <is>
          <t>Schedule of Fair Value, by Balance Sheet Grouping</t>
        </is>
      </c>
      <c r="B5" s="4" t="inlineStr">
        <is>
          <t>Realty Income Office Assets believes that the carrying values reflected in the combined balance sheets reasonably approximate the fair values for accounts receivable, escrow deposits and all other liabilities, due to their short-term nature or interest rates and terms that are consistent with market, except for the mortgages payable assumed in connection with acquisitions, which are disclosed as follows (dollars in thousands): At September 30, 2021 Carrying Value Estimated Fair Value Mortgages payable assumed in connection with acquisitions (1) $ 9,625 $ 9,695 At December 31, 2020 Carrying Value Estimated Fair Value Mortgages payable assumed in connection with acquisitions (1) $ 36,476 $ 37,095 (1) Excludes non-cash net premiums recorded on the mortgages payable. The unamortized balance of these net premiums is $31,000 at September 30, 2021, and $0.6 million at December 3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ty Income Office Assets, Supplemental Disclosures of Cash Flow Information (Tables)</t>
        </is>
      </c>
      <c r="B1" s="2" t="inlineStr">
        <is>
          <t>9 Months Ended</t>
        </is>
      </c>
    </row>
    <row r="2">
      <c r="B2" s="2" t="inlineStr">
        <is>
          <t>Sep. 30, 2021</t>
        </is>
      </c>
    </row>
    <row r="3">
      <c r="A3" s="4" t="inlineStr">
        <is>
          <t>Realty Income Office Assets</t>
        </is>
      </c>
    </row>
    <row r="4">
      <c r="A4" s="3" t="inlineStr">
        <is>
          <t>Entity Information [Line Items]</t>
        </is>
      </c>
    </row>
    <row r="5">
      <c r="A5" s="4" t="inlineStr">
        <is>
          <t>Schedule of Cash Flow, Supplemental Disclosures</t>
        </is>
      </c>
      <c r="B5" s="4" t="inlineStr">
        <is>
          <t>Per the requirements of ASU 2016-18 (Topic 230, Statement of Cash Flows ) the following table provides a reconciliation of cash and cash equivalents reported within the combined balance sheets to the total of the cash, cash equivalents and restricted cash reported within the combined statements of cash flows (dollars in thousands): September 30, 2021 September 30, 2020 Security deposits related to mortgages payable (1) $ 531 $ 531 Impounds related to mortgages payable (1) — 3,758 Total restricted cash shown in the combined statements of cash flows $ 531 $ 4,289 (1) Included within other assets, net on the combined balance sheets (see note 3). These amounts consist of cash that Realty Income Office Assets is legally entitled to, but that is not immediately available to it. As a result, these amounts were considered restricted as of the dates present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ty Income Office Assets, Segment Information (Tables) - Realty Income Office Assets</t>
        </is>
      </c>
      <c r="B1" s="2" t="inlineStr">
        <is>
          <t>9 Months Ended</t>
        </is>
      </c>
    </row>
    <row r="2">
      <c r="B2" s="2" t="inlineStr">
        <is>
          <t>Sep. 30, 2021</t>
        </is>
      </c>
    </row>
    <row r="3">
      <c r="A3" s="3" t="inlineStr">
        <is>
          <t>Entity Information [Line Items]</t>
        </is>
      </c>
    </row>
    <row r="4">
      <c r="A4" s="4" t="inlineStr">
        <is>
          <t>Reconciliation of Assets from Segment to Consolidated</t>
        </is>
      </c>
      <c r="B4" s="4" t="inlineStr">
        <is>
          <t>The following tables set forth certain information regarding the properties owned by Realty Income Office Assets, classified according to the business of the respective clients (dollars in thousands): September 30, 2021 December 31, 2020 Segment net real estate assets: Aerospace $ 14,985 $ 15,406 Diversified Industrial 27,815 28,465 Drug Stores 70,442 71,787 Financial Services 54,522 56,077 Food Processing 11,718 12,133 General Merchandise 19,531 19,999 Government Services 92,419 94,960 Health Care 73,696 75,795 Insurance 4,655 4,844 Other Manufacturing 20,877 21,337 Telecommunications 36,100 37,427 Transportation Services 58,144 59,646 Total segment net real estate assets $ 484,904 $ 497,876 Intangible assets: Aerospace $ 2,192 $ 2,348 Diversified Industrial 1,827 2,344 Financial Services 1,693 2,166 Food Processing 1,249 1,658 General Merchandise 2,957 3,701 Government Services 4,531 5,452 Health Care 3,388 3,666 Insurance 107 199 Other Manufacturing 1,669 1,889 Telecommunications 1,027 1,794 Transportation Services 2,856 3,463 Total intangible assets $ 23,496 $ 28,680 Other corporate assets 16,597 19,875 Total assets $ 524,997 $ 546,431</t>
        </is>
      </c>
    </row>
    <row r="5">
      <c r="A5" s="4" t="inlineStr">
        <is>
          <t>Reconciliation of Revenue from Segments to Consolidated</t>
        </is>
      </c>
      <c r="B5" s="4" t="inlineStr">
        <is>
          <t>Three Months Ended September 30, Nine Months Ended September 30, Revenue 2021 2020 2021 2020 Segment rental revenue: Aerospace $ 545 $ 537 $ 1,635 $ 1,620 Diversified Industrial 1,148 702 2,558 2,107 Drug Stores 1,461 1,461 4,382 4,382 Financial Services 1,325 1,312 3,974 3,937 Food Processing 438 438 1,314 1,314 General Merchandise 725 714 2,154 2,144 Government Services 2,531 2,204 7,611 7,042 Health Care 1,818 1,843 5,463 5,549 Insurance 180 178 536 534 Other Manufacturing 568 1,332 1,577 3,941 Telecommunications 1,384 1,345 4,153 4,035 Transportation Services 1,192 1,190 3,573 3,570 Total rental revenue (including reimbursable) $ 13,315 $ 13,256 $ 38,930 $ 40,1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24" customWidth="1" min="3" max="3"/>
  </cols>
  <sheetData>
    <row r="1">
      <c r="A1" s="1" t="inlineStr">
        <is>
          <t>Orion Office REIT, Organization and Summary of Significant Accounting Policies (Details) ft² in Millions</t>
        </is>
      </c>
      <c r="B1" s="2" t="inlineStr">
        <is>
          <t>Sep. 30, 2021ft²propertystate$ / shares</t>
        </is>
      </c>
      <c r="C1" s="2" t="inlineStr">
        <is>
          <t>Jul. 15, 2021$ / shares</t>
        </is>
      </c>
    </row>
    <row r="2">
      <c r="A2" s="3" t="inlineStr">
        <is>
          <t>Real Estate Properties [Line Items]</t>
        </is>
      </c>
    </row>
    <row r="3">
      <c r="A3" s="4" t="inlineStr">
        <is>
          <t>Common stock, par value (in dollars per share) | $ / shares</t>
        </is>
      </c>
      <c r="B3" s="7" t="n">
        <v>0.001</v>
      </c>
      <c r="C3" s="8" t="n">
        <v>0.01</v>
      </c>
    </row>
    <row r="4">
      <c r="A4" s="4" t="inlineStr">
        <is>
          <t>Number of real estate properties | property</t>
        </is>
      </c>
      <c r="B4" s="5" t="n">
        <v>92</v>
      </c>
    </row>
    <row r="5">
      <c r="A5" s="4" t="inlineStr">
        <is>
          <t>Area of real estate property | ft²</t>
        </is>
      </c>
      <c r="B5" s="9" t="n">
        <v>10.5</v>
      </c>
    </row>
    <row r="6">
      <c r="A6" s="4" t="inlineStr">
        <is>
          <t>Number of states with real estate properties owned | state</t>
        </is>
      </c>
      <c r="B6" s="5" t="n">
        <v>29</v>
      </c>
    </row>
    <row r="7">
      <c r="A7" s="4" t="inlineStr">
        <is>
          <t>Arch Street Joint Venture</t>
        </is>
      </c>
    </row>
    <row r="8">
      <c r="A8" s="3" t="inlineStr">
        <is>
          <t>Real Estate Properties [Line Items]</t>
        </is>
      </c>
    </row>
    <row r="9">
      <c r="A9" s="4" t="inlineStr">
        <is>
          <t>Number of real estate properties | property</t>
        </is>
      </c>
      <c r="B9" s="5" t="n">
        <v>5</v>
      </c>
    </row>
    <row r="10">
      <c r="A10" s="4" t="inlineStr">
        <is>
          <t>Area of real estate property | ft²</t>
        </is>
      </c>
      <c r="B10" s="9" t="n">
        <v>0.8</v>
      </c>
    </row>
    <row r="11">
      <c r="A11" s="4" t="inlineStr">
        <is>
          <t>Number of states with real estate properties owned | state</t>
        </is>
      </c>
      <c r="B11" s="5"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Stockholder's Equity (Details) - USD ($) $ / shares in Units, $ in Thousands</t>
        </is>
      </c>
      <c r="B1" s="2" t="inlineStr">
        <is>
          <t>Jul. 15, 2021</t>
        </is>
      </c>
      <c r="C1" s="2" t="inlineStr">
        <is>
          <t>Sep. 30, 2021</t>
        </is>
      </c>
    </row>
    <row r="2">
      <c r="A2" s="3" t="inlineStr">
        <is>
          <t>Equity [Abstract]</t>
        </is>
      </c>
    </row>
    <row r="3">
      <c r="A3" s="4" t="inlineStr">
        <is>
          <t>Shares issued during capitalization (in shares)</t>
        </is>
      </c>
      <c r="B3" s="5" t="n">
        <v>100000</v>
      </c>
    </row>
    <row r="4">
      <c r="A4" s="4" t="inlineStr">
        <is>
          <t>Common stock, par value (in dollars per share)</t>
        </is>
      </c>
      <c r="B4" s="8" t="n">
        <v>0.01</v>
      </c>
      <c r="C4" s="7" t="n">
        <v>0.001</v>
      </c>
    </row>
    <row r="5">
      <c r="A5" s="4" t="inlineStr">
        <is>
          <t>Proceeds from issuance of common stock</t>
        </is>
      </c>
      <c r="B5"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7" customWidth="1" min="2" max="2"/>
    <col width="30" customWidth="1" min="3" max="3"/>
    <col width="14" customWidth="1" min="4" max="4"/>
    <col width="30" customWidth="1" min="5" max="5"/>
    <col width="24" customWidth="1" min="6" max="6"/>
  </cols>
  <sheetData>
    <row r="1">
      <c r="A1" s="1" t="inlineStr">
        <is>
          <t>Orion Office REIT, Subsequent Events (Details)</t>
        </is>
      </c>
      <c r="B1" s="2" t="inlineStr">
        <is>
          <t>Nov. 12, 2021USD ($)shares</t>
        </is>
      </c>
      <c r="C1" s="2" t="inlineStr">
        <is>
          <t>Nov. 10, 2021$ / sharesshares</t>
        </is>
      </c>
      <c r="D1" s="2" t="inlineStr">
        <is>
          <t>Nov. 01, 2021</t>
        </is>
      </c>
      <c r="E1" s="2" t="inlineStr">
        <is>
          <t>Jul. 15, 2021$ / sharesshares</t>
        </is>
      </c>
      <c r="F1" s="2" t="inlineStr">
        <is>
          <t>Sep. 30, 2021$ / shares</t>
        </is>
      </c>
    </row>
    <row r="2">
      <c r="A2" s="3" t="inlineStr">
        <is>
          <t>Subsequent Event [Line Items]</t>
        </is>
      </c>
    </row>
    <row r="3">
      <c r="A3" s="4" t="inlineStr">
        <is>
          <t>Shares issued during capitalization (in shares) | shares</t>
        </is>
      </c>
      <c r="E3" s="5" t="n">
        <v>100000</v>
      </c>
    </row>
    <row r="4">
      <c r="A4" s="4" t="inlineStr">
        <is>
          <t>Common stock, par value (in dollars per share) | $ / shares</t>
        </is>
      </c>
      <c r="E4" s="8" t="n">
        <v>0.01</v>
      </c>
      <c r="F4" s="7" t="n">
        <v>0.001</v>
      </c>
    </row>
    <row r="5">
      <c r="A5" s="4" t="inlineStr">
        <is>
          <t>Subsequent Event</t>
        </is>
      </c>
    </row>
    <row r="6">
      <c r="A6" s="3" t="inlineStr">
        <is>
          <t>Subsequent Event [Line Items]</t>
        </is>
      </c>
    </row>
    <row r="7">
      <c r="A7" s="4" t="inlineStr">
        <is>
          <t>Distributions to Realty Income</t>
        </is>
      </c>
      <c r="B7" s="6" t="n">
        <v>595000000</v>
      </c>
    </row>
    <row r="8">
      <c r="A8" s="4" t="inlineStr">
        <is>
          <t>Outstanding debt</t>
        </is>
      </c>
      <c r="B8" s="5" t="n">
        <v>620000000</v>
      </c>
    </row>
    <row r="9">
      <c r="A9" s="4" t="inlineStr">
        <is>
          <t>Cash</t>
        </is>
      </c>
      <c r="B9" s="5" t="n">
        <v>15600000</v>
      </c>
    </row>
    <row r="10">
      <c r="A10" s="4" t="inlineStr">
        <is>
          <t>Shares issued during capitalization (in shares) | shares</t>
        </is>
      </c>
      <c r="C10" s="5" t="n">
        <v>56525650</v>
      </c>
    </row>
    <row r="11">
      <c r="A11" s="4" t="inlineStr">
        <is>
          <t>Common stock, par value (in dollars per share) | $ / shares</t>
        </is>
      </c>
      <c r="C11" s="7" t="n">
        <v>0.001</v>
      </c>
    </row>
    <row r="12">
      <c r="A12" s="4" t="inlineStr">
        <is>
          <t>Right of First Offer Agreement, expiration terms, asset value threshold</t>
        </is>
      </c>
      <c r="B12" s="6" t="n">
        <v>50000000</v>
      </c>
    </row>
    <row r="13">
      <c r="A13" s="4" t="inlineStr">
        <is>
          <t>Warrants to purchase (in shares) | shares</t>
        </is>
      </c>
      <c r="B13" s="5" t="n">
        <v>1120000</v>
      </c>
    </row>
    <row r="14">
      <c r="A14" s="4" t="inlineStr">
        <is>
          <t>Warrants exercise price determination period</t>
        </is>
      </c>
      <c r="B14" s="4" t="inlineStr">
        <is>
          <t>30 days</t>
        </is>
      </c>
    </row>
    <row r="15">
      <c r="A15" s="4" t="inlineStr">
        <is>
          <t>Warrants, exercise price determination, multiplier</t>
        </is>
      </c>
      <c r="B15" s="10" t="n">
        <v>1.15</v>
      </c>
    </row>
    <row r="16">
      <c r="A16" s="4" t="inlineStr">
        <is>
          <t>Warrants, exercise period following distribution</t>
        </is>
      </c>
      <c r="B16" s="4" t="inlineStr">
        <is>
          <t>31 days</t>
        </is>
      </c>
    </row>
    <row r="17">
      <c r="A17" s="4" t="inlineStr">
        <is>
          <t>Warrants, term</t>
        </is>
      </c>
      <c r="B17" s="4" t="inlineStr">
        <is>
          <t>10 years</t>
        </is>
      </c>
    </row>
    <row r="18">
      <c r="A18" s="4" t="inlineStr">
        <is>
          <t>Subsequent Event | Realty Income</t>
        </is>
      </c>
    </row>
    <row r="19">
      <c r="A19" s="3" t="inlineStr">
        <is>
          <t>Subsequent Event [Line Items]</t>
        </is>
      </c>
    </row>
    <row r="20">
      <c r="A20" s="4" t="inlineStr">
        <is>
          <t>Common stock, shares owned by Realty Income (in shares) | shares</t>
        </is>
      </c>
      <c r="C20" s="5" t="n">
        <v>56625650</v>
      </c>
    </row>
    <row r="21">
      <c r="A21" s="4" t="inlineStr">
        <is>
          <t>Subsequent Event | Revolving Credit Facility</t>
        </is>
      </c>
    </row>
    <row r="22">
      <c r="A22" s="3" t="inlineStr">
        <is>
          <t>Subsequent Event [Line Items]</t>
        </is>
      </c>
    </row>
    <row r="23">
      <c r="A23" s="4" t="inlineStr">
        <is>
          <t>Borrowing capacity</t>
        </is>
      </c>
      <c r="B23" s="6" t="n">
        <v>425000000</v>
      </c>
    </row>
    <row r="24">
      <c r="A24" s="4" t="inlineStr">
        <is>
          <t>Proceeds from lines of credit</t>
        </is>
      </c>
      <c r="B24" s="5" t="n">
        <v>90000000</v>
      </c>
    </row>
    <row r="25">
      <c r="A25" s="4" t="inlineStr">
        <is>
          <t>Remaining borrowing capacity</t>
        </is>
      </c>
      <c r="B25" s="6" t="n">
        <v>335000000</v>
      </c>
    </row>
    <row r="26">
      <c r="A26" s="4" t="inlineStr">
        <is>
          <t>Commitment fee percentage</t>
        </is>
      </c>
      <c r="B26" s="4" t="inlineStr">
        <is>
          <t>0.25%</t>
        </is>
      </c>
    </row>
    <row r="27">
      <c r="A27" s="4" t="inlineStr">
        <is>
          <t>Subsequent Event | Revolving Credit Facility | Line of Credit</t>
        </is>
      </c>
    </row>
    <row r="28">
      <c r="A28" s="3" t="inlineStr">
        <is>
          <t>Subsequent Event [Line Items]</t>
        </is>
      </c>
    </row>
    <row r="29">
      <c r="A29" s="4" t="inlineStr">
        <is>
          <t>Debt instrument, term</t>
        </is>
      </c>
      <c r="B29" s="4" t="inlineStr">
        <is>
          <t>3 years</t>
        </is>
      </c>
    </row>
    <row r="30">
      <c r="A30" s="4" t="inlineStr">
        <is>
          <t>Covenant, total debt to total asset value, maximum</t>
        </is>
      </c>
      <c r="B30" s="10" t="n">
        <v>0.6</v>
      </c>
    </row>
    <row r="31">
      <c r="A31" s="4" t="inlineStr">
        <is>
          <t>Covenant, adjusted EBITDA to fixed charges, minimum</t>
        </is>
      </c>
      <c r="B31" s="10" t="n">
        <v>1.5</v>
      </c>
    </row>
    <row r="32">
      <c r="A32" s="4" t="inlineStr">
        <is>
          <t>Covenant, secured debt to total asset value, maximum</t>
        </is>
      </c>
      <c r="B32" s="10" t="n">
        <v>0.45</v>
      </c>
    </row>
    <row r="33">
      <c r="A33" s="4" t="inlineStr">
        <is>
          <t>Covenant, unsecured debt to unencumbered asset value, maximum</t>
        </is>
      </c>
      <c r="B33" s="10" t="n">
        <v>0.6</v>
      </c>
    </row>
    <row r="34">
      <c r="A34" s="4" t="inlineStr">
        <is>
          <t>Covenant, unencumbered real properties to unsecured interest expense, minimum</t>
        </is>
      </c>
      <c r="B34" s="5" t="n">
        <v>2</v>
      </c>
    </row>
    <row r="35">
      <c r="A35" s="4" t="inlineStr">
        <is>
          <t>Subsequent Event | Revolving Credit Facility | Line of Credit | LIBOR</t>
        </is>
      </c>
    </row>
    <row r="36">
      <c r="A36" s="3" t="inlineStr">
        <is>
          <t>Subsequent Event [Line Items]</t>
        </is>
      </c>
    </row>
    <row r="37">
      <c r="A37" s="4" t="inlineStr">
        <is>
          <t>Variable rate</t>
        </is>
      </c>
      <c r="B37" s="4" t="inlineStr">
        <is>
          <t>2.50%</t>
        </is>
      </c>
    </row>
    <row r="38">
      <c r="A38" s="4" t="inlineStr">
        <is>
          <t>Subsequent Event | Revolving Credit Facility | Line of Credit | Base Rate</t>
        </is>
      </c>
    </row>
    <row r="39">
      <c r="A39" s="3" t="inlineStr">
        <is>
          <t>Subsequent Event [Line Items]</t>
        </is>
      </c>
    </row>
    <row r="40">
      <c r="A40" s="4" t="inlineStr">
        <is>
          <t>Variable rate</t>
        </is>
      </c>
      <c r="B40" s="4" t="inlineStr">
        <is>
          <t>1.50%</t>
        </is>
      </c>
    </row>
    <row r="41">
      <c r="A41" s="4" t="inlineStr">
        <is>
          <t>Subsequent Event | Letter of Credit</t>
        </is>
      </c>
    </row>
    <row r="42">
      <c r="A42" s="3" t="inlineStr">
        <is>
          <t>Subsequent Event [Line Items]</t>
        </is>
      </c>
    </row>
    <row r="43">
      <c r="A43" s="4" t="inlineStr">
        <is>
          <t>Borrowing capacity</t>
        </is>
      </c>
      <c r="B43" s="6" t="n">
        <v>25000000</v>
      </c>
    </row>
    <row r="44">
      <c r="A44" s="4" t="inlineStr">
        <is>
          <t>Subsequent Event | Term Loan Facility</t>
        </is>
      </c>
    </row>
    <row r="45">
      <c r="A45" s="3" t="inlineStr">
        <is>
          <t>Subsequent Event [Line Items]</t>
        </is>
      </c>
    </row>
    <row r="46">
      <c r="A46" s="4" t="inlineStr">
        <is>
          <t>Borrowing capacity</t>
        </is>
      </c>
      <c r="B46" s="6" t="n">
        <v>175000000</v>
      </c>
    </row>
    <row r="47">
      <c r="A47" s="4" t="inlineStr">
        <is>
          <t>Subsequent Event | Term Loan Facility | Line of Credit</t>
        </is>
      </c>
    </row>
    <row r="48">
      <c r="A48" s="3" t="inlineStr">
        <is>
          <t>Subsequent Event [Line Items]</t>
        </is>
      </c>
    </row>
    <row r="49">
      <c r="A49" s="4" t="inlineStr">
        <is>
          <t>Debt instrument, term</t>
        </is>
      </c>
      <c r="B49" s="4" t="inlineStr">
        <is>
          <t>2 years</t>
        </is>
      </c>
    </row>
    <row r="50">
      <c r="A50" s="4" t="inlineStr">
        <is>
          <t>Subsequent Event | Term Loan Facility | Line of Credit | LIBOR</t>
        </is>
      </c>
    </row>
    <row r="51">
      <c r="A51" s="3" t="inlineStr">
        <is>
          <t>Subsequent Event [Line Items]</t>
        </is>
      </c>
    </row>
    <row r="52">
      <c r="A52" s="4" t="inlineStr">
        <is>
          <t>Variable rate</t>
        </is>
      </c>
      <c r="B52" s="4" t="inlineStr">
        <is>
          <t>2.50%</t>
        </is>
      </c>
    </row>
    <row r="53">
      <c r="A53" s="4" t="inlineStr">
        <is>
          <t>Subsequent Event | Term Loan Facility | Line of Credit | Base Rate</t>
        </is>
      </c>
    </row>
    <row r="54">
      <c r="A54" s="3" t="inlineStr">
        <is>
          <t>Subsequent Event [Line Items]</t>
        </is>
      </c>
    </row>
    <row r="55">
      <c r="A55" s="4" t="inlineStr">
        <is>
          <t>Variable rate</t>
        </is>
      </c>
      <c r="B55" s="4" t="inlineStr">
        <is>
          <t>1.50%</t>
        </is>
      </c>
    </row>
    <row r="56">
      <c r="A56" s="4" t="inlineStr">
        <is>
          <t>Subsequent Event | CMBS Bridge Credit Agreement</t>
        </is>
      </c>
    </row>
    <row r="57">
      <c r="A57" s="3" t="inlineStr">
        <is>
          <t>Subsequent Event [Line Items]</t>
        </is>
      </c>
    </row>
    <row r="58">
      <c r="A58" s="4" t="inlineStr">
        <is>
          <t>Borrowing capacity</t>
        </is>
      </c>
      <c r="B58" s="6" t="n">
        <v>355000000</v>
      </c>
    </row>
    <row r="59">
      <c r="A59" s="4" t="inlineStr">
        <is>
          <t>Extension period</t>
        </is>
      </c>
      <c r="D59" s="4" t="inlineStr">
        <is>
          <t>6 months</t>
        </is>
      </c>
    </row>
    <row r="60">
      <c r="A60" s="4" t="inlineStr">
        <is>
          <t>Subsequent Event | CMBS Bridge Credit Agreement | Line of Credit</t>
        </is>
      </c>
    </row>
    <row r="61">
      <c r="A61" s="3" t="inlineStr">
        <is>
          <t>Subsequent Event [Line Items]</t>
        </is>
      </c>
    </row>
    <row r="62">
      <c r="A62" s="4" t="inlineStr">
        <is>
          <t>Debt instrument, term</t>
        </is>
      </c>
      <c r="B62" s="4" t="inlineStr">
        <is>
          <t>6 months</t>
        </is>
      </c>
    </row>
    <row r="63">
      <c r="A63" s="4" t="inlineStr">
        <is>
          <t>Subsequent Event | CMBS Bridge Credit Agreement | Line of Credit | LIBOR</t>
        </is>
      </c>
    </row>
    <row r="64">
      <c r="A64" s="3" t="inlineStr">
        <is>
          <t>Subsequent Event [Line Items]</t>
        </is>
      </c>
    </row>
    <row r="65">
      <c r="A65" s="4" t="inlineStr">
        <is>
          <t>Variable rate</t>
        </is>
      </c>
      <c r="B65" s="4" t="inlineStr">
        <is>
          <t>2.50%</t>
        </is>
      </c>
    </row>
    <row r="66">
      <c r="A66" s="4" t="inlineStr">
        <is>
          <t>Subsequent Event | CMBS Bridge Credit Agreement | Line of Credit | LIBOR | Maximum</t>
        </is>
      </c>
    </row>
    <row r="67">
      <c r="A67" s="3" t="inlineStr">
        <is>
          <t>Subsequent Event [Line Items]</t>
        </is>
      </c>
    </row>
    <row r="68">
      <c r="A68" s="4" t="inlineStr">
        <is>
          <t>Variable rate</t>
        </is>
      </c>
      <c r="B68" s="4" t="inlineStr">
        <is>
          <t>3.50%</t>
        </is>
      </c>
    </row>
    <row r="69">
      <c r="A69" s="4" t="inlineStr">
        <is>
          <t>Subsequent Event | CMBS Bridge Credit Agreement | Line of Credit | Base Rate</t>
        </is>
      </c>
    </row>
    <row r="70">
      <c r="A70" s="3" t="inlineStr">
        <is>
          <t>Subsequent Event [Line Items]</t>
        </is>
      </c>
    </row>
    <row r="71">
      <c r="A71" s="4" t="inlineStr">
        <is>
          <t>Variable rate</t>
        </is>
      </c>
      <c r="B71" s="4" t="inlineStr">
        <is>
          <t>1.50%</t>
        </is>
      </c>
    </row>
    <row r="72">
      <c r="A72" s="4" t="inlineStr">
        <is>
          <t>Subsequent Event | CMBS Bridge Credit Agreement | Line of Credit | Base Rate | Maximum</t>
        </is>
      </c>
    </row>
    <row r="73">
      <c r="A73" s="3" t="inlineStr">
        <is>
          <t>Subsequent Event [Line Items]</t>
        </is>
      </c>
    </row>
    <row r="74">
      <c r="A74" s="4" t="inlineStr">
        <is>
          <t>Variable rate</t>
        </is>
      </c>
      <c r="B74" s="4" t="inlineStr">
        <is>
          <t>2.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ORION OFFICE REIT, CONSOLIDATED STATEMENTS OF CASH FLOWS $ in Thousands</t>
        </is>
      </c>
      <c r="B1" s="2" t="inlineStr">
        <is>
          <t>3 Months Ended</t>
        </is>
      </c>
    </row>
    <row r="2">
      <c r="B2" s="2" t="inlineStr">
        <is>
          <t>Sep. 30, 2021USD ($)</t>
        </is>
      </c>
    </row>
    <row r="3">
      <c r="A3" s="3" t="inlineStr">
        <is>
          <t>Cash flows from operating activities:</t>
        </is>
      </c>
    </row>
    <row r="4">
      <c r="A4" s="4" t="inlineStr">
        <is>
          <t>Net loss</t>
        </is>
      </c>
      <c r="B4" s="6" t="n">
        <v>-2797</v>
      </c>
    </row>
    <row r="5">
      <c r="A5" s="4" t="inlineStr">
        <is>
          <t>Net cash provided by operating activities</t>
        </is>
      </c>
      <c r="B5" s="5" t="n">
        <v>-2797</v>
      </c>
    </row>
    <row r="6">
      <c r="A6" s="3" t="inlineStr">
        <is>
          <t>Cash flows from financing activities:</t>
        </is>
      </c>
    </row>
    <row r="7">
      <c r="A7" s="4" t="inlineStr">
        <is>
          <t>Capital contributions</t>
        </is>
      </c>
      <c r="B7" s="5" t="n">
        <v>2797</v>
      </c>
    </row>
    <row r="8">
      <c r="A8" s="4" t="inlineStr">
        <is>
          <t>Net cash used in financing activities</t>
        </is>
      </c>
      <c r="B8" s="5" t="n">
        <v>2797</v>
      </c>
    </row>
    <row r="9">
      <c r="A9" s="4" t="inlineStr">
        <is>
          <t>Net change in cash and cash equivalents and restricted cash</t>
        </is>
      </c>
      <c r="B9" s="5" t="n">
        <v>0</v>
      </c>
    </row>
    <row r="10">
      <c r="A10" s="4" t="inlineStr">
        <is>
          <t>Cash and cash equivalents and restricted cash, end of period</t>
        </is>
      </c>
      <c r="B10" s="6" t="n">
        <v>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9" customWidth="1" min="2" max="2"/>
    <col width="21" customWidth="1" min="3" max="3"/>
    <col width="56" customWidth="1" min="4" max="4"/>
    <col width="21" customWidth="1" min="5" max="5"/>
    <col width="29" customWidth="1" min="6" max="6"/>
    <col width="21" customWidth="1" min="7" max="7"/>
  </cols>
  <sheetData>
    <row r="1">
      <c r="A1" s="1" t="inlineStr">
        <is>
          <t>VEREIT Office Assets, Organization and Summary of Significant Accounting Policies (Details) $ in Thousands, ft² in Millions</t>
        </is>
      </c>
      <c r="B1" s="2" t="inlineStr">
        <is>
          <t>3 Months Ended</t>
        </is>
      </c>
      <c r="D1" s="2" t="inlineStr">
        <is>
          <t>9 Months Ended</t>
        </is>
      </c>
    </row>
    <row r="2">
      <c r="B2" s="2" t="inlineStr">
        <is>
          <t>Sep. 30, 2021USD ($)ft²propertyjointVenturestate</t>
        </is>
      </c>
      <c r="C2" s="2" t="inlineStr">
        <is>
          <t>Sep. 30, 2020USD ($)</t>
        </is>
      </c>
      <c r="D2" s="2" t="inlineStr">
        <is>
          <t>Sep. 30, 2021USD ($)ft²propertyjointVenturestatesegment</t>
        </is>
      </c>
      <c r="E2" s="2" t="inlineStr">
        <is>
          <t>Sep. 30, 2020USD ($)</t>
        </is>
      </c>
      <c r="F2" s="2" t="inlineStr">
        <is>
          <t>Dec. 31, 2020USD ($)property</t>
        </is>
      </c>
      <c r="G2" s="2" t="inlineStr">
        <is>
          <t>Dec. 31, 2019USD ($)</t>
        </is>
      </c>
    </row>
    <row r="3">
      <c r="A3" s="3" t="inlineStr">
        <is>
          <t>Real Estate Properties [Line Items]</t>
        </is>
      </c>
    </row>
    <row r="4">
      <c r="A4" s="4" t="inlineStr">
        <is>
          <t>Number of real estate properties | property</t>
        </is>
      </c>
      <c r="B4" s="5" t="n">
        <v>92</v>
      </c>
      <c r="D4" s="5" t="n">
        <v>92</v>
      </c>
    </row>
    <row r="5">
      <c r="A5" s="4" t="inlineStr">
        <is>
          <t>Area of real estate property | ft²</t>
        </is>
      </c>
      <c r="B5" s="9" t="n">
        <v>10.5</v>
      </c>
      <c r="D5" s="9" t="n">
        <v>10.5</v>
      </c>
    </row>
    <row r="6">
      <c r="A6" s="4" t="inlineStr">
        <is>
          <t>Number of states with real estate properties owned | state</t>
        </is>
      </c>
      <c r="B6" s="5" t="n">
        <v>29</v>
      </c>
      <c r="D6" s="5" t="n">
        <v>29</v>
      </c>
    </row>
    <row r="7">
      <c r="A7" s="4" t="inlineStr">
        <is>
          <t>VEREIT Office Assets</t>
        </is>
      </c>
    </row>
    <row r="8">
      <c r="A8" s="3" t="inlineStr">
        <is>
          <t>Real Estate Properties [Line Items]</t>
        </is>
      </c>
    </row>
    <row r="9">
      <c r="A9" s="4" t="inlineStr">
        <is>
          <t>Number of reportable segments | segment</t>
        </is>
      </c>
      <c r="D9" s="5" t="n">
        <v>1</v>
      </c>
    </row>
    <row r="10">
      <c r="A10" s="4" t="inlineStr">
        <is>
          <t>Number of real estate properties | property</t>
        </is>
      </c>
      <c r="B10" s="5" t="n">
        <v>52</v>
      </c>
      <c r="D10" s="5" t="n">
        <v>52</v>
      </c>
    </row>
    <row r="11">
      <c r="A11" s="4" t="inlineStr">
        <is>
          <t>Number of states with real estate properties owned | state</t>
        </is>
      </c>
      <c r="B11" s="5" t="n">
        <v>25</v>
      </c>
      <c r="D11" s="5" t="n">
        <v>25</v>
      </c>
    </row>
    <row r="12">
      <c r="A12" s="4" t="inlineStr">
        <is>
          <t>Number of equity method investments | jointVenture</t>
        </is>
      </c>
      <c r="B12" s="5" t="n">
        <v>1</v>
      </c>
      <c r="D12" s="5" t="n">
        <v>1</v>
      </c>
    </row>
    <row r="13">
      <c r="A13" s="4" t="inlineStr">
        <is>
          <t>Ownership percentage in joint venture</t>
        </is>
      </c>
      <c r="B13" s="4" t="inlineStr">
        <is>
          <t>20.00%</t>
        </is>
      </c>
      <c r="D13" s="4" t="inlineStr">
        <is>
          <t>20.00%</t>
        </is>
      </c>
    </row>
    <row r="14">
      <c r="A14" s="4" t="inlineStr">
        <is>
          <t>Total real estate investments, at cost</t>
        </is>
      </c>
      <c r="B14" s="6" t="n">
        <v>1650345</v>
      </c>
      <c r="D14" s="6" t="n">
        <v>1650345</v>
      </c>
      <c r="F14" s="6" t="n">
        <v>1700207</v>
      </c>
    </row>
    <row r="15">
      <c r="A15" s="4" t="inlineStr">
        <is>
          <t>Restricted cash</t>
        </is>
      </c>
      <c r="B15" s="5" t="n">
        <v>3370</v>
      </c>
      <c r="C15" s="6" t="n">
        <v>2656</v>
      </c>
      <c r="D15" s="5" t="n">
        <v>3370</v>
      </c>
      <c r="E15" s="6" t="n">
        <v>2656</v>
      </c>
      <c r="F15" s="6" t="n">
        <v>3014</v>
      </c>
      <c r="G15" s="6" t="n">
        <v>2701</v>
      </c>
    </row>
    <row r="16">
      <c r="A16" s="4" t="inlineStr">
        <is>
          <t>Franchise and state and local tax expense</t>
        </is>
      </c>
      <c r="B16" s="6" t="n">
        <v>-200</v>
      </c>
      <c r="C16" s="6" t="n">
        <v>-200</v>
      </c>
      <c r="D16" s="6" t="n">
        <v>-500</v>
      </c>
      <c r="E16" s="6" t="n">
        <v>-500</v>
      </c>
    </row>
    <row r="17">
      <c r="A17" s="4" t="inlineStr">
        <is>
          <t>VEREIT Office Assets | Building and Building Improvements</t>
        </is>
      </c>
    </row>
    <row r="18">
      <c r="A18" s="3" t="inlineStr">
        <is>
          <t>Real Estate Properties [Line Items]</t>
        </is>
      </c>
    </row>
    <row r="19">
      <c r="A19" s="4" t="inlineStr">
        <is>
          <t>Real estate assets, useful life</t>
        </is>
      </c>
      <c r="D19" s="4" t="inlineStr">
        <is>
          <t>40 years</t>
        </is>
      </c>
    </row>
    <row r="20">
      <c r="A20" s="4" t="inlineStr">
        <is>
          <t>VEREIT Office Assets | Land Improvements</t>
        </is>
      </c>
    </row>
    <row r="21">
      <c r="A21" s="3" t="inlineStr">
        <is>
          <t>Real Estate Properties [Line Items]</t>
        </is>
      </c>
    </row>
    <row r="22">
      <c r="A22" s="4" t="inlineStr">
        <is>
          <t>Real estate assets, useful life</t>
        </is>
      </c>
      <c r="D22" s="4" t="inlineStr">
        <is>
          <t>15 years</t>
        </is>
      </c>
    </row>
    <row r="23">
      <c r="A23" s="4" t="inlineStr">
        <is>
          <t>VEREIT Office Assets | Consolidated Joint Venture</t>
        </is>
      </c>
    </row>
    <row r="24">
      <c r="A24" s="3" t="inlineStr">
        <is>
          <t>Real Estate Properties [Line Items]</t>
        </is>
      </c>
    </row>
    <row r="25">
      <c r="A25" s="4" t="inlineStr">
        <is>
          <t>Number of real estate properties | property</t>
        </is>
      </c>
      <c r="B25" s="5" t="n">
        <v>1</v>
      </c>
      <c r="D25" s="5" t="n">
        <v>1</v>
      </c>
    </row>
    <row r="26">
      <c r="A26" s="4" t="inlineStr">
        <is>
          <t>Area of real estate property | ft²</t>
        </is>
      </c>
      <c r="B26" s="9" t="n">
        <v>7.5</v>
      </c>
      <c r="D26" s="9" t="n">
        <v>7.5</v>
      </c>
    </row>
    <row r="27">
      <c r="A27" s="4" t="inlineStr">
        <is>
          <t>VEREIT Office Assets | Unconsolidated Joint Venture</t>
        </is>
      </c>
    </row>
    <row r="28">
      <c r="A28" s="3" t="inlineStr">
        <is>
          <t>Real Estate Properties [Line Items]</t>
        </is>
      </c>
    </row>
    <row r="29">
      <c r="A29" s="4" t="inlineStr">
        <is>
          <t>Number of real estate properties | property</t>
        </is>
      </c>
      <c r="B29" s="5" t="n">
        <v>5</v>
      </c>
      <c r="D29" s="5" t="n">
        <v>5</v>
      </c>
      <c r="F29" s="5" t="n">
        <v>4</v>
      </c>
    </row>
    <row r="30">
      <c r="A30" s="4" t="inlineStr">
        <is>
          <t>Area of real estate property | ft²</t>
        </is>
      </c>
      <c r="B30" s="9" t="n">
        <v>0.8</v>
      </c>
      <c r="D30" s="9" t="n">
        <v>0.8</v>
      </c>
    </row>
    <row r="31">
      <c r="A31" s="4" t="inlineStr">
        <is>
          <t>Number of states with real estate properties owned | state</t>
        </is>
      </c>
      <c r="B31" s="5" t="n">
        <v>5</v>
      </c>
      <c r="D31" s="5" t="n">
        <v>5</v>
      </c>
    </row>
    <row r="32">
      <c r="A32" s="4" t="inlineStr">
        <is>
          <t>Total real estate investments, at cost</t>
        </is>
      </c>
      <c r="B32" s="6" t="n">
        <v>196100</v>
      </c>
      <c r="D32" s="6" t="n">
        <v>196100</v>
      </c>
      <c r="F32" s="6" t="n">
        <v>169300</v>
      </c>
    </row>
    <row r="33">
      <c r="A33" s="4" t="inlineStr">
        <is>
          <t>Total debt outstanding</t>
        </is>
      </c>
      <c r="B33" s="6" t="n">
        <v>118400</v>
      </c>
      <c r="D33" s="6" t="n">
        <v>118400</v>
      </c>
      <c r="F33" s="6" t="n">
        <v>1026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s>
  <sheetData>
    <row r="1">
      <c r="A1" s="1" t="inlineStr">
        <is>
          <t>VEREIT Office Assets, Real Estate Investments and Related Intangibles - Property Dispositions and Real Estate Assets Held for Sale (Details) - VEREIT Office Asset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property</t>
        </is>
      </c>
    </row>
    <row r="3">
      <c r="A3" s="3" t="inlineStr">
        <is>
          <t>Real Estate [Line Items]</t>
        </is>
      </c>
    </row>
    <row r="4">
      <c r="A4" s="4" t="inlineStr">
        <is>
          <t>Number of real estate properties disposed | property</t>
        </is>
      </c>
      <c r="E4" s="5" t="n">
        <v>3</v>
      </c>
    </row>
    <row r="5">
      <c r="A5" s="4" t="inlineStr">
        <is>
          <t>Aggregate sales price</t>
        </is>
      </c>
      <c r="E5" s="6" t="n">
        <v>135500</v>
      </c>
    </row>
    <row r="6">
      <c r="A6" s="4" t="inlineStr">
        <is>
          <t>Net proceeds from sale of real estate</t>
        </is>
      </c>
      <c r="E6" s="5" t="n">
        <v>116400</v>
      </c>
    </row>
    <row r="7">
      <c r="A7" s="4" t="inlineStr">
        <is>
          <t>Gains on disposition of real estate assets</t>
        </is>
      </c>
      <c r="B7" s="6" t="n">
        <v>0</v>
      </c>
      <c r="C7" s="6" t="n">
        <v>-1653</v>
      </c>
      <c r="D7" s="6" t="n">
        <v>0</v>
      </c>
      <c r="E7" s="6" t="n">
        <v>978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VEREIT Office Assets, Real Estate Investments and Related Intangibles - Intangible Lease Assets and Liabilities (Details) - VEREIT Office Asse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tangible lease assets:</t>
        </is>
      </c>
    </row>
    <row r="4">
      <c r="A4" s="4" t="inlineStr">
        <is>
          <t>Intangible lease assets, net</t>
        </is>
      </c>
      <c r="B4" s="6" t="n">
        <v>45860</v>
      </c>
      <c r="D4" s="6" t="n">
        <v>45860</v>
      </c>
      <c r="F4" s="6" t="n">
        <v>57013</v>
      </c>
    </row>
    <row r="5">
      <c r="A5" s="3" t="inlineStr">
        <is>
          <t>Intangible lease liabilities:</t>
        </is>
      </c>
    </row>
    <row r="6">
      <c r="A6" s="4" t="inlineStr">
        <is>
          <t>Weighted-Average Useful Life (Years)</t>
        </is>
      </c>
      <c r="D6" s="4" t="inlineStr">
        <is>
          <t>10 years 3 months 18 days</t>
        </is>
      </c>
    </row>
    <row r="7">
      <c r="A7" s="4" t="inlineStr">
        <is>
          <t>Lease intangible liabilities, net</t>
        </is>
      </c>
      <c r="B7" s="5" t="n">
        <v>5477</v>
      </c>
      <c r="D7" s="6" t="n">
        <v>5477</v>
      </c>
      <c r="F7" s="5" t="n">
        <v>7188</v>
      </c>
    </row>
    <row r="8">
      <c r="A8" s="4" t="inlineStr">
        <is>
          <t>Accumulated amortization</t>
        </is>
      </c>
      <c r="B8" s="5" t="n">
        <v>18335</v>
      </c>
      <c r="D8" s="5" t="n">
        <v>18335</v>
      </c>
      <c r="F8" s="5" t="n">
        <v>17553</v>
      </c>
    </row>
    <row r="9">
      <c r="A9" s="4" t="inlineStr">
        <is>
          <t>Amortization expense</t>
        </is>
      </c>
      <c r="B9" s="5" t="n">
        <v>-70</v>
      </c>
      <c r="C9" s="6" t="n">
        <v>31</v>
      </c>
      <c r="D9" s="6" t="n">
        <v>12</v>
      </c>
      <c r="E9" s="6" t="n">
        <v>35</v>
      </c>
    </row>
    <row r="10">
      <c r="A10" s="4" t="inlineStr">
        <is>
          <t>In-place leases</t>
        </is>
      </c>
    </row>
    <row r="11">
      <c r="A11" s="3" t="inlineStr">
        <is>
          <t>Intangible lease assets:</t>
        </is>
      </c>
    </row>
    <row r="12">
      <c r="A12" s="4" t="inlineStr">
        <is>
          <t>Weighted-Average Useful Life (Years)</t>
        </is>
      </c>
      <c r="D12" s="4" t="inlineStr">
        <is>
          <t>10 years 4 months 24 days</t>
        </is>
      </c>
    </row>
    <row r="13">
      <c r="A13" s="4" t="inlineStr">
        <is>
          <t>Intangible lease assets, net</t>
        </is>
      </c>
      <c r="B13" s="5" t="n">
        <v>30120</v>
      </c>
      <c r="D13" s="6" t="n">
        <v>30120</v>
      </c>
      <c r="F13" s="5" t="n">
        <v>40622</v>
      </c>
    </row>
    <row r="14">
      <c r="A14" s="4" t="inlineStr">
        <is>
          <t>Accumulated amortization</t>
        </is>
      </c>
      <c r="B14" s="5" t="n">
        <v>118576</v>
      </c>
      <c r="D14" s="6" t="n">
        <v>118576</v>
      </c>
      <c r="F14" s="5" t="n">
        <v>118093</v>
      </c>
    </row>
    <row r="15">
      <c r="A15" s="4" t="inlineStr">
        <is>
          <t>Leasing commissions</t>
        </is>
      </c>
    </row>
    <row r="16">
      <c r="A16" s="3" t="inlineStr">
        <is>
          <t>Intangible lease assets:</t>
        </is>
      </c>
    </row>
    <row r="17">
      <c r="A17" s="4" t="inlineStr">
        <is>
          <t>Weighted-Average Useful Life (Years)</t>
        </is>
      </c>
      <c r="D17" s="4" t="inlineStr">
        <is>
          <t>9 years</t>
        </is>
      </c>
    </row>
    <row r="18">
      <c r="A18" s="4" t="inlineStr">
        <is>
          <t>Intangible lease assets, net</t>
        </is>
      </c>
      <c r="B18" s="5" t="n">
        <v>8904</v>
      </c>
      <c r="D18" s="6" t="n">
        <v>8904</v>
      </c>
      <c r="F18" s="5" t="n">
        <v>7974</v>
      </c>
    </row>
    <row r="19">
      <c r="A19" s="4" t="inlineStr">
        <is>
          <t>Accumulated amortization</t>
        </is>
      </c>
      <c r="B19" s="5" t="n">
        <v>5519</v>
      </c>
      <c r="D19" s="6" t="n">
        <v>5519</v>
      </c>
      <c r="F19" s="5" t="n">
        <v>4211</v>
      </c>
    </row>
    <row r="20">
      <c r="A20" s="4" t="inlineStr">
        <is>
          <t>Above-market lease assets and deferred lease incentives</t>
        </is>
      </c>
    </row>
    <row r="21">
      <c r="A21" s="3" t="inlineStr">
        <is>
          <t>Intangible lease assets:</t>
        </is>
      </c>
    </row>
    <row r="22">
      <c r="A22" s="4" t="inlineStr">
        <is>
          <t>Weighted-Average Useful Life (Years)</t>
        </is>
      </c>
      <c r="D22" s="4" t="inlineStr">
        <is>
          <t>11 years 6 months</t>
        </is>
      </c>
    </row>
    <row r="23">
      <c r="A23" s="4" t="inlineStr">
        <is>
          <t>Intangible lease assets, net</t>
        </is>
      </c>
      <c r="B23" s="5" t="n">
        <v>6836</v>
      </c>
      <c r="D23" s="6" t="n">
        <v>6836</v>
      </c>
      <c r="F23" s="5" t="n">
        <v>8417</v>
      </c>
    </row>
    <row r="24">
      <c r="A24" s="4" t="inlineStr">
        <is>
          <t>Accumulated amortization</t>
        </is>
      </c>
      <c r="B24" s="5" t="n">
        <v>14605</v>
      </c>
      <c r="D24" s="5" t="n">
        <v>14605</v>
      </c>
      <c r="F24" s="6" t="n">
        <v>12974</v>
      </c>
    </row>
    <row r="25">
      <c r="A25" s="4" t="inlineStr">
        <is>
          <t>Above‑ and below-market leases and deferred lease incentives</t>
        </is>
      </c>
    </row>
    <row r="26">
      <c r="A26" s="3" t="inlineStr">
        <is>
          <t>Intangible lease liabilities:</t>
        </is>
      </c>
    </row>
    <row r="27">
      <c r="A27" s="4" t="inlineStr">
        <is>
          <t>Amortization expense</t>
        </is>
      </c>
      <c r="B27" s="5" t="n">
        <v>-70</v>
      </c>
      <c r="C27" s="5" t="n">
        <v>31</v>
      </c>
      <c r="D27" s="5" t="n">
        <v>12</v>
      </c>
      <c r="E27" s="5" t="n">
        <v>35</v>
      </c>
    </row>
    <row r="28">
      <c r="A28" s="4" t="inlineStr">
        <is>
          <t>In-place leases, leasing commissions and other lease intangibles</t>
        </is>
      </c>
    </row>
    <row r="29">
      <c r="A29" s="3" t="inlineStr">
        <is>
          <t>Intangible lease liabilities:</t>
        </is>
      </c>
    </row>
    <row r="30">
      <c r="A30" s="4" t="inlineStr">
        <is>
          <t>Amortization expense</t>
        </is>
      </c>
      <c r="B30" s="6" t="n">
        <v>4100</v>
      </c>
      <c r="C30" s="6" t="n">
        <v>4000</v>
      </c>
      <c r="D30" s="6" t="n">
        <v>11800</v>
      </c>
      <c r="E30" s="6" t="n">
        <v>137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VEREIT Office Assets, Real Estate Investments and Related Intangibles - Projected Amortization Expense and Adjustments (Details) - VEREIT Office Assets $ in Thousands</t>
        </is>
      </c>
      <c r="B1" s="2" t="inlineStr">
        <is>
          <t>Sep. 30, 2021USD ($)</t>
        </is>
      </c>
    </row>
    <row r="2">
      <c r="A2" s="3" t="inlineStr">
        <is>
          <t>Below-market lease liabilities:</t>
        </is>
      </c>
    </row>
    <row r="3">
      <c r="A3" s="4" t="inlineStr">
        <is>
          <t>Remainder of 2021</t>
        </is>
      </c>
      <c r="B3" s="6" t="n">
        <v>518</v>
      </c>
    </row>
    <row r="4">
      <c r="A4" s="4" t="inlineStr">
        <is>
          <t>2022</t>
        </is>
      </c>
      <c r="B4" s="5" t="n">
        <v>2003</v>
      </c>
    </row>
    <row r="5">
      <c r="A5" s="4" t="inlineStr">
        <is>
          <t>2023</t>
        </is>
      </c>
      <c r="B5" s="5" t="n">
        <v>1878</v>
      </c>
    </row>
    <row r="6">
      <c r="A6" s="4" t="inlineStr">
        <is>
          <t>2024</t>
        </is>
      </c>
      <c r="B6" s="5" t="n">
        <v>854</v>
      </c>
    </row>
    <row r="7">
      <c r="A7" s="4" t="inlineStr">
        <is>
          <t>2025</t>
        </is>
      </c>
      <c r="B7" s="5" t="n">
        <v>208</v>
      </c>
    </row>
    <row r="8">
      <c r="A8" s="4" t="inlineStr">
        <is>
          <t>In-place leases</t>
        </is>
      </c>
    </row>
    <row r="9">
      <c r="A9" s="3" t="inlineStr">
        <is>
          <t>Assets:</t>
        </is>
      </c>
    </row>
    <row r="10">
      <c r="A10" s="4" t="inlineStr">
        <is>
          <t>Remainder of 2021</t>
        </is>
      </c>
      <c r="B10" s="5" t="n">
        <v>3286</v>
      </c>
    </row>
    <row r="11">
      <c r="A11" s="4" t="inlineStr">
        <is>
          <t>2022</t>
        </is>
      </c>
      <c r="B11" s="5" t="n">
        <v>10475</v>
      </c>
    </row>
    <row r="12">
      <c r="A12" s="4" t="inlineStr">
        <is>
          <t>2023</t>
        </is>
      </c>
      <c r="B12" s="5" t="n">
        <v>9142</v>
      </c>
    </row>
    <row r="13">
      <c r="A13" s="4" t="inlineStr">
        <is>
          <t>2024</t>
        </is>
      </c>
      <c r="B13" s="5" t="n">
        <v>5512</v>
      </c>
    </row>
    <row r="14">
      <c r="A14" s="4" t="inlineStr">
        <is>
          <t>2025</t>
        </is>
      </c>
      <c r="B14" s="5" t="n">
        <v>1156</v>
      </c>
    </row>
    <row r="15">
      <c r="A15" s="4" t="inlineStr">
        <is>
          <t>Leasing commissions</t>
        </is>
      </c>
    </row>
    <row r="16">
      <c r="A16" s="3" t="inlineStr">
        <is>
          <t>Assets:</t>
        </is>
      </c>
    </row>
    <row r="17">
      <c r="A17" s="4" t="inlineStr">
        <is>
          <t>Remainder of 2021</t>
        </is>
      </c>
      <c r="B17" s="5" t="n">
        <v>433</v>
      </c>
    </row>
    <row r="18">
      <c r="A18" s="4" t="inlineStr">
        <is>
          <t>2022</t>
        </is>
      </c>
      <c r="B18" s="5" t="n">
        <v>1692</v>
      </c>
    </row>
    <row r="19">
      <c r="A19" s="4" t="inlineStr">
        <is>
          <t>2023</t>
        </is>
      </c>
      <c r="B19" s="5" t="n">
        <v>1290</v>
      </c>
    </row>
    <row r="20">
      <c r="A20" s="4" t="inlineStr">
        <is>
          <t>2024</t>
        </is>
      </c>
      <c r="B20" s="5" t="n">
        <v>1201</v>
      </c>
    </row>
    <row r="21">
      <c r="A21" s="4" t="inlineStr">
        <is>
          <t>2025</t>
        </is>
      </c>
      <c r="B21" s="5" t="n">
        <v>1020</v>
      </c>
    </row>
    <row r="22">
      <c r="A22" s="4" t="inlineStr">
        <is>
          <t>Above-market lease assets and deferred lease incentives</t>
        </is>
      </c>
    </row>
    <row r="23">
      <c r="A23" s="3" t="inlineStr">
        <is>
          <t>Assets:</t>
        </is>
      </c>
    </row>
    <row r="24">
      <c r="A24" s="4" t="inlineStr">
        <is>
          <t>Remainder of 2021</t>
        </is>
      </c>
      <c r="B24" s="5" t="n">
        <v>559</v>
      </c>
    </row>
    <row r="25">
      <c r="A25" s="4" t="inlineStr">
        <is>
          <t>2022</t>
        </is>
      </c>
      <c r="B25" s="5" t="n">
        <v>2223</v>
      </c>
    </row>
    <row r="26">
      <c r="A26" s="4" t="inlineStr">
        <is>
          <t>2023</t>
        </is>
      </c>
      <c r="B26" s="5" t="n">
        <v>2186</v>
      </c>
    </row>
    <row r="27">
      <c r="A27" s="4" t="inlineStr">
        <is>
          <t>2024</t>
        </is>
      </c>
      <c r="B27" s="5" t="n">
        <v>1104</v>
      </c>
    </row>
    <row r="28">
      <c r="A28" s="4" t="inlineStr">
        <is>
          <t>2025</t>
        </is>
      </c>
      <c r="B28" s="6" t="n">
        <v>3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s>
  <sheetData>
    <row r="1">
      <c r="A1" s="1" t="inlineStr">
        <is>
          <t>VEREIT Office Assets, Real Estate Investments and Related Intangibles - Consolidated Joint Ventures Narrative (Details)</t>
        </is>
      </c>
      <c r="B1" s="2" t="inlineStr">
        <is>
          <t>9 Months Ended</t>
        </is>
      </c>
      <c r="C1" s="2" t="inlineStr">
        <is>
          <t>12 Months Ended</t>
        </is>
      </c>
    </row>
    <row r="2">
      <c r="B2" s="2" t="inlineStr">
        <is>
          <t>Sep. 30, 2021USD ($)propertyjointVenture</t>
        </is>
      </c>
      <c r="C2" s="2" t="inlineStr">
        <is>
          <t>Dec. 31, 2020USD ($)jointVentureproperty</t>
        </is>
      </c>
      <c r="D2" s="2" t="inlineStr">
        <is>
          <t>Jul. 15, 2021USD ($)</t>
        </is>
      </c>
    </row>
    <row r="3">
      <c r="A3" s="3" t="inlineStr">
        <is>
          <t>Schedule of Equity Method Investments [Line Items]</t>
        </is>
      </c>
    </row>
    <row r="4">
      <c r="A4" s="4" t="inlineStr">
        <is>
          <t>Number of real estate properties | property</t>
        </is>
      </c>
      <c r="B4" s="5" t="n">
        <v>92</v>
      </c>
    </row>
    <row r="5">
      <c r="A5" s="4" t="inlineStr">
        <is>
          <t>Total assets</t>
        </is>
      </c>
      <c r="B5" s="6" t="n">
        <v>1000</v>
      </c>
      <c r="D5" s="6" t="n">
        <v>1000</v>
      </c>
    </row>
    <row r="6">
      <c r="A6" s="4" t="inlineStr">
        <is>
          <t>VEREIT Office Assets</t>
        </is>
      </c>
    </row>
    <row r="7">
      <c r="A7" s="3" t="inlineStr">
        <is>
          <t>Schedule of Equity Method Investments [Line Items]</t>
        </is>
      </c>
    </row>
    <row r="8">
      <c r="A8" s="4" t="inlineStr">
        <is>
          <t>Number of real estate properties | property</t>
        </is>
      </c>
      <c r="B8" s="5" t="n">
        <v>52</v>
      </c>
    </row>
    <row r="9">
      <c r="A9" s="4" t="inlineStr">
        <is>
          <t>Total assets</t>
        </is>
      </c>
      <c r="B9" s="6" t="n">
        <v>1344035000</v>
      </c>
      <c r="C9" s="6" t="n">
        <v>1412359000</v>
      </c>
    </row>
    <row r="10">
      <c r="A10" s="4" t="inlineStr">
        <is>
          <t>Real estate investments, net</t>
        </is>
      </c>
      <c r="B10" s="5" t="n">
        <v>1127068000</v>
      </c>
      <c r="C10" s="6" t="n">
        <v>1196015000</v>
      </c>
    </row>
    <row r="11">
      <c r="A11" s="4" t="inlineStr">
        <is>
          <t>VEREIT Office Assets | Mortgages</t>
        </is>
      </c>
    </row>
    <row r="12">
      <c r="A12" s="3" t="inlineStr">
        <is>
          <t>Schedule of Equity Method Investments [Line Items]</t>
        </is>
      </c>
    </row>
    <row r="13">
      <c r="A13" s="4" t="inlineStr">
        <is>
          <t>Aggregate balance outstanding</t>
        </is>
      </c>
      <c r="B13" s="6" t="n">
        <v>143504000</v>
      </c>
    </row>
    <row r="14">
      <c r="A14" s="4" t="inlineStr">
        <is>
          <t>VEREIT Office Assets | Joint ventures</t>
        </is>
      </c>
    </row>
    <row r="15">
      <c r="A15" s="3" t="inlineStr">
        <is>
          <t>Schedule of Equity Method Investments [Line Items]</t>
        </is>
      </c>
    </row>
    <row r="16">
      <c r="A16" s="4" t="inlineStr">
        <is>
          <t>Number of joint ventures | jointVenture</t>
        </is>
      </c>
      <c r="B16" s="5" t="n">
        <v>1</v>
      </c>
      <c r="C16" s="5" t="n">
        <v>1</v>
      </c>
    </row>
    <row r="17">
      <c r="A17" s="4" t="inlineStr">
        <is>
          <t>Number of real estate properties | property</t>
        </is>
      </c>
      <c r="B17" s="5" t="n">
        <v>1</v>
      </c>
      <c r="C17" s="5" t="n">
        <v>1</v>
      </c>
    </row>
    <row r="18">
      <c r="A18" s="4" t="inlineStr">
        <is>
          <t>Total assets</t>
        </is>
      </c>
      <c r="B18" s="6" t="n">
        <v>30700000</v>
      </c>
      <c r="C18" s="6" t="n">
        <v>33000000</v>
      </c>
    </row>
    <row r="19">
      <c r="A19" s="4" t="inlineStr">
        <is>
          <t>Real estate investments, net</t>
        </is>
      </c>
      <c r="B19" s="5" t="n">
        <v>27800000</v>
      </c>
      <c r="C19" s="5" t="n">
        <v>29100000</v>
      </c>
    </row>
    <row r="20">
      <c r="A20" s="4" t="inlineStr">
        <is>
          <t>VEREIT Office Assets | Joint ventures | Consolidated Properties | Mortgages</t>
        </is>
      </c>
    </row>
    <row r="21">
      <c r="A21" s="3" t="inlineStr">
        <is>
          <t>Schedule of Equity Method Investments [Line Items]</t>
        </is>
      </c>
    </row>
    <row r="22">
      <c r="A22" s="4" t="inlineStr">
        <is>
          <t>Aggregate balance outstanding</t>
        </is>
      </c>
      <c r="B22" s="6" t="n">
        <v>0</v>
      </c>
      <c r="C22" s="6" t="n">
        <v>148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VEREIT Office Assets, Real Estate Investments and Related Intangibles - Impairments Narrative (Details) - VEREIT Office Assets $ in Millions</t>
        </is>
      </c>
      <c r="B1" s="2" t="inlineStr">
        <is>
          <t>3 Months Ended</t>
        </is>
      </c>
      <c r="D1" s="2" t="inlineStr">
        <is>
          <t>9 Months Ended</t>
        </is>
      </c>
    </row>
    <row r="2">
      <c r="B2" s="2" t="inlineStr">
        <is>
          <t>Sep. 30, 2021USD ($)property</t>
        </is>
      </c>
      <c r="C2" s="2" t="inlineStr">
        <is>
          <t>Sep. 30, 2020USD ($)property</t>
        </is>
      </c>
      <c r="D2" s="2" t="inlineStr">
        <is>
          <t>Sep. 30, 2021USD ($)property</t>
        </is>
      </c>
      <c r="E2" s="2" t="inlineStr">
        <is>
          <t>Sep. 30, 2020USD ($)property</t>
        </is>
      </c>
    </row>
    <row r="3">
      <c r="A3" s="3" t="inlineStr">
        <is>
          <t>Real Estate Properties [Line Items]</t>
        </is>
      </c>
    </row>
    <row r="4">
      <c r="A4" s="4" t="inlineStr">
        <is>
          <t>Number of impaired properties | property</t>
        </is>
      </c>
      <c r="B4" s="5" t="n">
        <v>3</v>
      </c>
      <c r="C4" s="5" t="n">
        <v>1</v>
      </c>
      <c r="D4" s="5" t="n">
        <v>4</v>
      </c>
      <c r="E4" s="5" t="n">
        <v>1</v>
      </c>
    </row>
    <row r="5">
      <c r="A5" s="4" t="inlineStr">
        <is>
          <t>Impairment of real estate | $</t>
        </is>
      </c>
      <c r="B5" s="11" t="n">
        <v>6.4</v>
      </c>
      <c r="C5" s="11" t="n">
        <v>0.2</v>
      </c>
      <c r="D5" s="11" t="n">
        <v>28.1</v>
      </c>
      <c r="E5" s="11" t="n">
        <v>0.2</v>
      </c>
    </row>
    <row r="6">
      <c r="A6" s="4" t="inlineStr">
        <is>
          <t>Discount Rate | Assets impaired during the three months ended September 30, 2021 | Weighted Average</t>
        </is>
      </c>
    </row>
    <row r="7">
      <c r="A7" s="3" t="inlineStr">
        <is>
          <t>Real Estate Properties [Line Items]</t>
        </is>
      </c>
    </row>
    <row r="8">
      <c r="A8" s="4" t="inlineStr">
        <is>
          <t>Alternative investment, measurement input</t>
        </is>
      </c>
      <c r="B8" s="12" t="n">
        <v>0.097</v>
      </c>
      <c r="D8" s="12" t="n">
        <v>0.097</v>
      </c>
    </row>
    <row r="9">
      <c r="A9" s="4" t="inlineStr">
        <is>
          <t>Discount Rate | Assets impaired during the nine months ended September 30, 2021 | Weighted Average</t>
        </is>
      </c>
    </row>
    <row r="10">
      <c r="A10" s="3" t="inlineStr">
        <is>
          <t>Real Estate Properties [Line Items]</t>
        </is>
      </c>
    </row>
    <row r="11">
      <c r="A11" s="4" t="inlineStr">
        <is>
          <t>Alternative investment, measurement input</t>
        </is>
      </c>
      <c r="B11" s="12" t="n">
        <v>0.09</v>
      </c>
      <c r="D11" s="12" t="n">
        <v>0.09</v>
      </c>
    </row>
    <row r="12">
      <c r="A12" s="4" t="inlineStr">
        <is>
          <t>Capitalization Rate | Assets impaired during the three months ended September 30, 2021 | Weighted Average</t>
        </is>
      </c>
    </row>
    <row r="13">
      <c r="A13" s="3" t="inlineStr">
        <is>
          <t>Real Estate Properties [Line Items]</t>
        </is>
      </c>
    </row>
    <row r="14">
      <c r="A14" s="4" t="inlineStr">
        <is>
          <t>Alternative investment, measurement input</t>
        </is>
      </c>
      <c r="B14" s="12" t="n">
        <v>0.092</v>
      </c>
      <c r="D14" s="12" t="n">
        <v>0.092</v>
      </c>
    </row>
    <row r="15">
      <c r="A15" s="4" t="inlineStr">
        <is>
          <t>Capitalization Rate | Assets impaired during the nine months ended September 30, 2021 | Weighted Average</t>
        </is>
      </c>
    </row>
    <row r="16">
      <c r="A16" s="3" t="inlineStr">
        <is>
          <t>Real Estate Properties [Line Items]</t>
        </is>
      </c>
    </row>
    <row r="17">
      <c r="A17" s="4" t="inlineStr">
        <is>
          <t>Alternative investment, measurement input</t>
        </is>
      </c>
      <c r="B17" s="12" t="n">
        <v>0.08500000000000001</v>
      </c>
      <c r="D17" s="12" t="n">
        <v>0.085000000000000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4" customWidth="1" min="3" max="3"/>
  </cols>
  <sheetData>
    <row r="1">
      <c r="A1" s="1" t="inlineStr">
        <is>
          <t>VEREIT Office Assets, Mortgage Notes Payable, Net - Narrative (Details) - VEREIT Office Assets - Mortgages $ in Thousands</t>
        </is>
      </c>
      <c r="B1" s="2" t="inlineStr">
        <is>
          <t>9 Months Ended</t>
        </is>
      </c>
      <c r="C1" s="2" t="inlineStr">
        <is>
          <t>12 Months Ended</t>
        </is>
      </c>
    </row>
    <row r="2">
      <c r="B2" s="2" t="inlineStr">
        <is>
          <t>Sep. 30, 2021USD ($)property</t>
        </is>
      </c>
      <c r="C2" s="2" t="inlineStr">
        <is>
          <t>Dec. 31, 2020USD ($)</t>
        </is>
      </c>
    </row>
    <row r="3">
      <c r="A3" s="3" t="inlineStr">
        <is>
          <t>Debt Instrument [Line Items]</t>
        </is>
      </c>
    </row>
    <row r="4">
      <c r="A4" s="4" t="inlineStr">
        <is>
          <t>Mortgages outstanding</t>
        </is>
      </c>
      <c r="B4" s="6" t="n">
        <v>143300</v>
      </c>
      <c r="C4" s="6" t="n">
        <v>217600</v>
      </c>
    </row>
    <row r="5">
      <c r="A5" s="4" t="inlineStr">
        <is>
          <t>Unamortized discounts</t>
        </is>
      </c>
      <c r="B5" s="5" t="n">
        <v>-200</v>
      </c>
    </row>
    <row r="6">
      <c r="A6" s="4" t="inlineStr">
        <is>
          <t>Deferred financing costs</t>
        </is>
      </c>
      <c r="B6" s="6" t="n">
        <v>-41</v>
      </c>
      <c r="C6" s="6" t="n">
        <v>-300</v>
      </c>
    </row>
    <row r="7">
      <c r="A7" s="4" t="inlineStr">
        <is>
          <t>Weighted average interest rate</t>
        </is>
      </c>
      <c r="B7" s="4" t="inlineStr">
        <is>
          <t>4.43%</t>
        </is>
      </c>
      <c r="C7" s="4" t="inlineStr">
        <is>
          <t>4.64%</t>
        </is>
      </c>
    </row>
    <row r="8">
      <c r="A8" s="4" t="inlineStr">
        <is>
          <t>Unamortized premium</t>
        </is>
      </c>
      <c r="C8" s="6" t="n">
        <v>14</v>
      </c>
    </row>
    <row r="9">
      <c r="A9" s="4" t="inlineStr">
        <is>
          <t>Number of real estate properties used as collateral | property</t>
        </is>
      </c>
      <c r="B9" s="5" t="n">
        <v>9</v>
      </c>
    </row>
    <row r="10">
      <c r="A10" s="4" t="inlineStr">
        <is>
          <t>Net carrying value of collateralized properties</t>
        </is>
      </c>
      <c r="B10" s="6" t="n">
        <v>224700</v>
      </c>
    </row>
    <row r="11">
      <c r="A11" s="4" t="inlineStr">
        <is>
          <t>Fair value of debt</t>
        </is>
      </c>
      <c r="B11" s="6" t="n">
        <v>146500</v>
      </c>
    </row>
    <row r="12">
      <c r="A12" s="4" t="inlineStr">
        <is>
          <t>Weighted Average</t>
        </is>
      </c>
    </row>
    <row r="13">
      <c r="A13" s="3" t="inlineStr">
        <is>
          <t>Debt Instrument [Line Items]</t>
        </is>
      </c>
    </row>
    <row r="14">
      <c r="A14" s="4" t="inlineStr">
        <is>
          <t>Debt instrument, term</t>
        </is>
      </c>
      <c r="B14" s="4" t="inlineStr">
        <is>
          <t>1 year 1 month 6 days</t>
        </is>
      </c>
      <c r="C14" s="4" t="inlineStr">
        <is>
          <t>1 year 4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VEREIT Office Assets, Mortgage Notes Payable, Net - Aggregate Principal Repayments on Mortgage Notes (Details) - Mortgages - VEREIT Office Assets $ in Thousands</t>
        </is>
      </c>
      <c r="B1" s="2" t="inlineStr">
        <is>
          <t>Sep. 30, 2021USD ($)</t>
        </is>
      </c>
    </row>
    <row r="2">
      <c r="A2" s="3" t="inlineStr">
        <is>
          <t>Debt Instrument [Line Items]</t>
        </is>
      </c>
    </row>
    <row r="3">
      <c r="A3" s="4" t="inlineStr">
        <is>
          <t>October 1, 2021 - December 31, 2021</t>
        </is>
      </c>
      <c r="B3" s="6" t="n">
        <v>178</v>
      </c>
    </row>
    <row r="4">
      <c r="A4" s="4" t="inlineStr">
        <is>
          <t>2022</t>
        </is>
      </c>
      <c r="B4" s="5" t="n">
        <v>60875</v>
      </c>
    </row>
    <row r="5">
      <c r="A5" s="4" t="inlineStr">
        <is>
          <t>2023</t>
        </is>
      </c>
      <c r="B5" s="5" t="n">
        <v>82451</v>
      </c>
    </row>
    <row r="6">
      <c r="A6" s="4" t="inlineStr">
        <is>
          <t>Remaining principal balance</t>
        </is>
      </c>
      <c r="B6" s="6" t="n">
        <v>1435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34" customWidth="1" min="2" max="2"/>
    <col width="21" customWidth="1" min="3" max="3"/>
    <col width="34" customWidth="1" min="4" max="4"/>
    <col width="21" customWidth="1" min="5" max="5"/>
    <col width="17" customWidth="1" min="6" max="6"/>
  </cols>
  <sheetData>
    <row r="1">
      <c r="A1" s="1" t="inlineStr">
        <is>
          <t>VEREIT Office Assets, Leases - Narrative (Details) $ in Millions</t>
        </is>
      </c>
      <c r="B1" s="2" t="inlineStr">
        <is>
          <t>3 Months Ended</t>
        </is>
      </c>
      <c r="D1" s="2" t="inlineStr">
        <is>
          <t>9 Months Ended</t>
        </is>
      </c>
    </row>
    <row r="2">
      <c r="B2" s="2" t="inlineStr">
        <is>
          <t>Sep. 30, 2021USD ($)propertylease</t>
        </is>
      </c>
      <c r="C2" s="2" t="inlineStr">
        <is>
          <t>Sep. 30, 2020USD ($)</t>
        </is>
      </c>
      <c r="D2" s="2" t="inlineStr">
        <is>
          <t>Sep. 30, 2021USD ($)propertylease</t>
        </is>
      </c>
      <c r="E2" s="2" t="inlineStr">
        <is>
          <t>Sep. 30, 2020USD ($)</t>
        </is>
      </c>
      <c r="F2" s="2" t="inlineStr">
        <is>
          <t>Dec. 31, 2020</t>
        </is>
      </c>
    </row>
    <row r="3">
      <c r="A3" s="3" t="inlineStr">
        <is>
          <t>Lessor, Lease, Description [Line Items]</t>
        </is>
      </c>
    </row>
    <row r="4">
      <c r="A4" s="4" t="inlineStr">
        <is>
          <t>Number of real estate properties</t>
        </is>
      </c>
      <c r="B4" s="5" t="n">
        <v>92</v>
      </c>
      <c r="D4" s="5" t="n">
        <v>92</v>
      </c>
    </row>
    <row r="5">
      <c r="A5" s="4" t="inlineStr">
        <is>
          <t>Operating lease, cost | $</t>
        </is>
      </c>
      <c r="B5" s="11" t="n">
        <v>0.1</v>
      </c>
      <c r="C5" s="11" t="n">
        <v>0.1</v>
      </c>
      <c r="D5" s="11" t="n">
        <v>0.2</v>
      </c>
      <c r="E5" s="11" t="n">
        <v>0.2</v>
      </c>
    </row>
    <row r="6">
      <c r="A6" s="4" t="inlineStr">
        <is>
          <t>VEREIT Office Assets</t>
        </is>
      </c>
    </row>
    <row r="7">
      <c r="A7" s="3" t="inlineStr">
        <is>
          <t>Lessor, Lease, Description [Line Items]</t>
        </is>
      </c>
    </row>
    <row r="8">
      <c r="A8" s="4" t="inlineStr">
        <is>
          <t>Number of real estate properties</t>
        </is>
      </c>
      <c r="B8" s="5" t="n">
        <v>52</v>
      </c>
      <c r="D8" s="5" t="n">
        <v>52</v>
      </c>
    </row>
    <row r="9">
      <c r="A9" s="4" t="inlineStr">
        <is>
          <t>Number of properties subject to ground leases | lease</t>
        </is>
      </c>
      <c r="B9" s="5" t="n">
        <v>1</v>
      </c>
      <c r="D9" s="5" t="n">
        <v>1</v>
      </c>
    </row>
    <row r="10">
      <c r="A10" s="4" t="inlineStr">
        <is>
          <t>Lessee, operating lease, remaining lease term</t>
        </is>
      </c>
      <c r="B10" s="4" t="inlineStr">
        <is>
          <t>35 years 10 months 24 days</t>
        </is>
      </c>
      <c r="D10" s="4" t="inlineStr">
        <is>
          <t>35 years 10 months 24 days</t>
        </is>
      </c>
    </row>
    <row r="11">
      <c r="A11" s="4" t="inlineStr">
        <is>
          <t>Lessee, operating lease, discount rate</t>
        </is>
      </c>
      <c r="B11" s="4" t="inlineStr">
        <is>
          <t>5.17%</t>
        </is>
      </c>
      <c r="D11" s="4" t="inlineStr">
        <is>
          <t>5.17%</t>
        </is>
      </c>
    </row>
    <row r="12">
      <c r="A12" s="4" t="inlineStr">
        <is>
          <t>VEREIT Office Assets | Minimum</t>
        </is>
      </c>
    </row>
    <row r="13">
      <c r="A13" s="3" t="inlineStr">
        <is>
          <t>Lessor, Lease, Description [Line Items]</t>
        </is>
      </c>
    </row>
    <row r="14">
      <c r="A14" s="4" t="inlineStr">
        <is>
          <t>Lessor, operating leases, term</t>
        </is>
      </c>
      <c r="B14" s="4" t="inlineStr">
        <is>
          <t>29 days</t>
        </is>
      </c>
      <c r="D14" s="4" t="inlineStr">
        <is>
          <t>29 days</t>
        </is>
      </c>
      <c r="F14" s="4" t="inlineStr">
        <is>
          <t>2 months 12 days</t>
        </is>
      </c>
    </row>
    <row r="15">
      <c r="A15" s="4" t="inlineStr">
        <is>
          <t>VEREIT Office Assets | Maximum</t>
        </is>
      </c>
    </row>
    <row r="16">
      <c r="A16" s="3" t="inlineStr">
        <is>
          <t>Lessor, Lease, Description [Line Items]</t>
        </is>
      </c>
    </row>
    <row r="17">
      <c r="A17" s="4" t="inlineStr">
        <is>
          <t>Lessor, operating leases, term</t>
        </is>
      </c>
      <c r="B17" s="4" t="inlineStr">
        <is>
          <t>11 years 8 months 1 day</t>
        </is>
      </c>
      <c r="D17" s="4" t="inlineStr">
        <is>
          <t>11 years 8 months 1 day</t>
        </is>
      </c>
      <c r="F17" s="4" t="inlineStr">
        <is>
          <t>8 years 9 month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EIT Office Assets, Leases - Rental Revenue (Details) - VEREIT Office Asse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or, Lease, Description [Line Items]</t>
        </is>
      </c>
    </row>
    <row r="4">
      <c r="A4" s="4" t="inlineStr">
        <is>
          <t>Cash rent</t>
        </is>
      </c>
      <c r="B4" s="6" t="n">
        <v>32431</v>
      </c>
      <c r="C4" s="6" t="n">
        <v>32840</v>
      </c>
      <c r="D4" s="6" t="n">
        <v>96855</v>
      </c>
      <c r="E4" s="6" t="n">
        <v>100181</v>
      </c>
    </row>
    <row r="5">
      <c r="A5" s="4" t="inlineStr">
        <is>
          <t>Straight-line rent</t>
        </is>
      </c>
      <c r="B5" s="5" t="n">
        <v>-165</v>
      </c>
      <c r="C5" s="5" t="n">
        <v>-272</v>
      </c>
      <c r="D5" s="5" t="n">
        <v>-1624</v>
      </c>
      <c r="E5" s="5" t="n">
        <v>-309</v>
      </c>
    </row>
    <row r="6">
      <c r="A6" s="4" t="inlineStr">
        <is>
          <t>Lease intangible amortization</t>
        </is>
      </c>
      <c r="B6" s="5" t="n">
        <v>70</v>
      </c>
      <c r="C6" s="5" t="n">
        <v>-31</v>
      </c>
      <c r="D6" s="5" t="n">
        <v>-12</v>
      </c>
      <c r="E6" s="5" t="n">
        <v>-35</v>
      </c>
    </row>
    <row r="7">
      <c r="A7" s="4" t="inlineStr">
        <is>
          <t>Property operating cost reimbursements</t>
        </is>
      </c>
      <c r="B7" s="5" t="n">
        <v>1004</v>
      </c>
      <c r="C7" s="5" t="n">
        <v>996</v>
      </c>
      <c r="D7" s="5" t="n">
        <v>2925</v>
      </c>
      <c r="E7" s="5" t="n">
        <v>2848</v>
      </c>
    </row>
    <row r="8">
      <c r="A8" s="4" t="inlineStr">
        <is>
          <t>Total fixed</t>
        </is>
      </c>
      <c r="B8" s="5" t="n">
        <v>33340</v>
      </c>
      <c r="C8" s="5" t="n">
        <v>33533</v>
      </c>
      <c r="D8" s="5" t="n">
        <v>98144</v>
      </c>
      <c r="E8" s="5" t="n">
        <v>102685</v>
      </c>
    </row>
    <row r="9">
      <c r="A9" s="4" t="inlineStr">
        <is>
          <t>Variable</t>
        </is>
      </c>
      <c r="B9" s="5" t="n">
        <v>7154</v>
      </c>
      <c r="C9" s="5" t="n">
        <v>8837</v>
      </c>
      <c r="D9" s="5" t="n">
        <v>23245</v>
      </c>
      <c r="E9" s="5" t="n">
        <v>25898</v>
      </c>
    </row>
    <row r="10">
      <c r="A10" s="4" t="inlineStr">
        <is>
          <t>Total rental revenue</t>
        </is>
      </c>
      <c r="B10" s="6" t="n">
        <v>40494</v>
      </c>
      <c r="C10" s="6" t="n">
        <v>42370</v>
      </c>
      <c r="D10" s="6" t="n">
        <v>121389</v>
      </c>
      <c r="E10" s="6" t="n">
        <v>1285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EIT OFFICE ASSETS, COMBINED AND CONSOLIDATED BALANCE SHEETS - USD ($) $ in Thousands</t>
        </is>
      </c>
      <c r="B1" s="2" t="inlineStr">
        <is>
          <t>Sep. 30, 2021</t>
        </is>
      </c>
      <c r="C1" s="2" t="inlineStr">
        <is>
          <t>Dec. 31, 2020</t>
        </is>
      </c>
    </row>
    <row r="2">
      <c r="A2" s="3" t="inlineStr">
        <is>
          <t>Real estate investments, at cost:</t>
        </is>
      </c>
    </row>
    <row r="3">
      <c r="A3" s="4" t="inlineStr">
        <is>
          <t>Cash and cash equivalents</t>
        </is>
      </c>
      <c r="B3" s="6" t="n">
        <v>1</v>
      </c>
    </row>
    <row r="4">
      <c r="A4" s="4" t="inlineStr">
        <is>
          <t>Total assets</t>
        </is>
      </c>
      <c r="B4" s="5" t="n">
        <v>1</v>
      </c>
    </row>
    <row r="5">
      <c r="A5" s="4" t="inlineStr">
        <is>
          <t>VEREIT Office Assets</t>
        </is>
      </c>
    </row>
    <row r="6">
      <c r="A6" s="3" t="inlineStr">
        <is>
          <t>Real estate investments, at cost:</t>
        </is>
      </c>
    </row>
    <row r="7">
      <c r="A7" s="4" t="inlineStr">
        <is>
          <t>Land</t>
        </is>
      </c>
      <c r="B7" s="5" t="n">
        <v>163295</v>
      </c>
      <c r="C7" s="6" t="n">
        <v>167658</v>
      </c>
    </row>
    <row r="8">
      <c r="A8" s="4" t="inlineStr">
        <is>
          <t>Buildings, fixtures and improvements</t>
        </is>
      </c>
      <c r="B8" s="5" t="n">
        <v>1302490</v>
      </c>
      <c r="C8" s="5" t="n">
        <v>1340258</v>
      </c>
    </row>
    <row r="9">
      <c r="A9" s="4" t="inlineStr">
        <is>
          <t>Intangible lease assets</t>
        </is>
      </c>
      <c r="B9" s="5" t="n">
        <v>184560</v>
      </c>
      <c r="C9" s="5" t="n">
        <v>192291</v>
      </c>
    </row>
    <row r="10">
      <c r="A10" s="4" t="inlineStr">
        <is>
          <t>Total real estate investments, at cost</t>
        </is>
      </c>
      <c r="B10" s="5" t="n">
        <v>1650345</v>
      </c>
      <c r="C10" s="5" t="n">
        <v>1700207</v>
      </c>
    </row>
    <row r="11">
      <c r="A11" s="4" t="inlineStr">
        <is>
          <t>Less: accumulated depreciation and amortization</t>
        </is>
      </c>
      <c r="B11" s="5" t="n">
        <v>523277</v>
      </c>
      <c r="C11" s="5" t="n">
        <v>504192</v>
      </c>
    </row>
    <row r="12">
      <c r="A12" s="4" t="inlineStr">
        <is>
          <t>Total real estate investments, net</t>
        </is>
      </c>
      <c r="B12" s="5" t="n">
        <v>1127068</v>
      </c>
      <c r="C12" s="5" t="n">
        <v>1196015</v>
      </c>
    </row>
    <row r="13">
      <c r="A13" s="4" t="inlineStr">
        <is>
          <t>Operating lease right-of-use assets</t>
        </is>
      </c>
      <c r="B13" s="5" t="n">
        <v>5365</v>
      </c>
      <c r="C13" s="5" t="n">
        <v>5403</v>
      </c>
    </row>
    <row r="14">
      <c r="A14" s="4" t="inlineStr">
        <is>
          <t>Investment in unconsolidated joint venture</t>
        </is>
      </c>
      <c r="B14" s="5" t="n">
        <v>14588</v>
      </c>
      <c r="C14" s="5" t="n">
        <v>13434</v>
      </c>
    </row>
    <row r="15">
      <c r="A15" s="4" t="inlineStr">
        <is>
          <t>Cash and cash equivalents</t>
        </is>
      </c>
      <c r="B15" s="5" t="n">
        <v>176</v>
      </c>
      <c r="C15" s="5" t="n">
        <v>400</v>
      </c>
    </row>
    <row r="16">
      <c r="A16" s="4" t="inlineStr">
        <is>
          <t>Restricted cash</t>
        </is>
      </c>
      <c r="B16" s="5" t="n">
        <v>3370</v>
      </c>
      <c r="C16" s="5" t="n">
        <v>3014</v>
      </c>
    </row>
    <row r="17">
      <c r="A17" s="4" t="inlineStr">
        <is>
          <t>Rent and tenant receivables and other assets, net</t>
        </is>
      </c>
      <c r="B17" s="5" t="n">
        <v>34339</v>
      </c>
      <c r="C17" s="5" t="n">
        <v>34964</v>
      </c>
    </row>
    <row r="18">
      <c r="A18" s="4" t="inlineStr">
        <is>
          <t>Goodwill</t>
        </is>
      </c>
      <c r="B18" s="5" t="n">
        <v>159129</v>
      </c>
      <c r="C18" s="5" t="n">
        <v>159129</v>
      </c>
    </row>
    <row r="19">
      <c r="A19" s="4" t="inlineStr">
        <is>
          <t>Total assets</t>
        </is>
      </c>
      <c r="B19" s="5" t="n">
        <v>1344035</v>
      </c>
      <c r="C19" s="5" t="n">
        <v>1412359</v>
      </c>
    </row>
    <row r="20">
      <c r="A20" s="3" t="inlineStr">
        <is>
          <t>LIABILITIES AND EQUITY</t>
        </is>
      </c>
    </row>
    <row r="21">
      <c r="A21" s="4" t="inlineStr">
        <is>
          <t>Mortgage notes payable, net</t>
        </is>
      </c>
      <c r="B21" s="5" t="n">
        <v>143269</v>
      </c>
      <c r="C21" s="5" t="n">
        <v>217588</v>
      </c>
    </row>
    <row r="22">
      <c r="A22" s="4" t="inlineStr">
        <is>
          <t>Below-market lease liabilities, net</t>
        </is>
      </c>
      <c r="B22" s="5" t="n">
        <v>5477</v>
      </c>
      <c r="C22" s="5" t="n">
        <v>7188</v>
      </c>
    </row>
    <row r="23">
      <c r="A23" s="4" t="inlineStr">
        <is>
          <t>Accounts payable and accrued expenses</t>
        </is>
      </c>
      <c r="B23" s="5" t="n">
        <v>10286</v>
      </c>
      <c r="C23" s="5" t="n">
        <v>12632</v>
      </c>
    </row>
    <row r="24">
      <c r="A24" s="4" t="inlineStr">
        <is>
          <t>Deferred rent and other liabilities</t>
        </is>
      </c>
      <c r="B24" s="5" t="n">
        <v>8702</v>
      </c>
      <c r="C24" s="5" t="n">
        <v>8114</v>
      </c>
    </row>
    <row r="25">
      <c r="A25" s="4" t="inlineStr">
        <is>
          <t>Operating lease liabilities</t>
        </is>
      </c>
      <c r="B25" s="5" t="n">
        <v>5365</v>
      </c>
      <c r="C25" s="5" t="n">
        <v>5403</v>
      </c>
    </row>
    <row r="26">
      <c r="A26" s="4" t="inlineStr">
        <is>
          <t>Total liabilities</t>
        </is>
      </c>
      <c r="B26" s="5" t="n">
        <v>173099</v>
      </c>
      <c r="C26" s="5" t="n">
        <v>250925</v>
      </c>
    </row>
    <row r="27">
      <c r="A27" s="4" t="inlineStr">
        <is>
          <t>Commitments and contingencies (Note 4)</t>
        </is>
      </c>
      <c r="B27" s="4" t="inlineStr">
        <is>
          <t xml:space="preserve"> </t>
        </is>
      </c>
      <c r="C27" s="4" t="inlineStr">
        <is>
          <t xml:space="preserve"> </t>
        </is>
      </c>
    </row>
    <row r="28">
      <c r="A28" s="4" t="inlineStr">
        <is>
          <t>Net parent investment</t>
        </is>
      </c>
      <c r="B28" s="5" t="n">
        <v>1169789</v>
      </c>
      <c r="C28" s="5" t="n">
        <v>1160246</v>
      </c>
    </row>
    <row r="29">
      <c r="A29" s="4" t="inlineStr">
        <is>
          <t>Non-controlling interest</t>
        </is>
      </c>
      <c r="B29" s="5" t="n">
        <v>1147</v>
      </c>
      <c r="C29" s="5" t="n">
        <v>1188</v>
      </c>
    </row>
    <row r="30">
      <c r="A30" s="4" t="inlineStr">
        <is>
          <t>Total equity</t>
        </is>
      </c>
      <c r="B30" s="5" t="n">
        <v>1170936</v>
      </c>
      <c r="C30" s="5" t="n">
        <v>1161434</v>
      </c>
    </row>
    <row r="31">
      <c r="A31" s="4" t="inlineStr">
        <is>
          <t>Total liabilities and equity</t>
        </is>
      </c>
      <c r="B31" s="6" t="n">
        <v>1344035</v>
      </c>
      <c r="C31" s="6" t="n">
        <v>14123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VEREIT Office Assets, Leases - Maturities of Lease Payments Receivable (Details) - VEREIT Office Assets $ in Thousands</t>
        </is>
      </c>
      <c r="B1" s="2" t="inlineStr">
        <is>
          <t>Sep. 30, 2021USD ($)</t>
        </is>
      </c>
    </row>
    <row r="2">
      <c r="A2" s="3" t="inlineStr">
        <is>
          <t>Future Minimum Operating Lease Payments</t>
        </is>
      </c>
    </row>
    <row r="3">
      <c r="A3" s="4" t="inlineStr">
        <is>
          <t>October 1, 2021 - December 31, 2021</t>
        </is>
      </c>
      <c r="B3" s="6" t="n">
        <v>24188</v>
      </c>
    </row>
    <row r="4">
      <c r="A4" s="4" t="inlineStr">
        <is>
          <t>2022</t>
        </is>
      </c>
      <c r="B4" s="5" t="n">
        <v>109604</v>
      </c>
    </row>
    <row r="5">
      <c r="A5" s="4" t="inlineStr">
        <is>
          <t>2023</t>
        </is>
      </c>
      <c r="B5" s="5" t="n">
        <v>92259</v>
      </c>
    </row>
    <row r="6">
      <c r="A6" s="4" t="inlineStr">
        <is>
          <t>2024</t>
        </is>
      </c>
      <c r="B6" s="5" t="n">
        <v>69414</v>
      </c>
    </row>
    <row r="7">
      <c r="A7" s="4" t="inlineStr">
        <is>
          <t>2025</t>
        </is>
      </c>
      <c r="B7" s="5" t="n">
        <v>35956</v>
      </c>
    </row>
    <row r="8">
      <c r="A8" s="4" t="inlineStr">
        <is>
          <t>2026</t>
        </is>
      </c>
      <c r="B8" s="5" t="n">
        <v>26847</v>
      </c>
    </row>
    <row r="9">
      <c r="A9" s="4" t="inlineStr">
        <is>
          <t>Thereafter</t>
        </is>
      </c>
      <c r="B9" s="5" t="n">
        <v>30409</v>
      </c>
    </row>
    <row r="10">
      <c r="A10" s="4" t="inlineStr">
        <is>
          <t>Total</t>
        </is>
      </c>
      <c r="B10" s="6" t="n">
        <v>3886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EIT Office Assets, Leases - Future Minimum Lease Payments (Details) - VEREIT Office Assets - USD ($) $ in Thousands</t>
        </is>
      </c>
      <c r="B1" s="2" t="inlineStr">
        <is>
          <t>Sep. 30, 2021</t>
        </is>
      </c>
      <c r="C1" s="2" t="inlineStr">
        <is>
          <t>Dec. 31, 2020</t>
        </is>
      </c>
    </row>
    <row r="2">
      <c r="A2" s="3" t="inlineStr">
        <is>
          <t>Lessee, Lease, Description [Line Items]</t>
        </is>
      </c>
    </row>
    <row r="3">
      <c r="A3" s="4" t="inlineStr">
        <is>
          <t>October 1, 2021 - December 31, 2021</t>
        </is>
      </c>
      <c r="B3" s="6" t="n">
        <v>82</v>
      </c>
    </row>
    <row r="4">
      <c r="A4" s="4" t="inlineStr">
        <is>
          <t>2022</t>
        </is>
      </c>
      <c r="B4" s="5" t="n">
        <v>329</v>
      </c>
    </row>
    <row r="5">
      <c r="A5" s="4" t="inlineStr">
        <is>
          <t>2023</t>
        </is>
      </c>
      <c r="B5" s="5" t="n">
        <v>329</v>
      </c>
    </row>
    <row r="6">
      <c r="A6" s="4" t="inlineStr">
        <is>
          <t>2024</t>
        </is>
      </c>
      <c r="B6" s="5" t="n">
        <v>329</v>
      </c>
    </row>
    <row r="7">
      <c r="A7" s="4" t="inlineStr">
        <is>
          <t>2025</t>
        </is>
      </c>
      <c r="B7" s="5" t="n">
        <v>329</v>
      </c>
    </row>
    <row r="8">
      <c r="A8" s="4" t="inlineStr">
        <is>
          <t>2026</t>
        </is>
      </c>
      <c r="B8" s="5" t="n">
        <v>329</v>
      </c>
    </row>
    <row r="9">
      <c r="A9" s="4" t="inlineStr">
        <is>
          <t>Thereafter</t>
        </is>
      </c>
      <c r="B9" s="5" t="n">
        <v>10064</v>
      </c>
    </row>
    <row r="10">
      <c r="A10" s="4" t="inlineStr">
        <is>
          <t>Total</t>
        </is>
      </c>
      <c r="B10" s="5" t="n">
        <v>11791</v>
      </c>
    </row>
    <row r="11">
      <c r="A11" s="4" t="inlineStr">
        <is>
          <t>Less: imputed interest</t>
        </is>
      </c>
      <c r="B11" s="5" t="n">
        <v>6426</v>
      </c>
    </row>
    <row r="12">
      <c r="A12" s="4" t="inlineStr">
        <is>
          <t>Operating lease liabilities</t>
        </is>
      </c>
      <c r="B12" s="6" t="n">
        <v>5365</v>
      </c>
      <c r="C12" s="6" t="n">
        <v>54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30" customWidth="1" min="2" max="2"/>
  </cols>
  <sheetData>
    <row r="1">
      <c r="A1" s="1" t="inlineStr">
        <is>
          <t>Realty Income Office Assets, Organization (Details) ft² in Millions</t>
        </is>
      </c>
      <c r="B1" s="2" t="inlineStr">
        <is>
          <t>Sep. 30, 2021ft²propertystate</t>
        </is>
      </c>
    </row>
    <row r="2">
      <c r="A2" s="3" t="inlineStr">
        <is>
          <t>Real Estate Properties [Line Items]</t>
        </is>
      </c>
    </row>
    <row r="3">
      <c r="A3" s="4" t="inlineStr">
        <is>
          <t>Number of real estate properties | property</t>
        </is>
      </c>
      <c r="B3" s="5" t="n">
        <v>92</v>
      </c>
    </row>
    <row r="4">
      <c r="A4" s="4" t="inlineStr">
        <is>
          <t>Number of states with real estate properties owned | state</t>
        </is>
      </c>
      <c r="B4" s="5" t="n">
        <v>29</v>
      </c>
    </row>
    <row r="5">
      <c r="A5" s="4" t="inlineStr">
        <is>
          <t>Area of real estate property | ft²</t>
        </is>
      </c>
      <c r="B5" s="9" t="n">
        <v>10.5</v>
      </c>
    </row>
    <row r="6">
      <c r="A6" s="4" t="inlineStr">
        <is>
          <t>Realty Income Office Assets</t>
        </is>
      </c>
    </row>
    <row r="7">
      <c r="A7" s="3" t="inlineStr">
        <is>
          <t>Real Estate Properties [Line Items]</t>
        </is>
      </c>
    </row>
    <row r="8">
      <c r="A8" s="4" t="inlineStr">
        <is>
          <t>Number of real estate properties | property</t>
        </is>
      </c>
      <c r="B8" s="5" t="n">
        <v>40</v>
      </c>
    </row>
    <row r="9">
      <c r="A9" s="4" t="inlineStr">
        <is>
          <t>Number of states with real estate properties owned | state</t>
        </is>
      </c>
      <c r="B9" s="5" t="n">
        <v>19</v>
      </c>
    </row>
    <row r="10">
      <c r="A10" s="4" t="inlineStr">
        <is>
          <t>Area of real estate property | ft²</t>
        </is>
      </c>
      <c r="B10" s="5"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ty Income Office Assets, Basis of Presentation and Combin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alty Income Office Assets</t>
        </is>
      </c>
    </row>
    <row r="4">
      <c r="A4" s="3" t="inlineStr">
        <is>
          <t>Real Estate Properties [Line Items]</t>
        </is>
      </c>
    </row>
    <row r="5">
      <c r="A5" s="4" t="inlineStr">
        <is>
          <t>General and administrative</t>
        </is>
      </c>
      <c r="B5" s="6" t="n">
        <v>594</v>
      </c>
      <c r="C5" s="6" t="n">
        <v>485</v>
      </c>
      <c r="D5" s="6" t="n">
        <v>1665</v>
      </c>
      <c r="E5" s="6" t="n">
        <v>157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Realty Income Office Assets, Supplemental Detail for Certain Components of Combined Balance Sheets (Details) - Realty Income Office Assets - USD ($) $ in Thousands</t>
        </is>
      </c>
      <c r="B1" s="2" t="inlineStr">
        <is>
          <t>Sep. 30, 2021</t>
        </is>
      </c>
      <c r="C1" s="2" t="inlineStr">
        <is>
          <t>Dec. 31, 2020</t>
        </is>
      </c>
    </row>
    <row r="2">
      <c r="A2" s="3" t="inlineStr">
        <is>
          <t>A. Accounts receivable consist of the following at:</t>
        </is>
      </c>
    </row>
    <row r="3">
      <c r="A3" s="4" t="inlineStr">
        <is>
          <t>Straight-line rent receivables</t>
        </is>
      </c>
      <c r="B3" s="6" t="n">
        <v>6876</v>
      </c>
      <c r="C3" s="6" t="n">
        <v>7043</v>
      </c>
    </row>
    <row r="4">
      <c r="A4" s="4" t="inlineStr">
        <is>
          <t>Rent receivables</t>
        </is>
      </c>
      <c r="B4" s="5" t="n">
        <v>532</v>
      </c>
      <c r="C4" s="5" t="n">
        <v>670</v>
      </c>
    </row>
    <row r="5">
      <c r="A5" s="4" t="inlineStr">
        <is>
          <t>Property tax receivables</t>
        </is>
      </c>
      <c r="B5" s="5" t="n">
        <v>432</v>
      </c>
      <c r="C5" s="5" t="n">
        <v>365</v>
      </c>
    </row>
    <row r="6">
      <c r="A6" s="4" t="inlineStr">
        <is>
          <t>Accounts receivable, net</t>
        </is>
      </c>
      <c r="B6" s="5" t="n">
        <v>7840</v>
      </c>
      <c r="C6" s="5" t="n">
        <v>8078</v>
      </c>
    </row>
    <row r="7">
      <c r="A7" s="3" t="inlineStr">
        <is>
          <t>B. Lease intangible assets, net, consist of the following at:</t>
        </is>
      </c>
    </row>
    <row r="8">
      <c r="A8" s="4" t="inlineStr">
        <is>
          <t>Intangible lease assets, net</t>
        </is>
      </c>
      <c r="B8" s="6" t="n">
        <v>23496</v>
      </c>
      <c r="C8" s="6" t="n">
        <v>28680</v>
      </c>
    </row>
    <row r="9">
      <c r="A9" s="3" t="inlineStr">
        <is>
          <t>C. Other assets, net, consist of the following at:</t>
        </is>
      </c>
    </row>
    <row r="10">
      <c r="A10" s="4" t="inlineStr">
        <is>
          <t>Finance Lease, Right-of-Use Asset, Statement of Financial Position [Extensible Enumeration]</t>
        </is>
      </c>
      <c r="B10" s="4" t="inlineStr">
        <is>
          <t>Other assets, net</t>
        </is>
      </c>
      <c r="C10" s="4" t="inlineStr">
        <is>
          <t>Other assets, net</t>
        </is>
      </c>
    </row>
    <row r="11">
      <c r="A11" s="4" t="inlineStr">
        <is>
          <t>Operating Lease, Right-of-Use Asset, Statement of Financial Position [Extensible Enumeration]</t>
        </is>
      </c>
      <c r="B11" s="4" t="inlineStr">
        <is>
          <t>Other assets, net</t>
        </is>
      </c>
      <c r="C11" s="4" t="inlineStr">
        <is>
          <t>Other assets, net</t>
        </is>
      </c>
    </row>
    <row r="12">
      <c r="A12" s="4" t="inlineStr">
        <is>
          <t>Right of use asset - financing leases</t>
        </is>
      </c>
      <c r="B12" s="6" t="n">
        <v>5573</v>
      </c>
      <c r="C12" s="6" t="n">
        <v>5573</v>
      </c>
    </row>
    <row r="13">
      <c r="A13" s="4" t="inlineStr">
        <is>
          <t>Operating lease right-of-use assets</t>
        </is>
      </c>
      <c r="B13" s="5" t="n">
        <v>2043</v>
      </c>
      <c r="C13" s="5" t="n">
        <v>2057</v>
      </c>
    </row>
    <row r="14">
      <c r="A14" s="4" t="inlineStr">
        <is>
          <t>Impounds and security deposits related to mortgages payable (restricted cash)</t>
        </is>
      </c>
      <c r="B14" s="5" t="n">
        <v>531</v>
      </c>
      <c r="C14" s="5" t="n">
        <v>3915</v>
      </c>
    </row>
    <row r="15">
      <c r="A15" s="4" t="inlineStr">
        <is>
          <t>Prepaid expenses</t>
        </is>
      </c>
      <c r="B15" s="5" t="n">
        <v>610</v>
      </c>
      <c r="C15" s="5" t="n">
        <v>252</v>
      </c>
    </row>
    <row r="16">
      <c r="A16" s="4" t="inlineStr">
        <is>
          <t>Other assets, net</t>
        </is>
      </c>
      <c r="B16" s="5" t="n">
        <v>8757</v>
      </c>
      <c r="C16" s="5" t="n">
        <v>11797</v>
      </c>
    </row>
    <row r="17">
      <c r="A17" s="3" t="inlineStr">
        <is>
          <t>D. Lease intangible liabilities, net, consist of the following at:</t>
        </is>
      </c>
    </row>
    <row r="18">
      <c r="A18" s="4" t="inlineStr">
        <is>
          <t>Below-market leases</t>
        </is>
      </c>
      <c r="B18" s="5" t="n">
        <v>19616</v>
      </c>
      <c r="C18" s="5" t="n">
        <v>20703</v>
      </c>
    </row>
    <row r="19">
      <c r="A19" s="4" t="inlineStr">
        <is>
          <t>Accumulated amortization of below-market leases</t>
        </is>
      </c>
      <c r="B19" s="5" t="n">
        <v>-13608</v>
      </c>
      <c r="C19" s="5" t="n">
        <v>-13482</v>
      </c>
    </row>
    <row r="20">
      <c r="A20" s="4" t="inlineStr">
        <is>
          <t>Below-market lease liabilities, net</t>
        </is>
      </c>
      <c r="B20" s="5" t="n">
        <v>6008</v>
      </c>
      <c r="C20" s="5" t="n">
        <v>7221</v>
      </c>
    </row>
    <row r="21">
      <c r="A21" s="4" t="inlineStr">
        <is>
          <t>In-place leases</t>
        </is>
      </c>
    </row>
    <row r="22">
      <c r="A22" s="3" t="inlineStr">
        <is>
          <t>B. Lease intangible assets, net, consist of the following at:</t>
        </is>
      </c>
    </row>
    <row r="23">
      <c r="A23" s="4" t="inlineStr">
        <is>
          <t>Intangible lease assets</t>
        </is>
      </c>
      <c r="B23" s="5" t="n">
        <v>76949</v>
      </c>
      <c r="C23" s="5" t="n">
        <v>97433</v>
      </c>
    </row>
    <row r="24">
      <c r="A24" s="4" t="inlineStr">
        <is>
          <t>Accumulated amortization</t>
        </is>
      </c>
      <c r="B24" s="5" t="n">
        <v>-55873</v>
      </c>
      <c r="C24" s="5" t="n">
        <v>-71633</v>
      </c>
    </row>
    <row r="25">
      <c r="A25" s="4" t="inlineStr">
        <is>
          <t>Intangible lease assets, net</t>
        </is>
      </c>
      <c r="B25" s="5" t="n">
        <v>21076</v>
      </c>
    </row>
    <row r="26">
      <c r="A26" s="4" t="inlineStr">
        <is>
          <t>Above-market lease assets and deferred lease incentives</t>
        </is>
      </c>
    </row>
    <row r="27">
      <c r="A27" s="3" t="inlineStr">
        <is>
          <t>B. Lease intangible assets, net, consist of the following at:</t>
        </is>
      </c>
    </row>
    <row r="28">
      <c r="A28" s="4" t="inlineStr">
        <is>
          <t>Intangible lease assets</t>
        </is>
      </c>
      <c r="B28" s="5" t="n">
        <v>8337</v>
      </c>
      <c r="C28" s="5" t="n">
        <v>10046</v>
      </c>
    </row>
    <row r="29">
      <c r="A29" s="4" t="inlineStr">
        <is>
          <t>Accumulated amortization</t>
        </is>
      </c>
      <c r="B29" s="6" t="n">
        <v>-5917</v>
      </c>
      <c r="C29" s="6" t="n">
        <v>-71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ty Income Office Assets, Investments in Real Estate - Narrative (Details) - Realty Income Office Assets - USD ($) $ in Millions</t>
        </is>
      </c>
      <c r="B1" s="2" t="inlineStr">
        <is>
          <t>9 Months Ended</t>
        </is>
      </c>
    </row>
    <row r="2">
      <c r="B2" s="2" t="inlineStr">
        <is>
          <t>Sep. 30, 2021</t>
        </is>
      </c>
      <c r="C2" s="2" t="inlineStr">
        <is>
          <t>Sep. 30, 2020</t>
        </is>
      </c>
    </row>
    <row r="3">
      <c r="A3" s="3" t="inlineStr">
        <is>
          <t>Acquired Finite-Lived Intangible Assets [Line Items]</t>
        </is>
      </c>
    </row>
    <row r="4">
      <c r="A4" s="4" t="inlineStr">
        <is>
          <t>Amortization expense</t>
        </is>
      </c>
      <c r="B4" s="11" t="n">
        <v>4.8</v>
      </c>
      <c r="C4" s="6" t="n">
        <v>6</v>
      </c>
    </row>
    <row r="5">
      <c r="A5" s="4" t="inlineStr">
        <is>
          <t>Amortization of above and below market leases</t>
        </is>
      </c>
      <c r="B5" s="11" t="n">
        <v>0.8</v>
      </c>
      <c r="C5" s="11" t="n">
        <v>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ty Income Office Assets, Investments in Real Estate - Projected Amortization Expense and Adjustments (Details) - Realty Income Office Assets - USD ($) $ in Thousands</t>
        </is>
      </c>
      <c r="B1" s="2" t="inlineStr">
        <is>
          <t>Sep. 30, 2021</t>
        </is>
      </c>
      <c r="C1" s="2" t="inlineStr">
        <is>
          <t>Dec. 31, 2020</t>
        </is>
      </c>
    </row>
    <row r="2">
      <c r="A2" s="3" t="inlineStr">
        <is>
          <t>Below-market lease liabilities:</t>
        </is>
      </c>
    </row>
    <row r="3">
      <c r="A3" s="4" t="inlineStr">
        <is>
          <t>Remainder of 2021</t>
        </is>
      </c>
      <c r="B3" s="6" t="n">
        <v>252</v>
      </c>
    </row>
    <row r="4">
      <c r="A4" s="4" t="inlineStr">
        <is>
          <t>2022</t>
        </is>
      </c>
      <c r="B4" s="5" t="n">
        <v>1016</v>
      </c>
    </row>
    <row r="5">
      <c r="A5" s="4" t="inlineStr">
        <is>
          <t>2023</t>
        </is>
      </c>
      <c r="B5" s="5" t="n">
        <v>851</v>
      </c>
    </row>
    <row r="6">
      <c r="A6" s="4" t="inlineStr">
        <is>
          <t>2024</t>
        </is>
      </c>
      <c r="B6" s="5" t="n">
        <v>683</v>
      </c>
    </row>
    <row r="7">
      <c r="A7" s="4" t="inlineStr">
        <is>
          <t>2025</t>
        </is>
      </c>
      <c r="B7" s="5" t="n">
        <v>107</v>
      </c>
    </row>
    <row r="8">
      <c r="A8" s="4" t="inlineStr">
        <is>
          <t>Thereafter</t>
        </is>
      </c>
      <c r="B8" s="5" t="n">
        <v>679</v>
      </c>
    </row>
    <row r="9">
      <c r="A9" s="4" t="inlineStr">
        <is>
          <t>Totals</t>
        </is>
      </c>
      <c r="B9" s="5" t="n">
        <v>3588</v>
      </c>
    </row>
    <row r="10">
      <c r="A10" s="3" t="inlineStr">
        <is>
          <t>Assets:</t>
        </is>
      </c>
    </row>
    <row r="11">
      <c r="A11" s="4" t="inlineStr">
        <is>
          <t>Intangible lease assets, net</t>
        </is>
      </c>
      <c r="B11" s="5" t="n">
        <v>23496</v>
      </c>
      <c r="C11" s="6" t="n">
        <v>28680</v>
      </c>
    </row>
    <row r="12">
      <c r="A12" s="4" t="inlineStr">
        <is>
          <t>In-place leases</t>
        </is>
      </c>
    </row>
    <row r="13">
      <c r="A13" s="3" t="inlineStr">
        <is>
          <t>Assets:</t>
        </is>
      </c>
    </row>
    <row r="14">
      <c r="A14" s="4" t="inlineStr">
        <is>
          <t>Remainder of 2021</t>
        </is>
      </c>
      <c r="B14" s="5" t="n">
        <v>1491</v>
      </c>
    </row>
    <row r="15">
      <c r="A15" s="4" t="inlineStr">
        <is>
          <t>2022</t>
        </is>
      </c>
      <c r="B15" s="5" t="n">
        <v>5474</v>
      </c>
    </row>
    <row r="16">
      <c r="A16" s="4" t="inlineStr">
        <is>
          <t>2023</t>
        </is>
      </c>
      <c r="B16" s="5" t="n">
        <v>3948</v>
      </c>
    </row>
    <row r="17">
      <c r="A17" s="4" t="inlineStr">
        <is>
          <t>2024</t>
        </is>
      </c>
      <c r="B17" s="5" t="n">
        <v>2609</v>
      </c>
    </row>
    <row r="18">
      <c r="A18" s="4" t="inlineStr">
        <is>
          <t>2025</t>
        </is>
      </c>
      <c r="B18" s="5" t="n">
        <v>1763</v>
      </c>
    </row>
    <row r="19">
      <c r="A19" s="4" t="inlineStr">
        <is>
          <t>Thereafter</t>
        </is>
      </c>
      <c r="B19" s="5" t="n">
        <v>5791</v>
      </c>
    </row>
    <row r="20">
      <c r="A20" s="4" t="inlineStr">
        <is>
          <t>Intangible lease assets, net</t>
        </is>
      </c>
      <c r="B20" s="6" t="n">
        <v>210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5" customWidth="1" min="5" max="5"/>
    <col width="35" customWidth="1" min="6" max="6"/>
  </cols>
  <sheetData>
    <row r="1">
      <c r="A1" s="1" t="inlineStr">
        <is>
          <t>Realty Income Office Assets, Mortgages Payable - Narrative (Details) - Realty Income Office Assets $ in Thousands</t>
        </is>
      </c>
      <c r="B1" s="2" t="inlineStr">
        <is>
          <t>1 Months Ended</t>
        </is>
      </c>
      <c r="C1" s="2" t="inlineStr">
        <is>
          <t>3 Months Ended</t>
        </is>
      </c>
      <c r="E1" s="2" t="inlineStr">
        <is>
          <t>9 Months Ended</t>
        </is>
      </c>
    </row>
    <row r="2">
      <c r="B2" s="2" t="inlineStr">
        <is>
          <t>Sep. 30, 2021USD ($)</t>
        </is>
      </c>
      <c r="C2" s="2" t="inlineStr">
        <is>
          <t>Sep. 30, 2021USD ($)</t>
        </is>
      </c>
      <c r="D2" s="2" t="inlineStr">
        <is>
          <t>Sep. 30, 2020USD ($)</t>
        </is>
      </c>
      <c r="E2" s="2" t="inlineStr">
        <is>
          <t>Sep. 30, 2021USD ($)debtInstrument</t>
        </is>
      </c>
      <c r="F2" s="2" t="inlineStr">
        <is>
          <t>Sep. 30, 2020USD ($)debtInstrument</t>
        </is>
      </c>
    </row>
    <row r="3">
      <c r="A3" s="3" t="inlineStr">
        <is>
          <t>Debt Instrument [Line Items]</t>
        </is>
      </c>
    </row>
    <row r="4">
      <c r="A4" s="4" t="inlineStr">
        <is>
          <t>Payments of mortgage notes payable</t>
        </is>
      </c>
      <c r="E4" s="6" t="n">
        <v>26851</v>
      </c>
      <c r="F4" s="6" t="n">
        <v>9203</v>
      </c>
    </row>
    <row r="5">
      <c r="A5" s="4" t="inlineStr">
        <is>
          <t>Loss on extinguishment of debt, net</t>
        </is>
      </c>
      <c r="C5" s="6" t="n">
        <v>3499</v>
      </c>
      <c r="D5" s="6" t="n">
        <v>0</v>
      </c>
      <c r="E5" s="5" t="n">
        <v>3499</v>
      </c>
      <c r="F5" s="5" t="n">
        <v>0</v>
      </c>
    </row>
    <row r="6">
      <c r="A6" s="4" t="inlineStr">
        <is>
          <t>Mortgages</t>
        </is>
      </c>
    </row>
    <row r="7">
      <c r="A7" s="3" t="inlineStr">
        <is>
          <t>Debt Instrument [Line Items]</t>
        </is>
      </c>
    </row>
    <row r="8">
      <c r="A8" s="4" t="inlineStr">
        <is>
          <t>Payments of mortgage notes payable</t>
        </is>
      </c>
      <c r="E8" s="6" t="n">
        <v>26800</v>
      </c>
      <c r="F8" s="6" t="n">
        <v>9200</v>
      </c>
    </row>
    <row r="9">
      <c r="A9" s="4" t="inlineStr">
        <is>
          <t>Debt instrument, number repaid | debtInstrument</t>
        </is>
      </c>
      <c r="E9" s="5" t="n">
        <v>2</v>
      </c>
      <c r="F9" s="5" t="n">
        <v>1</v>
      </c>
    </row>
    <row r="10">
      <c r="A10" s="4" t="inlineStr">
        <is>
          <t>Amount of debt redeemed early</t>
        </is>
      </c>
      <c r="B10" s="6" t="n">
        <v>12500</v>
      </c>
    </row>
    <row r="11">
      <c r="A11" s="4" t="inlineStr">
        <is>
          <t>Loss on extinguishment of debt, net</t>
        </is>
      </c>
      <c r="B11" s="5" t="n">
        <v>3500</v>
      </c>
    </row>
    <row r="12">
      <c r="A12" s="4" t="inlineStr">
        <is>
          <t>Prepayment penalty</t>
        </is>
      </c>
      <c r="B12" s="5" t="n">
        <v>4000</v>
      </c>
    </row>
    <row r="13">
      <c r="A13" s="4" t="inlineStr">
        <is>
          <t>Writeoff of unamortized premium</t>
        </is>
      </c>
      <c r="B13" s="6" t="n">
        <v>500</v>
      </c>
    </row>
    <row r="14">
      <c r="A14" s="4" t="inlineStr">
        <is>
          <t>Mortgages | Mortgages Paid In Full Member</t>
        </is>
      </c>
    </row>
    <row r="15">
      <c r="A15" s="3" t="inlineStr">
        <is>
          <t>Debt Instrument [Line Items]</t>
        </is>
      </c>
    </row>
    <row r="16">
      <c r="A16" s="4" t="inlineStr">
        <is>
          <t>Payments of mortgage notes payable</t>
        </is>
      </c>
      <c r="E16" s="6" t="n">
        <v>26500</v>
      </c>
      <c r="F16" s="6" t="n">
        <v>8500</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alty Income Office Assets, Mortgages Payable - Aggregate Principal Repayments on Mortgage Notes (Details) - USD ($) $ in Thousands</t>
        </is>
      </c>
      <c r="B1" s="2" t="inlineStr">
        <is>
          <t>Oct. 01, 2021</t>
        </is>
      </c>
      <c r="C1" s="2" t="inlineStr">
        <is>
          <t>Oct. 31, 2021</t>
        </is>
      </c>
      <c r="D1" s="2" t="inlineStr">
        <is>
          <t>Sep. 30, 2021</t>
        </is>
      </c>
      <c r="E1" s="2" t="inlineStr">
        <is>
          <t>Apr. 30, 2021</t>
        </is>
      </c>
      <c r="F1" s="2" t="inlineStr">
        <is>
          <t>Nov. 12, 2021</t>
        </is>
      </c>
      <c r="G1" s="2" t="inlineStr">
        <is>
          <t>Dec. 31, 2020</t>
        </is>
      </c>
    </row>
    <row r="2">
      <c r="A2" s="4" t="inlineStr">
        <is>
          <t>Subsequent Event</t>
        </is>
      </c>
    </row>
    <row r="3">
      <c r="A3" s="3" t="inlineStr">
        <is>
          <t>Debt Instrument [Line Items]</t>
        </is>
      </c>
    </row>
    <row r="4">
      <c r="A4" s="4" t="inlineStr">
        <is>
          <t>Total mortgages payable, net</t>
        </is>
      </c>
      <c r="F4" s="6" t="n">
        <v>620000</v>
      </c>
    </row>
    <row r="5">
      <c r="A5" s="4" t="inlineStr">
        <is>
          <t>Realty Income Office Assets | Mortgages</t>
        </is>
      </c>
    </row>
    <row r="6">
      <c r="A6" s="3" t="inlineStr">
        <is>
          <t>Debt Instrument [Line Items]</t>
        </is>
      </c>
    </row>
    <row r="7">
      <c r="A7" s="4" t="inlineStr">
        <is>
          <t>Remaining principal balance</t>
        </is>
      </c>
      <c r="D7" s="6" t="n">
        <v>9625</v>
      </c>
      <c r="G7" s="6" t="n">
        <v>36476</v>
      </c>
    </row>
    <row r="8">
      <c r="A8" s="4" t="inlineStr">
        <is>
          <t>Unamortized premium</t>
        </is>
      </c>
      <c r="D8" s="5" t="n">
        <v>31</v>
      </c>
      <c r="G8" s="5" t="n">
        <v>576</v>
      </c>
    </row>
    <row r="9">
      <c r="A9" s="4" t="inlineStr">
        <is>
          <t>Total mortgages payable, net</t>
        </is>
      </c>
      <c r="D9" s="5" t="n">
        <v>9656</v>
      </c>
      <c r="G9" s="5" t="n">
        <v>37052</v>
      </c>
    </row>
    <row r="10">
      <c r="A10" s="4" t="inlineStr">
        <is>
          <t>Prepayment penalty</t>
        </is>
      </c>
      <c r="D10" s="5" t="n">
        <v>4000</v>
      </c>
    </row>
    <row r="11">
      <c r="A11" s="4" t="inlineStr">
        <is>
          <t>Amount of debt redeemed early</t>
        </is>
      </c>
      <c r="D11" s="6" t="n">
        <v>12500</v>
      </c>
    </row>
    <row r="12">
      <c r="A12" s="4" t="inlineStr">
        <is>
          <t>Realty Income Office Assets | Mortgages | East Windsor, NJ Mortgages</t>
        </is>
      </c>
    </row>
    <row r="13">
      <c r="A13" s="3" t="inlineStr">
        <is>
          <t>Debt Instrument [Line Items]</t>
        </is>
      </c>
    </row>
    <row r="14">
      <c r="A14" s="4" t="inlineStr">
        <is>
          <t>Fixed Rate</t>
        </is>
      </c>
      <c r="D14" s="4" t="inlineStr">
        <is>
          <t>4.90%</t>
        </is>
      </c>
    </row>
    <row r="15">
      <c r="A15" s="4" t="inlineStr">
        <is>
          <t>Remaining principal balance</t>
        </is>
      </c>
      <c r="D15" s="6" t="n">
        <v>9625</v>
      </c>
      <c r="G15" s="5" t="n">
        <v>9625</v>
      </c>
    </row>
    <row r="16">
      <c r="A16" s="4" t="inlineStr">
        <is>
          <t>Realty Income Office Assets | Mortgages | East Windsor, NJ Mortgages | Subsequent Event</t>
        </is>
      </c>
    </row>
    <row r="17">
      <c r="A17" s="3" t="inlineStr">
        <is>
          <t>Debt Instrument [Line Items]</t>
        </is>
      </c>
    </row>
    <row r="18">
      <c r="A18" s="4" t="inlineStr">
        <is>
          <t>Prepayment penalty</t>
        </is>
      </c>
      <c r="B18" s="6" t="n">
        <v>300</v>
      </c>
      <c r="C18" s="6" t="n">
        <v>300</v>
      </c>
    </row>
    <row r="19">
      <c r="A19" s="4" t="inlineStr">
        <is>
          <t>Realty Income Office Assets | Mortgages | Columbus, OH Mortgages</t>
        </is>
      </c>
    </row>
    <row r="20">
      <c r="A20" s="3" t="inlineStr">
        <is>
          <t>Debt Instrument [Line Items]</t>
        </is>
      </c>
    </row>
    <row r="21">
      <c r="A21" s="4" t="inlineStr">
        <is>
          <t>Fixed Rate</t>
        </is>
      </c>
      <c r="D21" s="4" t="inlineStr">
        <is>
          <t>5.60%</t>
        </is>
      </c>
    </row>
    <row r="22">
      <c r="A22" s="4" t="inlineStr">
        <is>
          <t>Remaining principal balance</t>
        </is>
      </c>
      <c r="D22" s="6" t="n">
        <v>0</v>
      </c>
      <c r="G22" s="5" t="n">
        <v>12811</v>
      </c>
    </row>
    <row r="23">
      <c r="A23" s="4" t="inlineStr">
        <is>
          <t>Amount of debt redeemed early</t>
        </is>
      </c>
      <c r="D23" s="6" t="n">
        <v>12500</v>
      </c>
    </row>
    <row r="24">
      <c r="A24" s="4" t="inlineStr">
        <is>
          <t>Realty Income Office Assets | Mortgages | Tucson, AZ Mortgages</t>
        </is>
      </c>
    </row>
    <row r="25">
      <c r="A25" s="3" t="inlineStr">
        <is>
          <t>Debt Instrument [Line Items]</t>
        </is>
      </c>
    </row>
    <row r="26">
      <c r="A26" s="4" t="inlineStr">
        <is>
          <t>Fixed Rate</t>
        </is>
      </c>
      <c r="D26" s="4" t="inlineStr">
        <is>
          <t>5.40%</t>
        </is>
      </c>
    </row>
    <row r="27">
      <c r="A27" s="4" t="inlineStr">
        <is>
          <t>Remaining principal balance</t>
        </is>
      </c>
      <c r="D27" s="6" t="n">
        <v>0</v>
      </c>
      <c r="G27" s="6" t="n">
        <v>14040</v>
      </c>
    </row>
    <row r="28">
      <c r="A28" s="4" t="inlineStr">
        <is>
          <t>Amount of debt redeemed early</t>
        </is>
      </c>
      <c r="E28" s="6" t="n">
        <v>1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ty Income Office Assets, Financial Instruments and Fair Value Measurements (Details) - Realty Income Office Assets - Mortgages - USD ($) $ in Thousands</t>
        </is>
      </c>
      <c r="B1" s="2" t="inlineStr">
        <is>
          <t>Sep. 30, 2021</t>
        </is>
      </c>
      <c r="C1" s="2" t="inlineStr">
        <is>
          <t>Dec. 31, 2020</t>
        </is>
      </c>
    </row>
    <row r="2">
      <c r="A2" s="3" t="inlineStr">
        <is>
          <t>Fair Value, Balance Sheet Grouping, Financial Statement Captions [Line Items]</t>
        </is>
      </c>
    </row>
    <row r="3">
      <c r="A3" s="4" t="inlineStr">
        <is>
          <t>Unamortized premium</t>
        </is>
      </c>
      <c r="B3" s="6" t="n">
        <v>31</v>
      </c>
      <c r="C3" s="6" t="n">
        <v>576</v>
      </c>
    </row>
    <row r="4">
      <c r="A4" s="4" t="inlineStr">
        <is>
          <t>Carrying Value</t>
        </is>
      </c>
    </row>
    <row r="5">
      <c r="A5" s="3" t="inlineStr">
        <is>
          <t>Fair Value, Balance Sheet Grouping, Financial Statement Captions [Line Items]</t>
        </is>
      </c>
    </row>
    <row r="6">
      <c r="A6" s="4" t="inlineStr">
        <is>
          <t>Mortgages payable assumed in connection with acquisitions</t>
        </is>
      </c>
      <c r="B6" s="5" t="n">
        <v>9625</v>
      </c>
      <c r="C6" s="5" t="n">
        <v>36476</v>
      </c>
    </row>
    <row r="7">
      <c r="A7" s="4" t="inlineStr">
        <is>
          <t>Estimated Fair Value</t>
        </is>
      </c>
    </row>
    <row r="8">
      <c r="A8" s="3" t="inlineStr">
        <is>
          <t>Fair Value, Balance Sheet Grouping, Financial Statement Captions [Line Items]</t>
        </is>
      </c>
    </row>
    <row r="9">
      <c r="A9" s="4" t="inlineStr">
        <is>
          <t>Mortgages payable assumed in connection with acquisitions</t>
        </is>
      </c>
      <c r="B9" s="6" t="n">
        <v>9695</v>
      </c>
      <c r="C9" s="6" t="n">
        <v>370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EIT OFFICE ASSETS, COMBINED AN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VEREIT Office Assets</t>
        </is>
      </c>
    </row>
    <row r="4">
      <c r="A4" s="4" t="inlineStr">
        <is>
          <t>Total revenues</t>
        </is>
      </c>
      <c r="B4" s="6" t="n">
        <v>40655</v>
      </c>
      <c r="C4" s="6" t="n">
        <v>42472</v>
      </c>
      <c r="D4" s="6" t="n">
        <v>121990</v>
      </c>
      <c r="E4" s="6" t="n">
        <v>129045</v>
      </c>
    </row>
    <row r="5">
      <c r="A5" s="3" t="inlineStr">
        <is>
          <t>Operating expenses:</t>
        </is>
      </c>
    </row>
    <row r="6">
      <c r="A6" s="4" t="inlineStr">
        <is>
          <t>Property operating (including reimbursable)</t>
        </is>
      </c>
      <c r="B6" s="5" t="n">
        <v>9997</v>
      </c>
      <c r="C6" s="5" t="n">
        <v>11991</v>
      </c>
      <c r="D6" s="5" t="n">
        <v>30811</v>
      </c>
      <c r="E6" s="5" t="n">
        <v>34567</v>
      </c>
    </row>
    <row r="7">
      <c r="A7" s="4" t="inlineStr">
        <is>
          <t>General and administrative</t>
        </is>
      </c>
      <c r="B7" s="5" t="n">
        <v>1483</v>
      </c>
      <c r="C7" s="5" t="n">
        <v>1635</v>
      </c>
      <c r="D7" s="5" t="n">
        <v>5058</v>
      </c>
      <c r="E7" s="5" t="n">
        <v>5271</v>
      </c>
    </row>
    <row r="8">
      <c r="A8" s="4" t="inlineStr">
        <is>
          <t>Depreciation and amortization</t>
        </is>
      </c>
      <c r="B8" s="5" t="n">
        <v>14790</v>
      </c>
      <c r="C8" s="5" t="n">
        <v>15122</v>
      </c>
      <c r="D8" s="5" t="n">
        <v>44234</v>
      </c>
      <c r="E8" s="5" t="n">
        <v>47375</v>
      </c>
    </row>
    <row r="9">
      <c r="A9" s="4" t="inlineStr">
        <is>
          <t>Impairments</t>
        </is>
      </c>
      <c r="B9" s="5" t="n">
        <v>6440</v>
      </c>
      <c r="C9" s="5" t="n">
        <v>0</v>
      </c>
      <c r="D9" s="5" t="n">
        <v>28064</v>
      </c>
      <c r="E9" s="5" t="n">
        <v>199</v>
      </c>
    </row>
    <row r="10">
      <c r="A10" s="4" t="inlineStr">
        <is>
          <t>Total operating expenses</t>
        </is>
      </c>
      <c r="B10" s="5" t="n">
        <v>32710</v>
      </c>
      <c r="C10" s="5" t="n">
        <v>28748</v>
      </c>
      <c r="D10" s="5" t="n">
        <v>108167</v>
      </c>
      <c r="E10" s="5" t="n">
        <v>87412</v>
      </c>
    </row>
    <row r="11">
      <c r="A11" s="3" t="inlineStr">
        <is>
          <t>Other (expenses) income:</t>
        </is>
      </c>
    </row>
    <row r="12">
      <c r="A12" s="4" t="inlineStr">
        <is>
          <t>Interest expense</t>
        </is>
      </c>
      <c r="B12" s="5" t="n">
        <v>-1706</v>
      </c>
      <c r="C12" s="5" t="n">
        <v>-2440</v>
      </c>
      <c r="D12" s="5" t="n">
        <v>-5522</v>
      </c>
      <c r="E12" s="5" t="n">
        <v>-7412</v>
      </c>
    </row>
    <row r="13">
      <c r="A13" s="4" t="inlineStr">
        <is>
          <t>(Loss) gain on disposition of real estate assets, net</t>
        </is>
      </c>
      <c r="B13" s="5" t="n">
        <v>0</v>
      </c>
      <c r="C13" s="5" t="n">
        <v>-1653</v>
      </c>
      <c r="D13" s="5" t="n">
        <v>0</v>
      </c>
      <c r="E13" s="5" t="n">
        <v>9781</v>
      </c>
    </row>
    <row r="14">
      <c r="A14" s="4" t="inlineStr">
        <is>
          <t>Loss on extinguishment of debt, net</t>
        </is>
      </c>
      <c r="B14" s="5" t="n">
        <v>-5</v>
      </c>
      <c r="C14" s="5" t="n">
        <v>0</v>
      </c>
      <c r="D14" s="5" t="n">
        <v>-85</v>
      </c>
      <c r="E14" s="5" t="n">
        <v>-1686</v>
      </c>
    </row>
    <row r="15">
      <c r="A15" s="4" t="inlineStr">
        <is>
          <t>Equity in income of unconsolidated joint venture</t>
        </is>
      </c>
      <c r="B15" s="5" t="n">
        <v>211</v>
      </c>
      <c r="C15" s="5" t="n">
        <v>182</v>
      </c>
      <c r="D15" s="5" t="n">
        <v>621</v>
      </c>
      <c r="E15" s="5" t="n">
        <v>381</v>
      </c>
    </row>
    <row r="16">
      <c r="A16" s="4" t="inlineStr">
        <is>
          <t>Other income, net</t>
        </is>
      </c>
      <c r="B16" s="5" t="n">
        <v>95</v>
      </c>
      <c r="C16" s="5" t="n">
        <v>11</v>
      </c>
      <c r="D16" s="5" t="n">
        <v>146</v>
      </c>
      <c r="E16" s="5" t="n">
        <v>28</v>
      </c>
    </row>
    <row r="17">
      <c r="A17" s="4" t="inlineStr">
        <is>
          <t>Total other (expenses) income, net</t>
        </is>
      </c>
      <c r="B17" s="5" t="n">
        <v>-1405</v>
      </c>
      <c r="C17" s="5" t="n">
        <v>-3900</v>
      </c>
      <c r="D17" s="5" t="n">
        <v>-4840</v>
      </c>
      <c r="E17" s="5" t="n">
        <v>1092</v>
      </c>
    </row>
    <row r="18">
      <c r="A18" s="4" t="inlineStr">
        <is>
          <t>Income before taxes</t>
        </is>
      </c>
      <c r="B18" s="5" t="n">
        <v>6540</v>
      </c>
      <c r="C18" s="5" t="n">
        <v>9824</v>
      </c>
      <c r="D18" s="5" t="n">
        <v>8983</v>
      </c>
      <c r="E18" s="5" t="n">
        <v>42725</v>
      </c>
    </row>
    <row r="19">
      <c r="A19" s="4" t="inlineStr">
        <is>
          <t>Provision for income taxes</t>
        </is>
      </c>
      <c r="B19" s="5" t="n">
        <v>-156</v>
      </c>
      <c r="C19" s="5" t="n">
        <v>-159</v>
      </c>
      <c r="D19" s="5" t="n">
        <v>-469</v>
      </c>
      <c r="E19" s="5" t="n">
        <v>-480</v>
      </c>
    </row>
    <row r="20">
      <c r="A20" s="4" t="inlineStr">
        <is>
          <t>Net income</t>
        </is>
      </c>
      <c r="B20" s="5" t="n">
        <v>6384</v>
      </c>
      <c r="C20" s="5" t="n">
        <v>9665</v>
      </c>
      <c r="D20" s="5" t="n">
        <v>8514</v>
      </c>
      <c r="E20" s="5" t="n">
        <v>42245</v>
      </c>
    </row>
    <row r="21">
      <c r="A21" s="4" t="inlineStr">
        <is>
          <t>Net loss attributable to non-controlling interest</t>
        </is>
      </c>
      <c r="B21" s="5" t="n">
        <v>10</v>
      </c>
      <c r="C21" s="5" t="n">
        <v>15</v>
      </c>
      <c r="D21" s="5" t="n">
        <v>41</v>
      </c>
      <c r="E21" s="5" t="n">
        <v>29</v>
      </c>
    </row>
    <row r="22">
      <c r="A22" s="4" t="inlineStr">
        <is>
          <t>Net income attributable to VEREIT Office Assets</t>
        </is>
      </c>
      <c r="B22" s="5" t="n">
        <v>6394</v>
      </c>
      <c r="C22" s="5" t="n">
        <v>9680</v>
      </c>
      <c r="D22" s="5" t="n">
        <v>8555</v>
      </c>
      <c r="E22" s="5" t="n">
        <v>42274</v>
      </c>
    </row>
    <row r="23">
      <c r="A23" s="4" t="inlineStr">
        <is>
          <t>Rental revenue (including reimbursable) | VEREIT Office Assets</t>
        </is>
      </c>
    </row>
    <row r="24">
      <c r="A24" s="4" t="inlineStr">
        <is>
          <t>Total revenues</t>
        </is>
      </c>
      <c r="B24" s="5" t="n">
        <v>40494</v>
      </c>
      <c r="C24" s="5" t="n">
        <v>42370</v>
      </c>
      <c r="D24" s="5" t="n">
        <v>121389</v>
      </c>
      <c r="E24" s="5" t="n">
        <v>128583</v>
      </c>
    </row>
    <row r="25">
      <c r="A25" s="4" t="inlineStr">
        <is>
          <t>Fee income from unconsolidated joint venture | VEREIT Office Assets</t>
        </is>
      </c>
    </row>
    <row r="26">
      <c r="A26" s="4" t="inlineStr">
        <is>
          <t>Total revenues</t>
        </is>
      </c>
      <c r="B26" s="6" t="n">
        <v>161</v>
      </c>
      <c r="C26" s="6" t="n">
        <v>102</v>
      </c>
      <c r="D26" s="6" t="n">
        <v>601</v>
      </c>
      <c r="E26" s="6" t="n">
        <v>46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ty Income Office Assets, Operating Leases - Narrative (Details) - property</t>
        </is>
      </c>
      <c r="B1" s="2" t="inlineStr">
        <is>
          <t>9 Months Ended</t>
        </is>
      </c>
    </row>
    <row r="2">
      <c r="B2" s="2" t="inlineStr">
        <is>
          <t>Sep. 30, 2021</t>
        </is>
      </c>
      <c r="C2" s="2" t="inlineStr">
        <is>
          <t>Sep. 30, 2020</t>
        </is>
      </c>
    </row>
    <row r="3">
      <c r="A3" s="3" t="inlineStr">
        <is>
          <t>Lessor, Lease, Description [Line Items]</t>
        </is>
      </c>
    </row>
    <row r="4">
      <c r="A4" s="4" t="inlineStr">
        <is>
          <t>Number of real estate properties</t>
        </is>
      </c>
      <c r="B4" s="5" t="n">
        <v>92</v>
      </c>
    </row>
    <row r="5">
      <c r="A5" s="4" t="inlineStr">
        <is>
          <t>Realty Income Office Assets</t>
        </is>
      </c>
    </row>
    <row r="6">
      <c r="A6" s="3" t="inlineStr">
        <is>
          <t>Lessor, Lease, Description [Line Items]</t>
        </is>
      </c>
    </row>
    <row r="7">
      <c r="A7" s="4" t="inlineStr">
        <is>
          <t>Number of real estate properties</t>
        </is>
      </c>
      <c r="B7" s="5" t="n">
        <v>40</v>
      </c>
    </row>
    <row r="8">
      <c r="A8" s="4" t="inlineStr">
        <is>
          <t>Realty Income Office Assets | Revenue Benchmark | Customer Concentration Risk | Significant Customer A</t>
        </is>
      </c>
    </row>
    <row r="9">
      <c r="A9" s="3" t="inlineStr">
        <is>
          <t>Lessor, Lease, Description [Line Items]</t>
        </is>
      </c>
    </row>
    <row r="10">
      <c r="A10" s="4" t="inlineStr">
        <is>
          <t>Concentration risk, percentage</t>
        </is>
      </c>
      <c r="B10" s="4" t="inlineStr">
        <is>
          <t>17.60%</t>
        </is>
      </c>
      <c r="C10" s="4" t="inlineStr">
        <is>
          <t>17.10%</t>
        </is>
      </c>
    </row>
    <row r="11">
      <c r="A11" s="4" t="inlineStr">
        <is>
          <t>Realty Income Office Assets | Revenue Benchmark | Customer Concentration Risk | Significant Customer B</t>
        </is>
      </c>
    </row>
    <row r="12">
      <c r="A12" s="3" t="inlineStr">
        <is>
          <t>Lessor, Lease, Description [Line Items]</t>
        </is>
      </c>
    </row>
    <row r="13">
      <c r="A13" s="4" t="inlineStr">
        <is>
          <t>Concentration risk, percentage</t>
        </is>
      </c>
      <c r="B13" s="4" t="inlineStr">
        <is>
          <t>11.90%</t>
        </is>
      </c>
      <c r="C13" s="4" t="inlineStr">
        <is>
          <t>11.40%</t>
        </is>
      </c>
    </row>
    <row r="14">
      <c r="A14" s="4" t="inlineStr">
        <is>
          <t>Realty Income Office Assets | Property Available For Lease Or Sale Member</t>
        </is>
      </c>
    </row>
    <row r="15">
      <c r="A15" s="3" t="inlineStr">
        <is>
          <t>Lessor, Lease, Description [Line Items]</t>
        </is>
      </c>
    </row>
    <row r="16">
      <c r="A16" s="4" t="inlineStr">
        <is>
          <t>Number of real estate properties</t>
        </is>
      </c>
      <c r="B16" s="5" t="n">
        <v>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alty Income Office Assets, Supplemental Disclosures of Cash Flow Information (Details) - USD ($) $ in Thousands</t>
        </is>
      </c>
      <c r="B1" s="2" t="inlineStr">
        <is>
          <t>9 Months Ended</t>
        </is>
      </c>
    </row>
    <row r="2">
      <c r="B2" s="2" t="inlineStr">
        <is>
          <t>Sep. 30, 2021</t>
        </is>
      </c>
      <c r="C2" s="2" t="inlineStr">
        <is>
          <t>Sep. 30, 2020</t>
        </is>
      </c>
      <c r="D2" s="2" t="inlineStr">
        <is>
          <t>Jul. 15, 2021</t>
        </is>
      </c>
      <c r="E2" s="2" t="inlineStr">
        <is>
          <t>Dec. 31, 2020</t>
        </is>
      </c>
      <c r="F2" s="2" t="inlineStr">
        <is>
          <t>Dec. 31, 2019</t>
        </is>
      </c>
    </row>
    <row r="3">
      <c r="A3" s="3" t="inlineStr">
        <is>
          <t>Cash and Cash Equivalents [Line Items]</t>
        </is>
      </c>
    </row>
    <row r="4">
      <c r="A4" s="4" t="inlineStr">
        <is>
          <t>Total restricted cash shown in the combined statements of cash flows</t>
        </is>
      </c>
      <c r="B4" s="6" t="n">
        <v>1</v>
      </c>
      <c r="D4" s="6" t="n">
        <v>1</v>
      </c>
    </row>
    <row r="5">
      <c r="A5" s="4" t="inlineStr">
        <is>
          <t>Realty Income Office Assets</t>
        </is>
      </c>
    </row>
    <row r="6">
      <c r="A6" s="3" t="inlineStr">
        <is>
          <t>Cash and Cash Equivalents [Line Items]</t>
        </is>
      </c>
    </row>
    <row r="7">
      <c r="A7" s="4" t="inlineStr">
        <is>
          <t>Cash paid for interest</t>
        </is>
      </c>
      <c r="B7" s="5" t="n">
        <v>1200</v>
      </c>
      <c r="C7" s="6" t="n">
        <v>2600</v>
      </c>
    </row>
    <row r="8">
      <c r="A8" s="4" t="inlineStr">
        <is>
          <t>Security deposits related to mortgages payable</t>
        </is>
      </c>
      <c r="B8" s="5" t="n">
        <v>531</v>
      </c>
      <c r="C8" s="5" t="n">
        <v>531</v>
      </c>
    </row>
    <row r="9">
      <c r="A9" s="4" t="inlineStr">
        <is>
          <t>Impounds related to mortgages payable</t>
        </is>
      </c>
      <c r="B9" s="5" t="n">
        <v>0</v>
      </c>
      <c r="C9" s="5" t="n">
        <v>3758</v>
      </c>
    </row>
    <row r="10">
      <c r="A10" s="4" t="inlineStr">
        <is>
          <t>Total restricted cash shown in the combined statements of cash flows</t>
        </is>
      </c>
      <c r="B10" s="6" t="n">
        <v>531</v>
      </c>
      <c r="C10" s="6" t="n">
        <v>4289</v>
      </c>
      <c r="E10" s="6" t="n">
        <v>3915</v>
      </c>
      <c r="F10" s="6" t="n">
        <v>37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alty Income Office Assets, Segment Information - Assets (Details) $ in Thousands</t>
        </is>
      </c>
      <c r="B1" s="2" t="inlineStr">
        <is>
          <t>9 Months Ended</t>
        </is>
      </c>
    </row>
    <row r="2">
      <c r="B2" s="2" t="inlineStr">
        <is>
          <t>Sep. 30, 2021USD ($)segment</t>
        </is>
      </c>
      <c r="C2" s="2" t="inlineStr">
        <is>
          <t>Jul. 15, 2021USD ($)</t>
        </is>
      </c>
      <c r="D2" s="2" t="inlineStr">
        <is>
          <t>Dec. 31, 2020USD ($)</t>
        </is>
      </c>
    </row>
    <row r="3">
      <c r="A3" s="3" t="inlineStr">
        <is>
          <t>Segment Reporting, Asset Reconciling Item [Line Items]</t>
        </is>
      </c>
    </row>
    <row r="4">
      <c r="A4" s="4" t="inlineStr">
        <is>
          <t>Total assets</t>
        </is>
      </c>
      <c r="B4" s="6" t="n">
        <v>1</v>
      </c>
      <c r="C4" s="6" t="n">
        <v>1</v>
      </c>
    </row>
    <row r="5">
      <c r="A5" s="4" t="inlineStr">
        <is>
          <t>Realty Income Office Assets</t>
        </is>
      </c>
    </row>
    <row r="6">
      <c r="A6" s="3" t="inlineStr">
        <is>
          <t>Segment Reporting, Asset Reconciling Item [Line Items]</t>
        </is>
      </c>
    </row>
    <row r="7">
      <c r="A7" s="4" t="inlineStr">
        <is>
          <t>Number of activity segments | segment</t>
        </is>
      </c>
      <c r="B7" s="5" t="n">
        <v>12</v>
      </c>
    </row>
    <row r="8">
      <c r="A8" s="4" t="inlineStr">
        <is>
          <t>Total real estate investments, net</t>
        </is>
      </c>
      <c r="B8" s="6" t="n">
        <v>484904</v>
      </c>
      <c r="D8" s="6" t="n">
        <v>497876</v>
      </c>
    </row>
    <row r="9">
      <c r="A9" s="4" t="inlineStr">
        <is>
          <t>Intangible lease assets, net</t>
        </is>
      </c>
      <c r="B9" s="5" t="n">
        <v>23496</v>
      </c>
      <c r="D9" s="5" t="n">
        <v>28680</v>
      </c>
    </row>
    <row r="10">
      <c r="A10" s="4" t="inlineStr">
        <is>
          <t>Other assets, net</t>
        </is>
      </c>
      <c r="B10" s="5" t="n">
        <v>8757</v>
      </c>
      <c r="D10" s="5" t="n">
        <v>11797</v>
      </c>
    </row>
    <row r="11">
      <c r="A11" s="4" t="inlineStr">
        <is>
          <t>Total assets</t>
        </is>
      </c>
      <c r="B11" s="5" t="n">
        <v>524997</v>
      </c>
      <c r="D11" s="5" t="n">
        <v>546431</v>
      </c>
    </row>
    <row r="12">
      <c r="A12" s="4" t="inlineStr">
        <is>
          <t>Realty Income Office Assets | Operating Segments</t>
        </is>
      </c>
    </row>
    <row r="13">
      <c r="A13" s="3" t="inlineStr">
        <is>
          <t>Segment Reporting, Asset Reconciling Item [Line Items]</t>
        </is>
      </c>
    </row>
    <row r="14">
      <c r="A14" s="4" t="inlineStr">
        <is>
          <t>Total real estate investments, net</t>
        </is>
      </c>
      <c r="B14" s="5" t="n">
        <v>484904</v>
      </c>
      <c r="D14" s="5" t="n">
        <v>497876</v>
      </c>
    </row>
    <row r="15">
      <c r="A15" s="4" t="inlineStr">
        <is>
          <t>Intangible lease assets, net</t>
        </is>
      </c>
      <c r="B15" s="5" t="n">
        <v>23496</v>
      </c>
      <c r="D15" s="5" t="n">
        <v>28680</v>
      </c>
    </row>
    <row r="16">
      <c r="A16" s="4" t="inlineStr">
        <is>
          <t>Realty Income Office Assets | Corporate, Non-Segment</t>
        </is>
      </c>
    </row>
    <row r="17">
      <c r="A17" s="3" t="inlineStr">
        <is>
          <t>Segment Reporting, Asset Reconciling Item [Line Items]</t>
        </is>
      </c>
    </row>
    <row r="18">
      <c r="A18" s="4" t="inlineStr">
        <is>
          <t>Other assets, net</t>
        </is>
      </c>
      <c r="B18" s="5" t="n">
        <v>16597</v>
      </c>
      <c r="D18" s="5" t="n">
        <v>19875</v>
      </c>
    </row>
    <row r="19">
      <c r="A19" s="4" t="inlineStr">
        <is>
          <t>Realty Income Office Assets | Aerospace | Operating Segments</t>
        </is>
      </c>
    </row>
    <row r="20">
      <c r="A20" s="3" t="inlineStr">
        <is>
          <t>Segment Reporting, Asset Reconciling Item [Line Items]</t>
        </is>
      </c>
    </row>
    <row r="21">
      <c r="A21" s="4" t="inlineStr">
        <is>
          <t>Total real estate investments, net</t>
        </is>
      </c>
      <c r="B21" s="5" t="n">
        <v>14985</v>
      </c>
      <c r="D21" s="5" t="n">
        <v>15406</v>
      </c>
    </row>
    <row r="22">
      <c r="A22" s="4" t="inlineStr">
        <is>
          <t>Intangible lease assets, net</t>
        </is>
      </c>
      <c r="B22" s="5" t="n">
        <v>2192</v>
      </c>
      <c r="D22" s="5" t="n">
        <v>2348</v>
      </c>
    </row>
    <row r="23">
      <c r="A23" s="4" t="inlineStr">
        <is>
          <t>Realty Income Office Assets | Diversified Industrial | Operating Segments</t>
        </is>
      </c>
    </row>
    <row r="24">
      <c r="A24" s="3" t="inlineStr">
        <is>
          <t>Segment Reporting, Asset Reconciling Item [Line Items]</t>
        </is>
      </c>
    </row>
    <row r="25">
      <c r="A25" s="4" t="inlineStr">
        <is>
          <t>Total real estate investments, net</t>
        </is>
      </c>
      <c r="B25" s="5" t="n">
        <v>27815</v>
      </c>
      <c r="D25" s="5" t="n">
        <v>28465</v>
      </c>
    </row>
    <row r="26">
      <c r="A26" s="4" t="inlineStr">
        <is>
          <t>Intangible lease assets, net</t>
        </is>
      </c>
      <c r="B26" s="5" t="n">
        <v>1827</v>
      </c>
      <c r="D26" s="5" t="n">
        <v>2344</v>
      </c>
    </row>
    <row r="27">
      <c r="A27" s="4" t="inlineStr">
        <is>
          <t>Realty Income Office Assets | Drug Stores | Operating Segments</t>
        </is>
      </c>
    </row>
    <row r="28">
      <c r="A28" s="3" t="inlineStr">
        <is>
          <t>Segment Reporting, Asset Reconciling Item [Line Items]</t>
        </is>
      </c>
    </row>
    <row r="29">
      <c r="A29" s="4" t="inlineStr">
        <is>
          <t>Total real estate investments, net</t>
        </is>
      </c>
      <c r="B29" s="5" t="n">
        <v>70442</v>
      </c>
      <c r="D29" s="5" t="n">
        <v>71787</v>
      </c>
    </row>
    <row r="30">
      <c r="A30" s="4" t="inlineStr">
        <is>
          <t>Realty Income Office Assets | Financial Services | Operating Segments</t>
        </is>
      </c>
    </row>
    <row r="31">
      <c r="A31" s="3" t="inlineStr">
        <is>
          <t>Segment Reporting, Asset Reconciling Item [Line Items]</t>
        </is>
      </c>
    </row>
    <row r="32">
      <c r="A32" s="4" t="inlineStr">
        <is>
          <t>Total real estate investments, net</t>
        </is>
      </c>
      <c r="B32" s="5" t="n">
        <v>54522</v>
      </c>
      <c r="D32" s="5" t="n">
        <v>56077</v>
      </c>
    </row>
    <row r="33">
      <c r="A33" s="4" t="inlineStr">
        <is>
          <t>Intangible lease assets, net</t>
        </is>
      </c>
      <c r="B33" s="5" t="n">
        <v>1693</v>
      </c>
      <c r="D33" s="5" t="n">
        <v>2166</v>
      </c>
    </row>
    <row r="34">
      <c r="A34" s="4" t="inlineStr">
        <is>
          <t>Realty Income Office Assets | Food Processing | Operating Segments</t>
        </is>
      </c>
    </row>
    <row r="35">
      <c r="A35" s="3" t="inlineStr">
        <is>
          <t>Segment Reporting, Asset Reconciling Item [Line Items]</t>
        </is>
      </c>
    </row>
    <row r="36">
      <c r="A36" s="4" t="inlineStr">
        <is>
          <t>Total real estate investments, net</t>
        </is>
      </c>
      <c r="B36" s="5" t="n">
        <v>11718</v>
      </c>
      <c r="D36" s="5" t="n">
        <v>12133</v>
      </c>
    </row>
    <row r="37">
      <c r="A37" s="4" t="inlineStr">
        <is>
          <t>Intangible lease assets, net</t>
        </is>
      </c>
      <c r="B37" s="5" t="n">
        <v>1249</v>
      </c>
      <c r="D37" s="5" t="n">
        <v>1658</v>
      </c>
    </row>
    <row r="38">
      <c r="A38" s="4" t="inlineStr">
        <is>
          <t>Realty Income Office Assets | General Merchandise | Operating Segments</t>
        </is>
      </c>
    </row>
    <row r="39">
      <c r="A39" s="3" t="inlineStr">
        <is>
          <t>Segment Reporting, Asset Reconciling Item [Line Items]</t>
        </is>
      </c>
    </row>
    <row r="40">
      <c r="A40" s="4" t="inlineStr">
        <is>
          <t>Total real estate investments, net</t>
        </is>
      </c>
      <c r="B40" s="5" t="n">
        <v>19531</v>
      </c>
      <c r="D40" s="5" t="n">
        <v>19999</v>
      </c>
    </row>
    <row r="41">
      <c r="A41" s="4" t="inlineStr">
        <is>
          <t>Intangible lease assets, net</t>
        </is>
      </c>
      <c r="B41" s="5" t="n">
        <v>2957</v>
      </c>
      <c r="D41" s="5" t="n">
        <v>3701</v>
      </c>
    </row>
    <row r="42">
      <c r="A42" s="4" t="inlineStr">
        <is>
          <t>Realty Income Office Assets | Government Services | Operating Segments</t>
        </is>
      </c>
    </row>
    <row r="43">
      <c r="A43" s="3" t="inlineStr">
        <is>
          <t>Segment Reporting, Asset Reconciling Item [Line Items]</t>
        </is>
      </c>
    </row>
    <row r="44">
      <c r="A44" s="4" t="inlineStr">
        <is>
          <t>Total real estate investments, net</t>
        </is>
      </c>
      <c r="B44" s="5" t="n">
        <v>92419</v>
      </c>
      <c r="D44" s="5" t="n">
        <v>94960</v>
      </c>
    </row>
    <row r="45">
      <c r="A45" s="4" t="inlineStr">
        <is>
          <t>Intangible lease assets, net</t>
        </is>
      </c>
      <c r="B45" s="5" t="n">
        <v>4531</v>
      </c>
      <c r="D45" s="5" t="n">
        <v>5452</v>
      </c>
    </row>
    <row r="46">
      <c r="A46" s="4" t="inlineStr">
        <is>
          <t>Realty Income Office Assets | Health Care | Operating Segments</t>
        </is>
      </c>
    </row>
    <row r="47">
      <c r="A47" s="3" t="inlineStr">
        <is>
          <t>Segment Reporting, Asset Reconciling Item [Line Items]</t>
        </is>
      </c>
    </row>
    <row r="48">
      <c r="A48" s="4" t="inlineStr">
        <is>
          <t>Total real estate investments, net</t>
        </is>
      </c>
      <c r="B48" s="5" t="n">
        <v>73696</v>
      </c>
      <c r="D48" s="5" t="n">
        <v>75795</v>
      </c>
    </row>
    <row r="49">
      <c r="A49" s="4" t="inlineStr">
        <is>
          <t>Intangible lease assets, net</t>
        </is>
      </c>
      <c r="B49" s="5" t="n">
        <v>3388</v>
      </c>
      <c r="D49" s="5" t="n">
        <v>3666</v>
      </c>
    </row>
    <row r="50">
      <c r="A50" s="4" t="inlineStr">
        <is>
          <t>Realty Income Office Assets | Insurance | Operating Segments</t>
        </is>
      </c>
    </row>
    <row r="51">
      <c r="A51" s="3" t="inlineStr">
        <is>
          <t>Segment Reporting, Asset Reconciling Item [Line Items]</t>
        </is>
      </c>
    </row>
    <row r="52">
      <c r="A52" s="4" t="inlineStr">
        <is>
          <t>Total real estate investments, net</t>
        </is>
      </c>
      <c r="B52" s="5" t="n">
        <v>4655</v>
      </c>
      <c r="D52" s="5" t="n">
        <v>4844</v>
      </c>
    </row>
    <row r="53">
      <c r="A53" s="4" t="inlineStr">
        <is>
          <t>Intangible lease assets, net</t>
        </is>
      </c>
      <c r="B53" s="5" t="n">
        <v>107</v>
      </c>
      <c r="D53" s="5" t="n">
        <v>199</v>
      </c>
    </row>
    <row r="54">
      <c r="A54" s="4" t="inlineStr">
        <is>
          <t>Realty Income Office Assets | Other Manufacturing | Operating Segments</t>
        </is>
      </c>
    </row>
    <row r="55">
      <c r="A55" s="3" t="inlineStr">
        <is>
          <t>Segment Reporting, Asset Reconciling Item [Line Items]</t>
        </is>
      </c>
    </row>
    <row r="56">
      <c r="A56" s="4" t="inlineStr">
        <is>
          <t>Total real estate investments, net</t>
        </is>
      </c>
      <c r="B56" s="5" t="n">
        <v>20877</v>
      </c>
      <c r="D56" s="5" t="n">
        <v>21337</v>
      </c>
    </row>
    <row r="57">
      <c r="A57" s="4" t="inlineStr">
        <is>
          <t>Intangible lease assets, net</t>
        </is>
      </c>
      <c r="B57" s="5" t="n">
        <v>1669</v>
      </c>
      <c r="D57" s="5" t="n">
        <v>1889</v>
      </c>
    </row>
    <row r="58">
      <c r="A58" s="4" t="inlineStr">
        <is>
          <t>Realty Income Office Assets | Telecommunications | Operating Segments</t>
        </is>
      </c>
    </row>
    <row r="59">
      <c r="A59" s="3" t="inlineStr">
        <is>
          <t>Segment Reporting, Asset Reconciling Item [Line Items]</t>
        </is>
      </c>
    </row>
    <row r="60">
      <c r="A60" s="4" t="inlineStr">
        <is>
          <t>Total real estate investments, net</t>
        </is>
      </c>
      <c r="B60" s="5" t="n">
        <v>36100</v>
      </c>
      <c r="D60" s="5" t="n">
        <v>37427</v>
      </c>
    </row>
    <row r="61">
      <c r="A61" s="4" t="inlineStr">
        <is>
          <t>Intangible lease assets, net</t>
        </is>
      </c>
      <c r="B61" s="5" t="n">
        <v>1027</v>
      </c>
      <c r="D61" s="5" t="n">
        <v>1794</v>
      </c>
    </row>
    <row r="62">
      <c r="A62" s="4" t="inlineStr">
        <is>
          <t>Realty Income Office Assets | Transportation Services | Operating Segments</t>
        </is>
      </c>
    </row>
    <row r="63">
      <c r="A63" s="3" t="inlineStr">
        <is>
          <t>Segment Reporting, Asset Reconciling Item [Line Items]</t>
        </is>
      </c>
    </row>
    <row r="64">
      <c r="A64" s="4" t="inlineStr">
        <is>
          <t>Total real estate investments, net</t>
        </is>
      </c>
      <c r="B64" s="5" t="n">
        <v>58144</v>
      </c>
      <c r="D64" s="5" t="n">
        <v>59646</v>
      </c>
    </row>
    <row r="65">
      <c r="A65" s="4" t="inlineStr">
        <is>
          <t>Intangible lease assets, net</t>
        </is>
      </c>
      <c r="B65" s="6" t="n">
        <v>2856</v>
      </c>
      <c r="D65" s="6" t="n">
        <v>346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ty Income Office Assets, Segment Information - Revenue (Details) - Realty Income Office Asse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venue Reconciling Item [Line Items]</t>
        </is>
      </c>
    </row>
    <row r="4">
      <c r="A4" s="4" t="inlineStr">
        <is>
          <t>Rental revenue (including reimbursable)</t>
        </is>
      </c>
      <c r="B4" s="6" t="n">
        <v>13315</v>
      </c>
      <c r="C4" s="6" t="n">
        <v>13256</v>
      </c>
      <c r="D4" s="6" t="n">
        <v>38930</v>
      </c>
      <c r="E4" s="6" t="n">
        <v>40175</v>
      </c>
    </row>
    <row r="5">
      <c r="A5" s="4" t="inlineStr">
        <is>
          <t>Aerospace</t>
        </is>
      </c>
    </row>
    <row r="6">
      <c r="A6" s="3" t="inlineStr">
        <is>
          <t>Segment Reporting, Revenue Reconciling Item [Line Items]</t>
        </is>
      </c>
    </row>
    <row r="7">
      <c r="A7" s="4" t="inlineStr">
        <is>
          <t>Rental revenue (including reimbursable)</t>
        </is>
      </c>
      <c r="B7" s="5" t="n">
        <v>545</v>
      </c>
      <c r="C7" s="5" t="n">
        <v>537</v>
      </c>
      <c r="D7" s="5" t="n">
        <v>1635</v>
      </c>
      <c r="E7" s="5" t="n">
        <v>1620</v>
      </c>
    </row>
    <row r="8">
      <c r="A8" s="4" t="inlineStr">
        <is>
          <t>Diversified Industrial</t>
        </is>
      </c>
    </row>
    <row r="9">
      <c r="A9" s="3" t="inlineStr">
        <is>
          <t>Segment Reporting, Revenue Reconciling Item [Line Items]</t>
        </is>
      </c>
    </row>
    <row r="10">
      <c r="A10" s="4" t="inlineStr">
        <is>
          <t>Rental revenue (including reimbursable)</t>
        </is>
      </c>
      <c r="B10" s="5" t="n">
        <v>1148</v>
      </c>
      <c r="C10" s="5" t="n">
        <v>702</v>
      </c>
      <c r="D10" s="5" t="n">
        <v>2558</v>
      </c>
      <c r="E10" s="5" t="n">
        <v>2107</v>
      </c>
    </row>
    <row r="11">
      <c r="A11" s="4" t="inlineStr">
        <is>
          <t>Drug Stores</t>
        </is>
      </c>
    </row>
    <row r="12">
      <c r="A12" s="3" t="inlineStr">
        <is>
          <t>Segment Reporting, Revenue Reconciling Item [Line Items]</t>
        </is>
      </c>
    </row>
    <row r="13">
      <c r="A13" s="4" t="inlineStr">
        <is>
          <t>Rental revenue (including reimbursable)</t>
        </is>
      </c>
      <c r="B13" s="5" t="n">
        <v>1461</v>
      </c>
      <c r="C13" s="5" t="n">
        <v>1461</v>
      </c>
      <c r="D13" s="5" t="n">
        <v>4382</v>
      </c>
      <c r="E13" s="5" t="n">
        <v>4382</v>
      </c>
    </row>
    <row r="14">
      <c r="A14" s="4" t="inlineStr">
        <is>
          <t>Financial Services</t>
        </is>
      </c>
    </row>
    <row r="15">
      <c r="A15" s="3" t="inlineStr">
        <is>
          <t>Segment Reporting, Revenue Reconciling Item [Line Items]</t>
        </is>
      </c>
    </row>
    <row r="16">
      <c r="A16" s="4" t="inlineStr">
        <is>
          <t>Rental revenue (including reimbursable)</t>
        </is>
      </c>
      <c r="B16" s="5" t="n">
        <v>1325</v>
      </c>
      <c r="C16" s="5" t="n">
        <v>1312</v>
      </c>
      <c r="D16" s="5" t="n">
        <v>3974</v>
      </c>
      <c r="E16" s="5" t="n">
        <v>3937</v>
      </c>
    </row>
    <row r="17">
      <c r="A17" s="4" t="inlineStr">
        <is>
          <t>Food Processing</t>
        </is>
      </c>
    </row>
    <row r="18">
      <c r="A18" s="3" t="inlineStr">
        <is>
          <t>Segment Reporting, Revenue Reconciling Item [Line Items]</t>
        </is>
      </c>
    </row>
    <row r="19">
      <c r="A19" s="4" t="inlineStr">
        <is>
          <t>Rental revenue (including reimbursable)</t>
        </is>
      </c>
      <c r="B19" s="5" t="n">
        <v>438</v>
      </c>
      <c r="C19" s="5" t="n">
        <v>438</v>
      </c>
      <c r="D19" s="5" t="n">
        <v>1314</v>
      </c>
      <c r="E19" s="5" t="n">
        <v>1314</v>
      </c>
    </row>
    <row r="20">
      <c r="A20" s="4" t="inlineStr">
        <is>
          <t>General Merchandise</t>
        </is>
      </c>
    </row>
    <row r="21">
      <c r="A21" s="3" t="inlineStr">
        <is>
          <t>Segment Reporting, Revenue Reconciling Item [Line Items]</t>
        </is>
      </c>
    </row>
    <row r="22">
      <c r="A22" s="4" t="inlineStr">
        <is>
          <t>Rental revenue (including reimbursable)</t>
        </is>
      </c>
      <c r="B22" s="5" t="n">
        <v>725</v>
      </c>
      <c r="C22" s="5" t="n">
        <v>714</v>
      </c>
      <c r="D22" s="5" t="n">
        <v>2154</v>
      </c>
      <c r="E22" s="5" t="n">
        <v>2144</v>
      </c>
    </row>
    <row r="23">
      <c r="A23" s="4" t="inlineStr">
        <is>
          <t>Government Services</t>
        </is>
      </c>
    </row>
    <row r="24">
      <c r="A24" s="3" t="inlineStr">
        <is>
          <t>Segment Reporting, Revenue Reconciling Item [Line Items]</t>
        </is>
      </c>
    </row>
    <row r="25">
      <c r="A25" s="4" t="inlineStr">
        <is>
          <t>Rental revenue (including reimbursable)</t>
        </is>
      </c>
      <c r="B25" s="5" t="n">
        <v>2531</v>
      </c>
      <c r="C25" s="5" t="n">
        <v>2204</v>
      </c>
      <c r="D25" s="5" t="n">
        <v>7611</v>
      </c>
      <c r="E25" s="5" t="n">
        <v>7042</v>
      </c>
    </row>
    <row r="26">
      <c r="A26" s="4" t="inlineStr">
        <is>
          <t>Health Care</t>
        </is>
      </c>
    </row>
    <row r="27">
      <c r="A27" s="3" t="inlineStr">
        <is>
          <t>Segment Reporting, Revenue Reconciling Item [Line Items]</t>
        </is>
      </c>
    </row>
    <row r="28">
      <c r="A28" s="4" t="inlineStr">
        <is>
          <t>Rental revenue (including reimbursable)</t>
        </is>
      </c>
      <c r="B28" s="5" t="n">
        <v>1818</v>
      </c>
      <c r="C28" s="5" t="n">
        <v>1843</v>
      </c>
      <c r="D28" s="5" t="n">
        <v>5463</v>
      </c>
      <c r="E28" s="5" t="n">
        <v>5549</v>
      </c>
    </row>
    <row r="29">
      <c r="A29" s="4" t="inlineStr">
        <is>
          <t>Insurance</t>
        </is>
      </c>
    </row>
    <row r="30">
      <c r="A30" s="3" t="inlineStr">
        <is>
          <t>Segment Reporting, Revenue Reconciling Item [Line Items]</t>
        </is>
      </c>
    </row>
    <row r="31">
      <c r="A31" s="4" t="inlineStr">
        <is>
          <t>Rental revenue (including reimbursable)</t>
        </is>
      </c>
      <c r="B31" s="5" t="n">
        <v>180</v>
      </c>
      <c r="C31" s="5" t="n">
        <v>178</v>
      </c>
      <c r="D31" s="5" t="n">
        <v>536</v>
      </c>
      <c r="E31" s="5" t="n">
        <v>534</v>
      </c>
    </row>
    <row r="32">
      <c r="A32" s="4" t="inlineStr">
        <is>
          <t>Other Manufacturing</t>
        </is>
      </c>
    </row>
    <row r="33">
      <c r="A33" s="3" t="inlineStr">
        <is>
          <t>Segment Reporting, Revenue Reconciling Item [Line Items]</t>
        </is>
      </c>
    </row>
    <row r="34">
      <c r="A34" s="4" t="inlineStr">
        <is>
          <t>Rental revenue (including reimbursable)</t>
        </is>
      </c>
      <c r="B34" s="5" t="n">
        <v>568</v>
      </c>
      <c r="C34" s="5" t="n">
        <v>1332</v>
      </c>
      <c r="D34" s="5" t="n">
        <v>1577</v>
      </c>
      <c r="E34" s="5" t="n">
        <v>3941</v>
      </c>
    </row>
    <row r="35">
      <c r="A35" s="4" t="inlineStr">
        <is>
          <t>Telecommunications</t>
        </is>
      </c>
    </row>
    <row r="36">
      <c r="A36" s="3" t="inlineStr">
        <is>
          <t>Segment Reporting, Revenue Reconciling Item [Line Items]</t>
        </is>
      </c>
    </row>
    <row r="37">
      <c r="A37" s="4" t="inlineStr">
        <is>
          <t>Rental revenue (including reimbursable)</t>
        </is>
      </c>
      <c r="B37" s="5" t="n">
        <v>1384</v>
      </c>
      <c r="C37" s="5" t="n">
        <v>1345</v>
      </c>
      <c r="D37" s="5" t="n">
        <v>4153</v>
      </c>
      <c r="E37" s="5" t="n">
        <v>4035</v>
      </c>
    </row>
    <row r="38">
      <c r="A38" s="4" t="inlineStr">
        <is>
          <t>Transportation Services</t>
        </is>
      </c>
    </row>
    <row r="39">
      <c r="A39" s="3" t="inlineStr">
        <is>
          <t>Segment Reporting, Revenue Reconciling Item [Line Items]</t>
        </is>
      </c>
    </row>
    <row r="40">
      <c r="A40" s="4" t="inlineStr">
        <is>
          <t>Rental revenue (including reimbursable)</t>
        </is>
      </c>
      <c r="B40" s="6" t="n">
        <v>1192</v>
      </c>
      <c r="C40" s="6" t="n">
        <v>1190</v>
      </c>
      <c r="D40" s="6" t="n">
        <v>3573</v>
      </c>
      <c r="E40" s="6" t="n">
        <v>357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alty Income Office Assets, Commitment and Contingencies (Details) - Realty Income Office Assets $ in Millions</t>
        </is>
      </c>
      <c r="B1" s="2" t="inlineStr">
        <is>
          <t>Sep. 30, 2021USD ($)</t>
        </is>
      </c>
    </row>
    <row r="2">
      <c r="A2" s="4" t="inlineStr">
        <is>
          <t>Building improvements</t>
        </is>
      </c>
    </row>
    <row r="3">
      <c r="A3" s="3" t="inlineStr">
        <is>
          <t>Other Commitments [Line Items]</t>
        </is>
      </c>
    </row>
    <row r="4">
      <c r="A4" s="4" t="inlineStr">
        <is>
          <t>Commitment amount</t>
        </is>
      </c>
      <c r="B4" s="11" t="n">
        <v>0.8</v>
      </c>
    </row>
    <row r="5">
      <c r="A5" s="4" t="inlineStr">
        <is>
          <t>Leasing commissions</t>
        </is>
      </c>
    </row>
    <row r="6">
      <c r="A6" s="3" t="inlineStr">
        <is>
          <t>Other Commitments [Line Items]</t>
        </is>
      </c>
    </row>
    <row r="7">
      <c r="A7" s="4" t="inlineStr">
        <is>
          <t>Commitment amount</t>
        </is>
      </c>
      <c r="B7" s="11" t="n">
        <v>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35" customWidth="1" min="5" max="5"/>
    <col width="35" customWidth="1" min="6" max="6"/>
  </cols>
  <sheetData>
    <row r="1">
      <c r="A1" s="1" t="inlineStr">
        <is>
          <t>Realty Income Office Assets, Subsequent Events (Details) - Realty Income Office Assets $ in Thousands</t>
        </is>
      </c>
      <c r="B1" s="2" t="inlineStr">
        <is>
          <t>Oct. 01, 2021USD ($)</t>
        </is>
      </c>
      <c r="C1" s="2" t="inlineStr">
        <is>
          <t>Oct. 31, 2021USD ($)debtInstrument</t>
        </is>
      </c>
      <c r="D1" s="2" t="inlineStr">
        <is>
          <t>Sep. 30, 2021USD ($)</t>
        </is>
      </c>
      <c r="E1" s="2" t="inlineStr">
        <is>
          <t>Sep. 30, 2021USD ($)debtInstrument</t>
        </is>
      </c>
      <c r="F1" s="2" t="inlineStr">
        <is>
          <t>Sep. 30, 2020USD ($)debtInstrument</t>
        </is>
      </c>
    </row>
    <row r="2">
      <c r="A2" s="3" t="inlineStr">
        <is>
          <t>Subsequent Event [Line Items]</t>
        </is>
      </c>
    </row>
    <row r="3">
      <c r="A3" s="4" t="inlineStr">
        <is>
          <t>Payments of mortgage notes payable</t>
        </is>
      </c>
      <c r="E3" s="6" t="n">
        <v>26851</v>
      </c>
      <c r="F3" s="6" t="n">
        <v>9203</v>
      </c>
    </row>
    <row r="4">
      <c r="A4" s="4" t="inlineStr">
        <is>
          <t>Mortgages</t>
        </is>
      </c>
    </row>
    <row r="5">
      <c r="A5" s="3" t="inlineStr">
        <is>
          <t>Subsequent Event [Line Items]</t>
        </is>
      </c>
    </row>
    <row r="6">
      <c r="A6" s="4" t="inlineStr">
        <is>
          <t>Debt instrument, number repaid | debtInstrument</t>
        </is>
      </c>
      <c r="E6" s="5" t="n">
        <v>2</v>
      </c>
      <c r="F6" s="5" t="n">
        <v>1</v>
      </c>
    </row>
    <row r="7">
      <c r="A7" s="4" t="inlineStr">
        <is>
          <t>Payments of mortgage notes payable</t>
        </is>
      </c>
      <c r="E7" s="6" t="n">
        <v>26800</v>
      </c>
      <c r="F7" s="6" t="n">
        <v>9200</v>
      </c>
    </row>
    <row r="8">
      <c r="A8" s="4" t="inlineStr">
        <is>
          <t>Prepayment penalty</t>
        </is>
      </c>
      <c r="D8" s="6" t="n">
        <v>4000</v>
      </c>
    </row>
    <row r="9">
      <c r="A9" s="4" t="inlineStr">
        <is>
          <t>Subsequent Event | East Windsor, NJ Mortgages | Mortgages</t>
        </is>
      </c>
    </row>
    <row r="10">
      <c r="A10" s="3" t="inlineStr">
        <is>
          <t>Subsequent Event [Line Items]</t>
        </is>
      </c>
    </row>
    <row r="11">
      <c r="A11" s="4" t="inlineStr">
        <is>
          <t>Debt instrument, number repaid | debtInstrument</t>
        </is>
      </c>
      <c r="C11" s="5" t="n">
        <v>1</v>
      </c>
    </row>
    <row r="12">
      <c r="A12" s="4" t="inlineStr">
        <is>
          <t>Payments of mortgage notes payable</t>
        </is>
      </c>
      <c r="C12" s="6" t="n">
        <v>9600</v>
      </c>
    </row>
    <row r="13">
      <c r="A13" s="4" t="inlineStr">
        <is>
          <t>Prepayment penalty</t>
        </is>
      </c>
      <c r="B13" s="6" t="n">
        <v>300</v>
      </c>
      <c r="C13" s="6" t="n">
        <v>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Label</t>
        </is>
      </c>
      <c r="B1" s="1" t="inlineStr">
        <is>
          <t>Element</t>
        </is>
      </c>
      <c r="C1" s="2" t="inlineStr">
        <is>
          <t>Value</t>
        </is>
      </c>
    </row>
    <row r="2">
      <c r="A2" s="4" t="inlineStr">
        <is>
          <t>Common Stock [Member]</t>
        </is>
      </c>
    </row>
    <row r="3">
      <c r="A3" s="4" t="inlineStr">
        <is>
          <t>Stockholders' Equity Attributable to Parent</t>
        </is>
      </c>
      <c r="B3" s="4" t="inlineStr">
        <is>
          <t>us-gaap_StockholdersEquity</t>
        </is>
      </c>
      <c r="C3" s="6" t="n">
        <v>1000</v>
      </c>
    </row>
    <row r="4">
      <c r="A4" s="4" t="inlineStr">
        <is>
          <t>Additional Paid-in Capital [Member]</t>
        </is>
      </c>
    </row>
    <row r="5">
      <c r="A5" s="4" t="inlineStr">
        <is>
          <t>Stockholders' Equity Attributable to Parent</t>
        </is>
      </c>
      <c r="B5" s="4" t="inlineStr">
        <is>
          <t>us-gaap_StockholdersEquity</t>
        </is>
      </c>
      <c r="C5" s="5" t="n">
        <v>0</v>
      </c>
    </row>
    <row r="6">
      <c r="A6" s="4" t="inlineStr">
        <is>
          <t>Retained Earnings [Member]</t>
        </is>
      </c>
    </row>
    <row r="7">
      <c r="A7" s="4" t="inlineStr">
        <is>
          <t>Stockholders' Equity Attributable to Parent</t>
        </is>
      </c>
      <c r="B7" s="4" t="inlineStr">
        <is>
          <t>us-gaap_StockholdersEquity</t>
        </is>
      </c>
      <c r="C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8" customWidth="1" min="2" max="2"/>
  </cols>
  <sheetData>
    <row r="1">
      <c r="A1" s="1" t="inlineStr">
        <is>
          <t>VEREIT OFFICE ASSETS, COMBINED AND CONSOLIDATED STATEMENTS OF EQUITY $ in Thousands</t>
        </is>
      </c>
      <c r="B1" s="2" t="inlineStr">
        <is>
          <t>VEREIT Office AssetsUSD ($)</t>
        </is>
      </c>
    </row>
    <row r="2">
      <c r="A2" s="4" t="inlineStr">
        <is>
          <t>Beginning balance at Dec. 31, 2019</t>
        </is>
      </c>
      <c r="B2" s="6" t="n">
        <v>1310129</v>
      </c>
    </row>
    <row r="3">
      <c r="A3" s="3" t="inlineStr">
        <is>
          <t>Increase (Decrease) in Partners' Capital [Roll Forward]</t>
        </is>
      </c>
    </row>
    <row r="4">
      <c r="A4" s="4" t="inlineStr">
        <is>
          <t>Distributions, net</t>
        </is>
      </c>
      <c r="B4" s="5" t="n">
        <v>-69624</v>
      </c>
    </row>
    <row r="5">
      <c r="A5" s="4" t="inlineStr">
        <is>
          <t>Net income (loss)</t>
        </is>
      </c>
      <c r="B5" s="5" t="n">
        <v>20837</v>
      </c>
    </row>
    <row r="6">
      <c r="A6" s="4" t="inlineStr">
        <is>
          <t>Ending balance at Mar. 31, 2020</t>
        </is>
      </c>
      <c r="B6" s="5" t="n">
        <v>1261342</v>
      </c>
    </row>
    <row r="7">
      <c r="A7" s="4" t="inlineStr">
        <is>
          <t>Beginning balance at Dec. 31, 2019</t>
        </is>
      </c>
      <c r="B7" s="5" t="n">
        <v>1310129</v>
      </c>
    </row>
    <row r="8">
      <c r="A8" s="3" t="inlineStr">
        <is>
          <t>Increase (Decrease) in Partners' Capital [Roll Forward]</t>
        </is>
      </c>
    </row>
    <row r="9">
      <c r="A9" s="4" t="inlineStr">
        <is>
          <t>Net income (loss)</t>
        </is>
      </c>
      <c r="B9" s="5" t="n">
        <v>42245</v>
      </c>
    </row>
    <row r="10">
      <c r="A10" s="4" t="inlineStr">
        <is>
          <t>Ending balance at Sep. 30, 2020</t>
        </is>
      </c>
      <c r="B10" s="5" t="n">
        <v>1193151</v>
      </c>
    </row>
    <row r="11">
      <c r="A11" s="4" t="inlineStr">
        <is>
          <t>Beginning balance at Mar. 31, 2020</t>
        </is>
      </c>
      <c r="B11" s="5" t="n">
        <v>1261342</v>
      </c>
    </row>
    <row r="12">
      <c r="A12" s="3" t="inlineStr">
        <is>
          <t>Increase (Decrease) in Partners' Capital [Roll Forward]</t>
        </is>
      </c>
    </row>
    <row r="13">
      <c r="A13" s="4" t="inlineStr">
        <is>
          <t>Distributions, net</t>
        </is>
      </c>
      <c r="B13" s="5" t="n">
        <v>-31163</v>
      </c>
    </row>
    <row r="14">
      <c r="A14" s="4" t="inlineStr">
        <is>
          <t>Net income (loss)</t>
        </is>
      </c>
      <c r="B14" s="5" t="n">
        <v>11743</v>
      </c>
    </row>
    <row r="15">
      <c r="A15" s="4" t="inlineStr">
        <is>
          <t>Ending balance at Jun. 30, 2020</t>
        </is>
      </c>
      <c r="B15" s="5" t="n">
        <v>1241922</v>
      </c>
    </row>
    <row r="16">
      <c r="A16" s="3" t="inlineStr">
        <is>
          <t>Increase (Decrease) in Partners' Capital [Roll Forward]</t>
        </is>
      </c>
    </row>
    <row r="17">
      <c r="A17" s="4" t="inlineStr">
        <is>
          <t>Distributions, net</t>
        </is>
      </c>
      <c r="B17" s="5" t="n">
        <v>-58436</v>
      </c>
    </row>
    <row r="18">
      <c r="A18" s="4" t="inlineStr">
        <is>
          <t>Net income (loss)</t>
        </is>
      </c>
      <c r="B18" s="5" t="n">
        <v>9665</v>
      </c>
    </row>
    <row r="19">
      <c r="A19" s="4" t="inlineStr">
        <is>
          <t>Ending balance at Sep. 30, 2020</t>
        </is>
      </c>
      <c r="B19" s="5" t="n">
        <v>1193151</v>
      </c>
    </row>
    <row r="20">
      <c r="A20" s="4" t="inlineStr">
        <is>
          <t>Beginning balance at Dec. 31, 2020</t>
        </is>
      </c>
      <c r="B20" s="5" t="n">
        <v>1161434</v>
      </c>
    </row>
    <row r="21">
      <c r="A21" s="3" t="inlineStr">
        <is>
          <t>Increase (Decrease) in Partners' Capital [Roll Forward]</t>
        </is>
      </c>
    </row>
    <row r="22">
      <c r="A22" s="4" t="inlineStr">
        <is>
          <t>Contributions, net</t>
        </is>
      </c>
      <c r="B22" s="5" t="n">
        <v>18927</v>
      </c>
    </row>
    <row r="23">
      <c r="A23" s="4" t="inlineStr">
        <is>
          <t>Net income (loss)</t>
        </is>
      </c>
      <c r="B23" s="5" t="n">
        <v>-9866</v>
      </c>
    </row>
    <row r="24">
      <c r="A24" s="4" t="inlineStr">
        <is>
          <t>Ending balance at Mar. 31, 2021</t>
        </is>
      </c>
      <c r="B24" s="5" t="n">
        <v>1170495</v>
      </c>
    </row>
    <row r="25">
      <c r="A25" s="4" t="inlineStr">
        <is>
          <t>Beginning balance at Dec. 31, 2020</t>
        </is>
      </c>
      <c r="B25" s="5" t="n">
        <v>1161434</v>
      </c>
    </row>
    <row r="26">
      <c r="A26" s="3" t="inlineStr">
        <is>
          <t>Increase (Decrease) in Partners' Capital [Roll Forward]</t>
        </is>
      </c>
    </row>
    <row r="27">
      <c r="A27" s="4" t="inlineStr">
        <is>
          <t>Net income (loss)</t>
        </is>
      </c>
      <c r="B27" s="5" t="n">
        <v>8514</v>
      </c>
    </row>
    <row r="28">
      <c r="A28" s="4" t="inlineStr">
        <is>
          <t>Ending balance at Sep. 30, 2021</t>
        </is>
      </c>
      <c r="B28" s="5" t="n">
        <v>1170936</v>
      </c>
    </row>
    <row r="29">
      <c r="A29" s="4" t="inlineStr">
        <is>
          <t>Beginning balance at Mar. 31, 2021</t>
        </is>
      </c>
      <c r="B29" s="5" t="n">
        <v>1170495</v>
      </c>
    </row>
    <row r="30">
      <c r="A30" s="3" t="inlineStr">
        <is>
          <t>Increase (Decrease) in Partners' Capital [Roll Forward]</t>
        </is>
      </c>
    </row>
    <row r="31">
      <c r="A31" s="4" t="inlineStr">
        <is>
          <t>Distributions, net</t>
        </is>
      </c>
      <c r="B31" s="5" t="n">
        <v>-4395</v>
      </c>
    </row>
    <row r="32">
      <c r="A32" s="4" t="inlineStr">
        <is>
          <t>Net income (loss)</t>
        </is>
      </c>
      <c r="B32" s="5" t="n">
        <v>11996</v>
      </c>
    </row>
    <row r="33">
      <c r="A33" s="4" t="inlineStr">
        <is>
          <t>Ending balance at Jun. 30, 2021</t>
        </is>
      </c>
      <c r="B33" s="5" t="n">
        <v>1178096</v>
      </c>
    </row>
    <row r="34">
      <c r="A34" s="3" t="inlineStr">
        <is>
          <t>Increase (Decrease) in Partners' Capital [Roll Forward]</t>
        </is>
      </c>
    </row>
    <row r="35">
      <c r="A35" s="4" t="inlineStr">
        <is>
          <t>Distributions, net</t>
        </is>
      </c>
      <c r="B35" s="5" t="n">
        <v>-13544</v>
      </c>
    </row>
    <row r="36">
      <c r="A36" s="4" t="inlineStr">
        <is>
          <t>Net income (loss)</t>
        </is>
      </c>
      <c r="B36" s="5" t="n">
        <v>6384</v>
      </c>
    </row>
    <row r="37">
      <c r="A37" s="4" t="inlineStr">
        <is>
          <t>Ending balance at Sep. 30, 2021</t>
        </is>
      </c>
      <c r="B37" s="6" t="n">
        <v>11709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REIT OFFICE ASSETS COMBINED AND CONSOLIDATED STATEMENTS OF CASH FLOWS - USD ($) $ in Thousands</t>
        </is>
      </c>
      <c r="B1" s="2" t="inlineStr">
        <is>
          <t>3 Months Ended</t>
        </is>
      </c>
      <c r="D1" s="2" t="inlineStr">
        <is>
          <t>9 Months Ended</t>
        </is>
      </c>
    </row>
    <row r="2">
      <c r="B2" s="2" t="inlineStr">
        <is>
          <t>Sep. 30, 2021</t>
        </is>
      </c>
      <c r="C2" s="2" t="inlineStr">
        <is>
          <t>Sep. 30, 2021</t>
        </is>
      </c>
      <c r="D2" s="2" t="inlineStr">
        <is>
          <t>Sep. 30, 2021</t>
        </is>
      </c>
      <c r="E2" s="2" t="inlineStr">
        <is>
          <t>Sep. 30, 2020</t>
        </is>
      </c>
    </row>
    <row r="3">
      <c r="A3" s="3" t="inlineStr">
        <is>
          <t>Cash flows from operating activities:</t>
        </is>
      </c>
    </row>
    <row r="4">
      <c r="A4" s="4" t="inlineStr">
        <is>
          <t>Net income</t>
        </is>
      </c>
      <c r="C4" s="6" t="n">
        <v>-2797</v>
      </c>
    </row>
    <row r="5">
      <c r="A5" s="3" t="inlineStr">
        <is>
          <t>Changes in assets and liabilities:</t>
        </is>
      </c>
    </row>
    <row r="6">
      <c r="A6" s="4" t="inlineStr">
        <is>
          <t>Net cash provided by operating activities</t>
        </is>
      </c>
      <c r="C6" s="5" t="n">
        <v>-2797</v>
      </c>
    </row>
    <row r="7">
      <c r="A7" s="3" t="inlineStr">
        <is>
          <t>Cash flows from financing activities:</t>
        </is>
      </c>
    </row>
    <row r="8">
      <c r="A8" s="4" t="inlineStr">
        <is>
          <t>Net cash used in financing activities</t>
        </is>
      </c>
      <c r="C8" s="5" t="n">
        <v>2797</v>
      </c>
    </row>
    <row r="9">
      <c r="A9" s="4" t="inlineStr">
        <is>
          <t>Net change in cash and cash equivalents and restricted cash</t>
        </is>
      </c>
      <c r="C9" s="5" t="n">
        <v>0</v>
      </c>
    </row>
    <row r="10">
      <c r="A10" s="4" t="inlineStr">
        <is>
          <t>Cash and cash equivalents and restricted cash, end of period</t>
        </is>
      </c>
      <c r="B10" s="6" t="n">
        <v>1</v>
      </c>
      <c r="C10" s="5" t="n">
        <v>1</v>
      </c>
      <c r="D10" s="6" t="n">
        <v>1</v>
      </c>
    </row>
    <row r="11">
      <c r="A11" s="4" t="inlineStr">
        <is>
          <t>Cash and cash equivalent at the end of the period</t>
        </is>
      </c>
      <c r="B11" s="5" t="n">
        <v>1</v>
      </c>
      <c r="C11" s="5" t="n">
        <v>1</v>
      </c>
      <c r="D11" s="5" t="n">
        <v>1</v>
      </c>
    </row>
    <row r="12">
      <c r="A12" s="4" t="inlineStr">
        <is>
          <t>VEREIT Office Assets</t>
        </is>
      </c>
    </row>
    <row r="13">
      <c r="A13" s="3" t="inlineStr">
        <is>
          <t>Cash flows from operating activities:</t>
        </is>
      </c>
    </row>
    <row r="14">
      <c r="A14" s="4" t="inlineStr">
        <is>
          <t>Net income</t>
        </is>
      </c>
      <c r="B14" s="5" t="n">
        <v>6384</v>
      </c>
      <c r="D14" s="5" t="n">
        <v>8514</v>
      </c>
      <c r="E14" s="6" t="n">
        <v>42245</v>
      </c>
    </row>
    <row r="15">
      <c r="A15" s="3" t="inlineStr">
        <is>
          <t>Adjustments to reconcile net income to net cash provided by operating activities:</t>
        </is>
      </c>
    </row>
    <row r="16">
      <c r="A16" s="4" t="inlineStr">
        <is>
          <t>Depreciation and amortization</t>
        </is>
      </c>
      <c r="D16" s="5" t="n">
        <v>44167</v>
      </c>
      <c r="E16" s="5" t="n">
        <v>46993</v>
      </c>
    </row>
    <row r="17">
      <c r="A17" s="4" t="inlineStr">
        <is>
          <t>Impairments</t>
        </is>
      </c>
      <c r="B17" s="5" t="n">
        <v>6440</v>
      </c>
      <c r="D17" s="5" t="n">
        <v>28064</v>
      </c>
      <c r="E17" s="5" t="n">
        <v>199</v>
      </c>
    </row>
    <row r="18">
      <c r="A18" s="4" t="inlineStr">
        <is>
          <t>Gain on disposition of real estate assets, net</t>
        </is>
      </c>
      <c r="D18" s="5" t="n">
        <v>0</v>
      </c>
      <c r="E18" s="5" t="n">
        <v>-9781</v>
      </c>
    </row>
    <row r="19">
      <c r="A19" s="4" t="inlineStr">
        <is>
          <t>Loss on extinguishment of debt, net</t>
        </is>
      </c>
      <c r="B19" s="5" t="n">
        <v>5</v>
      </c>
      <c r="D19" s="5" t="n">
        <v>85</v>
      </c>
      <c r="E19" s="5" t="n">
        <v>1686</v>
      </c>
    </row>
    <row r="20">
      <c r="A20" s="4" t="inlineStr">
        <is>
          <t>Equity in income of unconsolidated joint venture</t>
        </is>
      </c>
      <c r="B20" s="5" t="n">
        <v>-211</v>
      </c>
      <c r="D20" s="5" t="n">
        <v>-621</v>
      </c>
      <c r="E20" s="5" t="n">
        <v>-381</v>
      </c>
    </row>
    <row r="21">
      <c r="A21" s="4" t="inlineStr">
        <is>
          <t>Distributions from unconsolidated joint venture</t>
        </is>
      </c>
      <c r="D21" s="5" t="n">
        <v>621</v>
      </c>
      <c r="E21" s="5" t="n">
        <v>371</v>
      </c>
    </row>
    <row r="22">
      <c r="A22" s="3" t="inlineStr">
        <is>
          <t>Changes in assets and liabilities:</t>
        </is>
      </c>
    </row>
    <row r="23">
      <c r="A23" s="4" t="inlineStr">
        <is>
          <t>Rents and tenant receivables, operating lease right-of-use and other assets, net</t>
        </is>
      </c>
      <c r="D23" s="5" t="n">
        <v>1214</v>
      </c>
      <c r="E23" s="5" t="n">
        <v>196</v>
      </c>
    </row>
    <row r="24">
      <c r="A24" s="4" t="inlineStr">
        <is>
          <t>Accounts payable and accrued expenses</t>
        </is>
      </c>
      <c r="D24" s="5" t="n">
        <v>-3276</v>
      </c>
      <c r="E24" s="5" t="n">
        <v>651</v>
      </c>
    </row>
    <row r="25">
      <c r="A25" s="4" t="inlineStr">
        <is>
          <t>Deferred rent, operating lease and other liabilities</t>
        </is>
      </c>
      <c r="D25" s="5" t="n">
        <v>550</v>
      </c>
      <c r="E25" s="5" t="n">
        <v>-2002</v>
      </c>
    </row>
    <row r="26">
      <c r="A26" s="4" t="inlineStr">
        <is>
          <t>Net cash provided by operating activities</t>
        </is>
      </c>
      <c r="D26" s="5" t="n">
        <v>79318</v>
      </c>
      <c r="E26" s="5" t="n">
        <v>80177</v>
      </c>
    </row>
    <row r="27">
      <c r="A27" s="3" t="inlineStr">
        <is>
          <t>Cash flows from investing activities:</t>
        </is>
      </c>
    </row>
    <row r="28">
      <c r="A28" s="4" t="inlineStr">
        <is>
          <t>Capital expenditures and leasing costs</t>
        </is>
      </c>
      <c r="D28" s="5" t="n">
        <v>-4531</v>
      </c>
      <c r="E28" s="5" t="n">
        <v>-6373</v>
      </c>
    </row>
    <row r="29">
      <c r="A29" s="4" t="inlineStr">
        <is>
          <t>Real estate developments</t>
        </is>
      </c>
      <c r="D29" s="5" t="n">
        <v>-240</v>
      </c>
      <c r="E29" s="5" t="n">
        <v>-1280</v>
      </c>
    </row>
    <row r="30">
      <c r="A30" s="4" t="inlineStr">
        <is>
          <t>Proceeds from disposition of real estate</t>
        </is>
      </c>
      <c r="D30" s="5" t="n">
        <v>0</v>
      </c>
      <c r="E30" s="5" t="n">
        <v>116376</v>
      </c>
    </row>
    <row r="31">
      <c r="A31" s="4" t="inlineStr">
        <is>
          <t>Investments in unconsolidated joint venture</t>
        </is>
      </c>
      <c r="D31" s="5" t="n">
        <v>-2180</v>
      </c>
      <c r="E31" s="5" t="n">
        <v>-2669</v>
      </c>
    </row>
    <row r="32">
      <c r="A32" s="4" t="inlineStr">
        <is>
          <t>Return of investment from unconsolidated joint venture</t>
        </is>
      </c>
      <c r="D32" s="5" t="n">
        <v>1026</v>
      </c>
      <c r="E32" s="5" t="n">
        <v>370</v>
      </c>
    </row>
    <row r="33">
      <c r="A33" s="4" t="inlineStr">
        <is>
          <t>Proceeds from the settlement of property-related insurance claims</t>
        </is>
      </c>
      <c r="D33" s="5" t="n">
        <v>70</v>
      </c>
      <c r="E33" s="5" t="n">
        <v>10</v>
      </c>
    </row>
    <row r="34">
      <c r="A34" s="4" t="inlineStr">
        <is>
          <t>Net cash (used in) provided by by investing activities</t>
        </is>
      </c>
      <c r="D34" s="5" t="n">
        <v>-5855</v>
      </c>
      <c r="E34" s="5" t="n">
        <v>106434</v>
      </c>
    </row>
    <row r="35">
      <c r="A35" s="3" t="inlineStr">
        <is>
          <t>Cash flows from financing activities:</t>
        </is>
      </c>
    </row>
    <row r="36">
      <c r="A36" s="4" t="inlineStr">
        <is>
          <t>Proceeds from mortgage notes payable</t>
        </is>
      </c>
      <c r="D36" s="5" t="n">
        <v>0</v>
      </c>
      <c r="E36" s="5" t="n">
        <v>1032</v>
      </c>
    </row>
    <row r="37">
      <c r="A37" s="4" t="inlineStr">
        <is>
          <t>Payments on mortgage notes payable</t>
        </is>
      </c>
      <c r="D37" s="5" t="n">
        <v>-74600</v>
      </c>
      <c r="E37" s="5" t="n">
        <v>-27719</v>
      </c>
    </row>
    <row r="38">
      <c r="A38" s="4" t="inlineStr">
        <is>
          <t>Payments of deferred financing costs</t>
        </is>
      </c>
      <c r="D38" s="5" t="n">
        <v>0</v>
      </c>
      <c r="E38" s="5" t="n">
        <v>-326</v>
      </c>
    </row>
    <row r="39">
      <c r="A39" s="4" t="inlineStr">
        <is>
          <t>Refunds of deferred financing costs</t>
        </is>
      </c>
      <c r="D39" s="5" t="n">
        <v>280</v>
      </c>
      <c r="E39" s="5" t="n">
        <v>0</v>
      </c>
    </row>
    <row r="40">
      <c r="A40" s="4" t="inlineStr">
        <is>
          <t>Net contributions (distributions) to parent</t>
        </is>
      </c>
      <c r="D40" s="5" t="n">
        <v>989</v>
      </c>
      <c r="E40" s="5" t="n">
        <v>-159223</v>
      </c>
    </row>
    <row r="41">
      <c r="A41" s="4" t="inlineStr">
        <is>
          <t>Net cash used in financing activities</t>
        </is>
      </c>
      <c r="D41" s="5" t="n">
        <v>-73331</v>
      </c>
      <c r="E41" s="5" t="n">
        <v>-186236</v>
      </c>
    </row>
    <row r="42">
      <c r="A42" s="4" t="inlineStr">
        <is>
          <t>Net change in cash and cash equivalents and restricted cash</t>
        </is>
      </c>
      <c r="D42" s="5" t="n">
        <v>132</v>
      </c>
      <c r="E42" s="5" t="n">
        <v>375</v>
      </c>
    </row>
    <row r="43">
      <c r="A43" s="4" t="inlineStr">
        <is>
          <t>Cash and cash equivalents and restricted cash, beginning of period</t>
        </is>
      </c>
      <c r="D43" s="5" t="n">
        <v>3414</v>
      </c>
      <c r="E43" s="5" t="n">
        <v>2891</v>
      </c>
    </row>
    <row r="44">
      <c r="A44" s="4" t="inlineStr">
        <is>
          <t>Cash and cash equivalents and restricted cash, end of period</t>
        </is>
      </c>
      <c r="B44" s="5" t="n">
        <v>3546</v>
      </c>
      <c r="C44" s="5" t="n">
        <v>3546</v>
      </c>
      <c r="D44" s="5" t="n">
        <v>3546</v>
      </c>
      <c r="E44" s="5" t="n">
        <v>3266</v>
      </c>
    </row>
    <row r="45">
      <c r="A45" s="4" t="inlineStr">
        <is>
          <t>Cash and cash equivalent at the beginning of the period</t>
        </is>
      </c>
      <c r="D45" s="5" t="n">
        <v>400</v>
      </c>
      <c r="E45" s="5" t="n">
        <v>190</v>
      </c>
    </row>
    <row r="46">
      <c r="A46" s="4" t="inlineStr">
        <is>
          <t>Restricted cash at the beginning of the period</t>
        </is>
      </c>
      <c r="D46" s="5" t="n">
        <v>3014</v>
      </c>
      <c r="E46" s="5" t="n">
        <v>2701</v>
      </c>
    </row>
    <row r="47">
      <c r="A47" s="4" t="inlineStr">
        <is>
          <t>Cash and cash equivalent at the end of the period</t>
        </is>
      </c>
      <c r="B47" s="5" t="n">
        <v>176</v>
      </c>
      <c r="C47" s="5" t="n">
        <v>176</v>
      </c>
      <c r="D47" s="5" t="n">
        <v>176</v>
      </c>
      <c r="E47" s="5" t="n">
        <v>610</v>
      </c>
    </row>
    <row r="48">
      <c r="A48" s="4" t="inlineStr">
        <is>
          <t>Restricted cash at the end of the period</t>
        </is>
      </c>
      <c r="B48" s="6" t="n">
        <v>3370</v>
      </c>
      <c r="C48" s="6" t="n">
        <v>3370</v>
      </c>
      <c r="D48" s="5" t="n">
        <v>3370</v>
      </c>
      <c r="E48" s="5" t="n">
        <v>2656</v>
      </c>
    </row>
    <row r="49">
      <c r="A49" s="3" t="inlineStr">
        <is>
          <t>Supplemental disclosures:</t>
        </is>
      </c>
    </row>
    <row r="50">
      <c r="A50" s="4" t="inlineStr">
        <is>
          <t>Cash paid for interest</t>
        </is>
      </c>
      <c r="D50" s="5" t="n">
        <v>5886</v>
      </c>
      <c r="E50" s="5" t="n">
        <v>7930</v>
      </c>
    </row>
    <row r="51">
      <c r="A51" s="3" t="inlineStr">
        <is>
          <t>Non-cash investing and financing activities:</t>
        </is>
      </c>
    </row>
    <row r="52">
      <c r="A52" s="4" t="inlineStr">
        <is>
          <t>Real estate contributions to unconsolidated joint venture</t>
        </is>
      </c>
      <c r="D52" s="5" t="n">
        <v>0</v>
      </c>
      <c r="E52" s="5" t="n">
        <v>17240</v>
      </c>
    </row>
    <row r="53">
      <c r="A53" s="4" t="inlineStr">
        <is>
          <t>Accrued capital expenditures and real estate developments</t>
        </is>
      </c>
      <c r="D53" s="6" t="n">
        <v>926</v>
      </c>
      <c r="E53" s="6" t="n">
        <v>-171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00:25:29Z</dcterms:created>
  <dcterms:modified xmlns:dcterms="http://purl.org/dc/terms/" xmlns:xsi="http://www.w3.org/2001/XMLSchema-instance" xsi:type="dcterms:W3CDTF">2021-12-02T00:25:29Z</dcterms:modified>
</cp:coreProperties>
</file>